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FHLB Stock and Subo"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Investments - Amortized Cost an" sheetId="31" state="visible" r:id="rId31"/>
    <sheet xmlns:r="http://schemas.openxmlformats.org/officeDocument/2006/relationships" name="Investments - Amortized Cost _2" sheetId="32" state="visible" r:id="rId32"/>
    <sheet xmlns:r="http://schemas.openxmlformats.org/officeDocument/2006/relationships" name="Investments - Aggregate Fair Va" sheetId="33" state="visible" r:id="rId33"/>
    <sheet xmlns:r="http://schemas.openxmlformats.org/officeDocument/2006/relationships" name="Loans - Composition of Loans (D" sheetId="34" state="visible" r:id="rId34"/>
    <sheet xmlns:r="http://schemas.openxmlformats.org/officeDocument/2006/relationships" name="Loans - Allowance for Loan Loss" sheetId="35" state="visible" r:id="rId35"/>
    <sheet xmlns:r="http://schemas.openxmlformats.org/officeDocument/2006/relationships" name="Loans - Activity in Allowance f" sheetId="36" state="visible" r:id="rId36"/>
    <sheet xmlns:r="http://schemas.openxmlformats.org/officeDocument/2006/relationships" name="Loans - Credit Quality Indicato" sheetId="37" state="visible" r:id="rId37"/>
    <sheet xmlns:r="http://schemas.openxmlformats.org/officeDocument/2006/relationships" name="Loans - Nonaccrual Loans and Ag" sheetId="38" state="visible" r:id="rId38"/>
    <sheet xmlns:r="http://schemas.openxmlformats.org/officeDocument/2006/relationships" name="Loans - Credit Risk Profile of " sheetId="39" state="visible" r:id="rId39"/>
    <sheet xmlns:r="http://schemas.openxmlformats.org/officeDocument/2006/relationships" name="Loans - Impaired Loans, Individ" sheetId="40" state="visible" r:id="rId40"/>
    <sheet xmlns:r="http://schemas.openxmlformats.org/officeDocument/2006/relationships" name="Loans - Troubled Debt Restructu" sheetId="41" state="visible" r:id="rId41"/>
    <sheet xmlns:r="http://schemas.openxmlformats.org/officeDocument/2006/relationships" name="Fair Value Measurements - Infor" sheetId="42" state="visible" r:id="rId42"/>
    <sheet xmlns:r="http://schemas.openxmlformats.org/officeDocument/2006/relationships" name="Fair Value Measurements - Sched" sheetId="43" state="visible" r:id="rId43"/>
    <sheet xmlns:r="http://schemas.openxmlformats.org/officeDocument/2006/relationships" name="Fair Value Measurements - Quant" sheetId="44" state="visible" r:id="rId44"/>
    <sheet xmlns:r="http://schemas.openxmlformats.org/officeDocument/2006/relationships" name="Mortgage Servicing Rights - Add" sheetId="45" state="visible" r:id="rId45"/>
    <sheet xmlns:r="http://schemas.openxmlformats.org/officeDocument/2006/relationships" name="Mortgage Servicing Rights - Sum" sheetId="46" state="visible" r:id="rId46"/>
    <sheet xmlns:r="http://schemas.openxmlformats.org/officeDocument/2006/relationships" name="Borrowings, FHLB Stock and Su_2" sheetId="47" state="visible" r:id="rId47"/>
    <sheet xmlns:r="http://schemas.openxmlformats.org/officeDocument/2006/relationships" name="Earnings Per Common Share (Deta"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Empl" sheetId="52" state="visible" r:id="rId52"/>
    <sheet xmlns:r="http://schemas.openxmlformats.org/officeDocument/2006/relationships" name="Revenue from Contracts with C_3" sheetId="53" state="visible" r:id="rId53"/>
    <sheet xmlns:r="http://schemas.openxmlformats.org/officeDocument/2006/relationships" name="Leases - Additional Information" sheetId="54" state="visible" r:id="rId54"/>
    <sheet xmlns:r="http://schemas.openxmlformats.org/officeDocument/2006/relationships" name="Leases - Summary of Balance She" sheetId="55" state="visible" r:id="rId55"/>
    <sheet xmlns:r="http://schemas.openxmlformats.org/officeDocument/2006/relationships" name="Leases - Summary of Components " sheetId="56" state="visible" r:id="rId56"/>
    <sheet xmlns:r="http://schemas.openxmlformats.org/officeDocument/2006/relationships" name="Leases - Schedule of Lease Liab"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633</t>
        </is>
      </c>
    </row>
    <row r="9">
      <c r="A9" s="4" t="inlineStr">
        <is>
          <t>Entity Registrant Name</t>
        </is>
      </c>
      <c r="B9" s="4" t="inlineStr">
        <is>
          <t>Sound Financial Bancorp, Inc.</t>
        </is>
      </c>
    </row>
    <row r="10">
      <c r="A10" s="4" t="inlineStr">
        <is>
          <t>Entity Incorporation, State or Country Code</t>
        </is>
      </c>
      <c r="B10" s="4" t="inlineStr">
        <is>
          <t>MD</t>
        </is>
      </c>
    </row>
    <row r="11">
      <c r="A11" s="4" t="inlineStr">
        <is>
          <t>Entity Tax Identification Number</t>
        </is>
      </c>
      <c r="B11" s="4" t="inlineStr">
        <is>
          <t>45-5188530</t>
        </is>
      </c>
    </row>
    <row r="12">
      <c r="A12" s="4" t="inlineStr">
        <is>
          <t>Entity Address, Address Line One</t>
        </is>
      </c>
      <c r="B12" s="4" t="inlineStr">
        <is>
          <t>2400 3rd Avenue,</t>
        </is>
      </c>
    </row>
    <row r="13">
      <c r="A13" s="4" t="inlineStr">
        <is>
          <t>Entity Address, Address Line Two</t>
        </is>
      </c>
      <c r="B13" s="4" t="inlineStr">
        <is>
          <t>Suite 15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21</t>
        </is>
      </c>
    </row>
    <row r="17">
      <c r="A17" s="4" t="inlineStr">
        <is>
          <t>City Area Code</t>
        </is>
      </c>
      <c r="B17" s="4" t="inlineStr">
        <is>
          <t>206</t>
        </is>
      </c>
    </row>
    <row r="18">
      <c r="A18" s="4" t="inlineStr">
        <is>
          <t>Local Phone Number</t>
        </is>
      </c>
      <c r="B18" s="4" t="inlineStr">
        <is>
          <t>448-0884</t>
        </is>
      </c>
    </row>
    <row r="19">
      <c r="A19" s="4" t="inlineStr">
        <is>
          <t>Title of 12(b) Security</t>
        </is>
      </c>
      <c r="B19" s="4" t="inlineStr">
        <is>
          <t>Common Stock, $0.01 par value</t>
        </is>
      </c>
    </row>
    <row r="20">
      <c r="A20" s="4" t="inlineStr">
        <is>
          <t>Trading Symbol</t>
        </is>
      </c>
      <c r="B20" s="4" t="inlineStr">
        <is>
          <t>SFB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95289</v>
      </c>
    </row>
    <row r="29">
      <c r="A29" s="4" t="inlineStr">
        <is>
          <t>Entity Central Index Key</t>
        </is>
      </c>
      <c r="B29" s="4" t="inlineStr">
        <is>
          <t>0001541119</t>
        </is>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9 Months Ended</t>
        </is>
      </c>
    </row>
    <row r="2">
      <c r="B2" s="2" t="inlineStr">
        <is>
          <t>Sep. 30, 2020</t>
        </is>
      </c>
    </row>
    <row r="3">
      <c r="A3" s="3" t="inlineStr">
        <is>
          <t>Accounting Standards Update and Change in Accounting Principle [Abstract]</t>
        </is>
      </c>
    </row>
    <row r="4">
      <c r="A4" s="4" t="inlineStr">
        <is>
          <t>Accounting Pronouncements Recently Issued or Adopted</t>
        </is>
      </c>
      <c r="B4" s="4" t="inlineStr">
        <is>
          <t xml:space="preserve">Accounting Pronouncements Recently Issued or Adopted On March 27, 2020, President Trump signed into law the Coronavirus Aid, Relief, and Economic Security Act (“CARES Act”), which provides relief from certain accounting and financial reporting requirements under U.S. GAAP. Section 4013 of the CARES Act provides temporary relief from the accounting and reporting requirements for troubled debt restructurings (TDRs) under ASC 310-40 for loan modifications related to the novel coronavirus disease of 2019 (“COVID-19”) pandemic. In addition, on April 7, 2020, a group of banking agencies issued an interagency statement (“Interagency Statement”) for evaluating whether loan modifications that occur in response to the COVID-19 pandemic are TDRs. The Interagency Statement was originally issued on March 22, 2020, but the banking agencies revised it to address the relationship between their TDR accounting and disclosure guidance and the TDR guidance in Section 4013 of the CARES Act.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Interagency Statement indicates that a lender can conclude that a borrower is not experiencing financial difficulty if either (1) short-term (e.g., six month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the COVID-19 pandemic that meets either of these practical expedients would not be considered a TDR. The Company adopted this guidance effective March 27, 2020. In October 2020, the Financial Accounting Standards Board (“FASB”) issued Accounting Standards Update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Company does not expect the adoption of ASU 2020-08 to have a material impact on its consolidated financial statements. In March 2020, the FASB issued ASU No. 2020-04, Reference Rate Reform (Topic 848). This ASU provides optional guidance for a limited period of time to ease the potential burden in accounting for (or recognizing the effects of) reference rate reform on financial reporting.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The amendments in this update are effective for all entities as of March 12, 2020 through December 31, 2022. The Company does not expect the adoption of ASU 2020-04 to have a material impact on its consolidated financial statements. In December 2019, the FASB issued ASU No. 2019-12, Income Taxes (Topic 740): Simplifying the Accounting for Income Taxes (ASU 2019-12). This ASU simplifies the accounting for income taxes by removing the exception to the incremental approach for intra-period tax allocation when there is a loss from continuing operations and income or a gain from other items, removing the requirement to recognize a deferred tax liability for equity method investments when a foreign subsidiary becomes an equity method investment, and removing the general methodology for calculating income taxes in an interim period when a year-to-date loss exceeds the anticipated loss for the year. This ASU is effective for fiscal years, and interim periods within those fiscal years, beginning after December 15, 2020. The Company does not expect the adoption of ASU 2019-12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modifies disclosure requirements for employers that sponsor defined benefit pension or other postretirement plans. Disclosure requirements removed from FASB Subtopic 715-20 includ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for public entities, the effects of a one-percentage-point change in assumed health care cost trend rates on the aggregate of the service and interest cost components of net periodic benefit costs and benefit obligation for postretirement health care benefits. Disclosure requirements added to FASB Subtopic 715-20 include the weighted-average interest crediting rates for cash balance plans and other plans with promised interest crediting rates, and an explanation of the reasons for significant gains and losses related to changes in the benefit obligation for the period. This ASU is effective for fiscal years ending after December 15, 2020. The Company does not expect the adoption of ASU 2018-14 to have a material impact on its consolidated financial statements. In August 2018, the FASB issued ASU No. 2018-13, Fair Value Measurement: Disclosure Framework - Changes to the Disclosure Requirements for Fair Value Measurement. This ASU modifies the disclosure requirements on fair value measurements by removing the amount of and reasons for transfers between Level 1 and Level 2 of the fair value hierarchy, the policy for timing of transfers between levels, and the valuation processes for Level 3 fair value measurements. This ASU clarifies that the measurement uncertainty disclosure is to communicate information about the uncertainty in measurement as of the reporting date. The ASU adds disclosure requirements for Level 3 measurements, including changes in unrealized gains and losses for the period included in other comprehensive income for the recurring Level 3 fair value measurements held at the end of the reporting period, and the range and weighted average of significant unobservable inputs used to develop Level 3 fair value measurements. Amendments in this ASU are effective for fiscal years beginning after December 15, 2019, including interim periods within those fiscal years. The adoption of ASU 2018-13 did not have a material impact on the Company's consolidated financial statements. 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Simplifying the Test for Goodwill Impairment ,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s adoption of ASU 2017-04 did not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FASB issued ASU 2019-10, Financial Instruments- Credit Losses (Topic 326) , delaying implementation of ASU 2016-13 for SEC smaller reporting company filers until fiscal year beginning after 2022. The Bank meets the requirements of a smaller reporting company and delayed implementation of ASU 2016-13.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In March 2019, FASB issued ASU 2019-01, Leases (Topic 842), Codification Improvements . The amendments in this ASU include determining the fair value of the underlying asset by lessors that are not manufacturers or dealers, requiring cash received from lessors from sales-type and direct financing leases to be presented in the cash flow statement within investing activities, and clarifying interim disclosure requirements. The effective date and transition requirements for the first and second items of this ASU are effective for annual periods, and interim periods within those annual periods, beginning after December 15, 2019 and ear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The amortized cost and fair value of our available-for-sale (“AFS”) securities and the corresponding amounts of gross unrealized gains and losses at the dates indicated were as follows (in thousands): Amortized Gross Gross Estimated September 30, 2020 Treasury bills $ 1,976 $ — $ — $ 1,976 Municipal bonds 5,060 196 (2) 5,254 Agency mortgage-backed securities 5,932 135 (1) 6,066 Total $ 12,968 $ 331 $ (3) $ 13,296 December 31, 2019 Municipal bonds $ 3,197 $ 173 $ — $ 3,370 Agency mortgage-backed securities 5,888 56 (8) 5,936 Total $ 9,085 $ 229 $ (8) $ 9,306 The amortized cost and fair value of AFS securities at September 30, 2020,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September 30, 2020 Amortized Fair Due within one year $ 3,014 $ 3,016 Due after one year through five years 489 506 Due after five years through ten years 1,426 1,479 Due after ten years 2,107 2,228 Mortgage-backed securities 5,932 6,067 Total $ 12,968 $ 13,296 There were no pledged securities at September 30, 2020 or December 31, 2019. There were no sales of AFS securities during the three and nine months ended September 30, 2020 or 2019. The following table summarizes the aggregate fair value and gross unrealized loss by length of time of those investments that have been in a continuous unrealized loss position at the dates indicated (in thousands): September 30, 2020 Less Than 12 Months 12 Months or Longer Total Fair Unrealized Fair Unrealized Fair Unrealized Treasury bills $ 1,033 $ — $ — $ — $ 1,033 $ — Municipal bonds 909 (2) — — 909 (2) Agency mortgage-backed securities 210 (1) — — 210 (1) $ 2,152 $ (3) $ — $ — $ 2,152 $ (3) December 31, 2019 Less Than 12 Months 12 Months or Longer Total Fair Unrealized Fair Unrealized Fair Unrealized Municipal bonds $ 3,387 $ (8) $ — $ — $ 3,387 $ (8) Total $ 3,387 $ (8) $ — $ — $ 3,387 $ (8) There were no credit losses recognized in earnings during the three and nine months ended September 30, 2020 or 2019 relating to the Company’s securities. At September 30, 2020, the securities portfolio consisted of 16 agency mortgage-backed securities, ten municipal bonds and three short-term treasury bills with a total portfolio fair value of $13.3 million. At December 31, 2019, the securities portfolio consisted of 13 agency mortgage-backed securities and eight municipal bonds with a fair value of $9.3 million. At September 30, 2020, there were four securities in an unrealized loss position for less than 12 months, and there were no securities in an unrealized loss position for more than 12 months. At December 31, 2019, there were five securities in an unrealized loss position for less than 12 months, and there were no securities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other-than-temporary impairment ("OTTI") as of September 30, 2020, because the decline in fair value is not attributable to credit quality and because we do not intend, and it is not likely that we will be required, to sell these securities before recovery of their amortized cost basis . Additional deterioration in market and economic conditions related to the COVID-19 pandemic may, however, have an adverse impact on credit quality in the future and result in OTTI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The composition of the loans-held-for portfolio at the dates indicated, excluding loans held-for-sale, was as follows (in thousands): September 30, December 31, Real estate loans: One-to-four family $ 140,356 $ 149,393 Home equity 17,727 23,845 Commercial and multifamily 275,876 261,268 Construction and land 72,166 75,756 Total real estate loans 506,125 510,262 Consumer loans: Manufactured homes 20,948 20,613 Floating homes 42,399 43,799 Other consumer 12,252 8,302 Total consumer loans 75,599 72,714 Commercial business loans 111,025 38,931 Total loans held-for-portfolio 692,749 621,907 Deferred fees, net (3,315) (2,020) Total loans held-for-portfolio, gross 689,434 619,887 Allowance for loan losses (5,988) (5,640) Total loans held-for-portfolio, net $ 683,446 $ 614,247 The Company was automatically authorized to participate in the SBA Paycheck Protection Program (“PPP”), as a qualified U.S. Small Business Administration’s (“SBA”) lender. As of September 30, 2020, the Bank had funded PPP loans totaling $74.8 million, which are included in commercial business loans above. The following table presents the balance in the allowance for loan losses and the recorded investment in loans by portfolio segment and based on impairment method as of September 30, 2020 (in thousands): Allowance: Individually evaluated for impairment Allowance: Collectively evaluated for impairment Allowance: Loans held for investment: Individually evaluated for impairment Loans held for investment: Collectively evaluated for impairment Loans held for investment: One-to-four family $ 207 $ 963 $ 1,170 $ 6,059 $ 134,297 $ 140,356 Home equity 18 124 142 294 17,433 17,727 Commercial and multifamily — 2,007 2,007 577 275,299 275,876 Construction and land 6 574 580 592 71,574 72,166 Manufactured homes 184 146 330 333 20,615 20,948 Floating homes — 293 293 529 41,870 42,399 Other consumer 31 84 115 117 12,135 12,252 Commercial business — 263 263 617 110,408 111,025 Unallocated — 1,088 1,088 — — — Total $ 446 $ 5,542 $ 5,988 $ 9,118 $ 683,631 $ 692,749 The following table presents the balance in the allowance for loan losses and the recorded investment in loans by portfolio segment and based on impairment method as of December 31, 2019 (in thousands): Allowance: Individually evaluated for impairment Allowance: Collectively evaluated for impairment Allowance: Loans held for investment: Individually evaluated for impairment Loans held for investment: Collectively evaluated for impairment Loans held for investment: One-to-four family $ 205 $ 915 $ 1,120 $ 8,620 $ 140,773 $ 149,393 Home equity 25 153 178 335 23,510 23,845 Commercial and multifamily — 1,696 1,696 353 260,915 261,268 Construction and land 7 485 492 1,215 74,541 75,756 Manufactured homes 349 131 480 440 20,173 20,613 Floating homes — 283 283 290 43,509 43,799 Other consumer 54 58 112 143 8,159 8,302 Commercial business 84 247 331 997 37,934 38,931 Unallocated — 948 948 — — — Total $ 724 $ 4,916 $ 5,640 $ 12,393 $ 609,514 $ 621,907 The following tables summarize the activity in the allowance for loan losses for the three and nine months ended September 30, 2020 (in thousands): Three Months Ended September 30, 2020 Beginning Charge-offs Recoveries Provision (Recapture) Ending One-to-four family $ 1,149 $ (20) $ 4 $ 37 $ 1,170 Home equity 154 (2) 7 (17) 142 Commercial and multifamily 1,991 — — 16 2,007 Construction and land 623 — — (43) 580 Manufactured homes 362 — 1 (33) 330 Floating homes 324 — — (31) 293 Other consumer 127 (4) 2 (10) 115 Commercial business 501 (306) — 68 263 Unallocated 800 — — 288 1,088 Total $ 6,031 $ (332) $ 14 $ 275 $ 5,988 Nine Months Ended September 30, 2020 Beginning Charge-offs Recoveries Provision (Recapture) Ending One-to-four family $ 1,120 $ (20) $ 12 $ 58 $ 1,170 Home equity 178 (2) 46 (80) 142 Commercial and multifamily 1,696 — — 311 2,007 Construction and land 492 — — 88 580 Manufactured homes 480 — 1 (151) 330 Floating homes 283 — — 10 293 Other consumer 112 (20) 13 10 115 Commercial business 331 (607) — 539 263 Unallocated 948 — — 140 1,088 Total $ 5,640 $ (649) $ 72 $ 925 $ 5,988 The following tables summarize the activity in the allowance for loan losses for the three and nine months ended September 30, 2019 (in thousands): Three Months Ended September 30, 2019 Beginning Charge-offs Recoveries (Recapture) Provision Ending One-to-four family $ 1,139 $ — $ 3 $ 23 $ 1,165 Home equity 165 — 2 10 177 Commercial and multifamily 1,467 — — 186 1,653 Construction and land 464 (1) — 36 499 Manufactured homes 463 — — 32 495 Floating homes 262 — — 1 263 Other consumer 120 (8) 1 (3) 110 Commercial business 509 — 1 (191) 319 Unallocated 781 — — 156 937 Total $ 5,370 $ (9) $ 7 $ 250 $ 5,618 Nine Months Ended September 30, 2019 Beginning Charge-offs Recoveries Provision (Recapture) Ending One-to-four family $ 1,314 $ — $ 3 $ (152) $ 1,165 Home equity 202 — 8 (33) 177 Commercial and multifamily 1,638 — — 15 1,653 Construction and land 431 — — 68 499 Manufactured homes 427 — — 68 495 Floating homes 265 — — (2) 263 Other consumer 112 (41) 23 16 110 Commercial business 356 — 1 (38) 319 Unallocated 1,029 — — (92) 937 Total $ 5,774 $ (41) $ 35 $ (150) $ 5,618 Credit Quality Indicators. Federal regulations provide for the classification of lower quality loans as substandard, doubtful or loss. An asset is considered substandard if it is inadequately protected by the current net worth and payment capacity of the borrower or of any collateral pledged. Substandard assets include those characterized by the distinct possibility that we will sustain some loss if the deficiencies are not corrected. Assets classified as doubtful have all the weaknesses inherent in assets classified substandard with the added characteristic that the weaknesses make collection or liquidation of the assets in full, on the basis of currently existing facts, conditions and values, highly questionable and improbable. Assets classified as loss are those considered uncollectible and of such little value that their continuance as assets without establishment of a specific loss reserve is not warranted.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the Federal Deposit Insurance Corporation, the Bank’s federal regulator, and the Washington Department of Financial Institutions, the Bank’s state banking regulator, both of whom can order the establishment of additional loss allowances. Pass rated loans are loans that are not otherwise classified or criticized. The following table presents the internally assigned grades as of September 30, 2020, by type of loan (in thousands): One-to- Home Commercial Construction Manufactured Floating Other Commercial Total Grade: Pass $ 120,789 $ 16,906 $ 235,013 $ 25,748 $ 19,670 $ 41,870 $ 12,197 $ 102,864 $ 575,057 Watch 15,100 269 25,147 42,149 1,033 — 13 5,859 89,570 Special Mention — — 10,852 3,666 — — — 395 14,913 Substandard 4,467 552 4,864 603 245 529 42 1,907 13,209 Doubtful — — — — — — — — — Loss — — — — — — — — — Total $ 140,356 $ 17,727 $ 275,876 $ 72,166 $ 20,948 $ 42,399 $ 12,252 $ 111,025 $ 692,749 The following table presents the internally assigned grades as of December 31, 2019, by type of loan (in thousands): One-to- Home Commercial Construction Manufactured Floating Other Commercial Total Grade: Pass $ 138,900 $ 23,206 $ 256,139 $ 68,268 $ 20,204 $ 43,509 $ 8,250 $ 35,347 $ 593,823 Watch — — 217 2,634 124 — — 378 3,353 Special Mention 2,484 — 2,178 3,677 — — — 1,649 9,988 Substandard 8,009 639 2,734 1,177 285 290 52 1,557 14,743 Doubtful — — — — — — — — — Loss — — — — — — — — — Total $ 149,393 $ 23,845 $ 261,268 $ 75,756 $ 20,613 $ 43,799 $ 8,302 $ 38,931 $ 621,907 Nonaccrual and Past Due Loans . Loans are considered past due if the required principal and interest payments have not been received as of the date such payments were due. Loans are placed on nonaccrual once the loan is 90 days past due or sooner if, in management’s opinion, the borrower may be unable to meet payment of obligations as they become due, as well as when required by regulatory provisions. Loans are not placed on nonaccrual for short-term loan modifications made in response to the COVID-19 pandemic. The following table presents the recorded investment in nonaccrual loans as of September 30, 2020, and December 31, 2019, by type of loan (in thousands): September 30, 2020 December 31, 2019 One-to-four family $ 1,602 $ 2,090 Home equity 146 261 Commercial and multifamily 353 353 Construction and land 555 1,177 Manufactured homes 131 226 Floating homes 529 290 Other consumer — — Commercial business — 260 Total $ 3,316 $ 4,657 The following table presents the aging of the recorded investment in past due loans as of September 30, 2020, by type of loan (in thousands): 30-59 Days 60-89 Days 90 Days and Greater Past Due &gt; 90 Days and Accruing Total Past Current Total Loans One-to-four family $ 161 $ 179 $ 1,602 $ — $ 1,942 $ 138,414 $ 140,356 Home equity 19 8 146 — 173 17,554 17,727 Commercial and multifamily 2,196 999 353 — 3,548 272,328 275,876 Construction and land — — 555 — 555 71,611 72,166 Manufactured homes 48 41 131 — 220 20,728 20,948 Floating homes — — 529 — 529 41,870 42,399 Other consumer 15 11 — — 26 12,226 12,252 Commercial business 275 — — — 275 110,750 111,025 Total $ 2,714 $ 1,238 $ 3,316 $ — $ 7,268 $ 685,481 $ 692,749 The following table presents the aging of the recorded investment in past due loans as of December 31, 2019, by type of loan (in thousands): 30-59 Days 60-89 Days 90 Days and Greater Past Due &gt; 90 Days and Accruing Total Past Current Total Loans One-to-four family $ 789 $ 105 $ 1,810 $ — $ 2,704 $ 146,689 $ 149,393 Home equity 81 161 197 — 439 23,406 23,845 Commercial and multifamily 1,742 — 353 — 2,095 259,173 261,268 Construction and land 3,340 1,100 50 — 4,490 71,266 75,756 Manufactured homes 324 43 125 — 492 20,121 20,613 Floating homes 297 250 290 — 837 42,962 43,799 Other consumer 19 2 — — 21 8,281 8,302 Commercial business 226 — 162 — 388 38,543 38,931 Total $ 6,818 $ 1,661 $ 2,987 $ — $ 11,466 $ 610,441 $ 621,907 Nonperforming Loans. Loans are considered nonperforming when they are placed on nonaccrual. The following table presents the credit risk profile of our loan portfolio based on payment activity as of September 30, 2020, by type of loan (in thousands): One-to-four Home Commercial Construction Manufactured Floating Other Commercial Total Performing $ 138,754 $ 17,581 $ 275,523 $ 71,611 $ 20,817 $ 41,870 $ 12,252 $ 111,025 $ 689,433 Nonperforming 1,602 146 353 555 131 529 — — 3,316 Total $ 140,356 $ 17,727 $ 275,876 $ 72,166 $ 20,948 $ 42,399 $ 12,252 $ 111,025 $ 692,749 The following table presents the credit risk profile of our loan portfolio based on payment activity as of December 31, 2019, by type of loan (in thousands): One-to-four Home Commercial Construction Manufactured Floating Other Commercial Total Performing $ 147,303 $ 23,584 $ 260,915 $ 74,579 $ 20,387 $ 43,509 $ 8,302 $ 38,671 $ 617,250 Nonperforming 2,090 261 353 1,177 226 290 — 260 4,657 Total $ 149,393 $ 23,845 $ 261,268 $ 75,756 $ 20,613 $ 43,799 $ 8,302 $ 38,931 $ 621,907 Impaired Loans. A loan is considered impaired when we determine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 and the borrower, including payment history. Impairment is measured on a loan by loan basis for all loans in the portfolio. All TDRs are also classified as impaired loans and are included in the loans individually evaluated for impairment in the calculation of the allowance for loan losses. Impaired loans at September 30, 2020 and December 31, 2019, by type of loan were as follows (in thousands): September 30, 2020 Recorded Investment Unpaid Principal Without With Total Related One-to-four family $ 6,122 $ 4,517 $ 1,542 $ 6,059 $ 207 Home equity 294 151 143 294 18 Commercial and multifamily 574 577 — 577 — Construction and land 592 555 37 592 6 Manufactured homes 330 90 243 333 184 Floating homes 529 529 — 529 — Other consumer 117 — 117 117 31 Commercial business 616 617 — 617 — Total $ 9,174 $ 7,036 $ 2,082 $ 9,118 $ 446 December 31, 2019 Recorded Investment Unpaid Principal Without With Total Related One-to-four family $ 8,748 $ 7,236 $ 1,384 $ 8,620 $ 205 Home equity 335 256 79 335 25 Commercial and multifamily 353 353 — 353 — Construction and land 1,215 1,177 38 1,215 7 Manufactured homes 445 46 394 440 349 Floating homes 290 290 — 290 — Other consumer 143 — 143 143 54 Commercial business 997 714 283 997 84 Total $ 12,526 $ 10,072 $ 2,321 $ 12,393 $ 724 The following tables present the average recorded investment and interest income recognized on impaired loans for the three and nine months ended September 30, 2020 and 2019, respectively, by loan types (in thousands): Three Months Ended September 30, 2020 Three Months Ended September 30, 2019 Average Interest Income Average Interest Income One-to-four family $ 6,027 $ 69 $ 4,011 $ 65 Home equity 336 3 1,998 14 Commercial and multifamily 465 16 501 — Construction and land 315 20 121 1 Manufactured homes 349 5 462 14 Floating homes 405 15 — — Other consumer 127 — 150 2 Commercial business 1,076 12 694 — Total $ 9,100 $ 140 $ 7,937 $ 96 Nine Months Ended September 30, 2020 Nine Months Ended September 30, 2019 Average Interest Income Average Interest Income One-to-four family $ 6,650 $ 208 $ 3,831 $ 125 Home equity 341 12 1,302 23 Commercial and multifamily 409 26 1,022 8 Construction and land 579 21 273 3 Manufactured homes 391 19 460 31 Floating homes 406 23 — — Other consumer 134 4 157 6 Commercial business 1,174 12 1,103 20 Total $ 10,084 $ 325 $ 8,148 $ 216 Forgone interest on nonaccrual loans was $62,000 and $126,000 for the three and nine months ended September 30, 2020, respectively, compared to $74,000 and $165,000 for the three and nine months ended September 30, 2019, respectively. There were no commitments to lend additional funds to borrowers whose loans were classified as nonaccrual or impaired at September 30, 2020 and December 31, 2019. Troubled debt restructurings. TDRs are accounted for under ASC 310-40, are loans which have renegotiated loan terms to assist borrowers who are unable to meet the original terms of their loans. Such modifications to loan terms may include a lower interest rate, a reduction in principal, or a longer term to maturity. Once a TDR has performed according to its modified terms for six months and the collection of principal and interest under the revised terms is deemed probable, we remove the TDR from nonperforming status. Loans classified as TDRs totaled $5.6 million and $7.9 million at September 30, 2020 and December 31, 2019, respectively, and are included in impaired loans. The Company has granted, in its TDRs,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There was one loan totaling $146,000 modified as a TDR during the three months ended September 30, 2020 and four loans totaling $795,000 modified as TDRs during the nine months ended September 30, 2020. One TDR loan totaling $161,000 was paid-off during the three months ended September 30, 2020 and two TDR loan totaling $2.9 million were paid-off during the nine months ended September 30, 2020. There were four loans totaling $5.1 million modified as TDRs during the three and nine months ended September 30, 2019. There were no TDR loans paid off during the three months ended September 30, 2019, and three TDR loans totaling $145,000 were paid-off during the nine months ended September 30, 2019. There were no post-modification changes for the unpaid principal balance in loans, net of partial charge-offs, that were recorded as a result of the TDRs for the three and nine months ended September 30, 2020 and 2019. There was one loan totaling $161,000 modified as a TDR for which there was a payment default within the first 12 months of modification during the nine months ended September 30, 2020. During the nine months ended September 30, 2019, there was one loan totaling $97,000 modified as TDRs for which there was a payment default within the first 12 months of modification. The Company had no commitments to extend additional credit to borrowers owing receivables whose terms have been modified into TDRs. In March 2020, the Company began offering short-term loan modifications to assist borrowers during the COVID-19 pandemic. The CARES Act and related bank regulatory guidance provides that a short-term modification made in response to COVID-19 and which meets certain criteria does not need to be accounted for as a TDR. As of September 30, 2020, we have provided payment relief related to COVID-19 on 49 commercial loans totaling $37.4 million and 72 residential loans totaling $16.3 million, of which 12 commercial loans totaling $14.7 million and 25 residential loans totaling $4.7 million have resumed their normal loan payments or matured. There were $34.3 million of loans still under payment relief at September 30, 2020. Accordingly, the Company does not account for such loan modifications as TDRs. Loan modifications in accordance with the CARES Act and related regulatory guidance are still subject to an evaluation in regard to determining whether or not a loan is deemed to be impaired. See “Note 2 – Accounting Pronouncements Recently Issued or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termines the fair values of its financial instruments based on the requirements established in Accounting Standards Codificatio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0 were determined based on these requirements. The following methods and assumptions were used to estimate the fair value of other financial instruments: Cash and cash equivalents - The estimated fair value is equal to the carrying amount. Treasury Bills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September 30, 2020 and December 31, 2019,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Debt - The fair value of subordinated debt is estimated using discounted cash flows based on current lending rates for similar long-term debt instruments with similar terms and remaining time to maturity.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 The following tables present information about the level in the fair value hierarchy for the Company’s financial assets and liabilities, whether or not recognized or recorded at fair value as of September 30, 2020 and December 31, 2019 (in thousands): September 30, 2020 Fair Value Measurements Using: Carrying Estimated Level 1 Level 2 Level 3 FINANCIAL ASSETS: Cash and cash equivalents $ 115,762 $ 115,762 $ 115,762 $ — $ — Available-for-sale securities 13,296 13,296 — 13,296 — Loans held-for-sale 16,063 16,063 — 16,063 — Loans held-for-portfolio, net 683,446 689,125 — — 689,125 Mortgage servicing rights 3,339 3,339 — — 3,339 FHLB stock 1,164 1,164 — 1,164 — FINANCIAL LIABILITIES: Non-maturity deposits 507,812 507,812 — 507,812 — Time deposits 241,038 245,062 — 245,062 — Borrowings 7,500 7,500 — 7,500 — Subordinated debt 11,676 11,676 — 11,676 — December 31, 2019 Fair Value Measurements Using: Carrying Estimated Level 1 Level 2 Level 3 FINANCIAL ASSETS: Cash and cash equivalents $ 55,770 $ 55,770 $ 55,770 $ — $ — Available-for-sale securities 9,306 9,306 — 9,306 — Loans held-for-sale 1,063 1,063 — 1,063 — Loans held-for-portfolio, net 614,247 622,147 — — 622,147 Mortgage servicing rights 3,239 3,239 — — 3,239 FHLB stock 1,160 1,160 — 1,160 — FINANCIAL LIABILITIES: Non-maturity deposits 365,331 365,331 — 365,331 — Time deposits 251,387 255,261 — 255,261 — Borrowings 7,500 7,500 — 7,500 — The following tables present the balance of assets measured at fair value on a recurring basis as of September 30, 2020 and December 31, 2019 (in thousands): Fair Value at September 30, 2020 Description Total Level 1 Level 2 Level 3 Treasury bills $ 1,976 $ 1,976 $ — $ — Municipal bonds 5,253 — 5,253 — Agency mortgage-backed securities 6,067 — 6,067 — Mortgage servicing rights 3,339 — — 3,339 Fair Value at December 31, 2019 Description Total Level 1 Level 2 Level 3 Municipal bonds $ 3,370 $ — $ 3,370 $ — Agency mortgage-backed securities 5,936 — 5,936 — Mortgage servicing rights 3,239 — — 3,239 The following tables provide a description of the valuation technique, unobservable input, and qualitative information about the unobservable inputs for the Company’s assets and liabilities classified as Level 3 and measured at fair value on a recurring basis at September 30, 2020 and December 31, 2019: September 30, 2020 Financial Instrument Valuation Technique Unobservable Input(s) Range Mortgage Servicing Rights Discounted cash flow Prepayment speed assumption 168%-265% (244%) Discount rate 10%-12% (10.1%) December 31, 2019 Financial Instrument Valuation Technique Unobservable Input(s) Range Mortgage Servicing Rights Discounted cash flow Prepayment speed assumption 132%-485% (187%) Discount rate 12.5%-13.5% (12.5%)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average life will result in an increase of the constant prepayment rate. There were no assets or liabilities (excluding mortgage servicing rights) measured at fair value using significant unobservable inputs (Level 3) on a recurring basis during the three and nine months ended September 30, 2020 and September 30, 2019. Mortgage servicing rights are measured at fair value using a significant unobservable input (Level 3) on a recurring basis - additional information is included in Note 6 – Mortgage Servicing Rights. The following tables present the balance of assets measured at fair value on a nonrecurring basis at the dates indicated (in thousands): Fair Value at September 30, 2020 Total Level 1 Level 2 Level 3 OREO and repossessed assets $ 575 $ — $ — $ 575 Impaired loans 9,118 — — 9,118 Fair Value at December 31, 2019 Total Level 1 Level 2 Level 3 OREO and repossessed assets $ 575 $ — $ — $ 575 Impaired loans 12,393 — — 12,393 There were no liabilities carried at fair value, measured on a recurring or nonrecurring basis, at September 30, 2020 and December 31, 2019. The following tables provide a description of the valuation technique, observable input, and qualitative information about the unobservable inputs for the Company’s assets and liabilities classified as Level 3 and measured at fair value on a nonrecurring basis at September 30, 2020 and December 31, 2019: September 30, 2020 Financial Valuation Technique(s) Unobservable Input(s) Range (Weighted Average) OREO Market approach Adjustment for differences 0-0% (0%) Impaired loans Market approach Adjustment for differences 0-100% (4.9%) December 31, 2019 Financial Valuation Technique(s) Unobservable Input(s) Range OREO Market approach Adjusted for difference 0-0% (0%) Impaired loans Market approach Adjusted for difference 0-100%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Mortgage Servicing Rights The Company’s mortgage servicing rights portfolio totaled $444.3 million at September 30, 2020 compared to $377.3 million at December 31, 2019. Of this total balance, the unpaid principal balance of loans serviced for Federal National Mortgage Association (“Fannie Mae”) at September 30, 2020 and December 31, 2019 were $433.2 million and $363.3 million, respectively. The unpaid principal balance of loans serviced for other financial institutions at September 30, 2020 and December 31, 2019, totaled $11.1 million and $14.0 million, respectively. Loans serviced for others are not included in the Company’s financial statements as they are not assets of the Company. A summary of the change in the balance of mortgage servicing assets during the three and nine months ended September 30, 2020 and 2019 were as follows (in thousands): Three Months Ended September 30, Nine Months Ended September 30, 2020 2019 2020 2019 Beginning balance, at fair value $ 3,113 $ 3,205 $ 3,239 $ 3,414 Servicing rights that result from transfers and sale of financial assets 849 111 1,523 388 Changes in fair value: Due to changes in model inputs or assumptions and other (1) (623) (90) (1,423) (576) Ending balance, at fair value $ 3,339 $ 3,226 $ 3,339 $ 3,226 (1) Represents changes due to collection/realization of expected cash flows and curtailments. The key economic assumptions used in determining the fair value of mortgage servicing rights at the dates indicated are as follows: September 30, 2020 December 31, 2019 Prepayment speed (Public Securities Association “PSA” model) 244 % 187 % Weighted-average life 5.2 years 6.2 years Discount rate 10.1 % 12.5 % The amount of contractually specified servicing, late and ancillary fees earned on the mortgage servicing rights are included in mortgage servicing income on the Condensed Consolidated Statements of Income and totaled $260,000 and $739,000 for the three and nine months ended September 30, 2020, respectively, and $259,000 and $756,000 for the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HLB Stock and Subordinated Debt</t>
        </is>
      </c>
      <c r="B1" s="2" t="inlineStr">
        <is>
          <t>9 Months Ended</t>
        </is>
      </c>
    </row>
    <row r="2">
      <c r="B2" s="2" t="inlineStr">
        <is>
          <t>Sep. 30, 2020</t>
        </is>
      </c>
    </row>
    <row r="3">
      <c r="A3" s="3" t="inlineStr">
        <is>
          <t>Debt Disclosure [Abstract]</t>
        </is>
      </c>
    </row>
    <row r="4">
      <c r="A4" s="4" t="inlineStr">
        <is>
          <t>Borrowings, FHLB Stock and Subordinated Debt</t>
        </is>
      </c>
      <c r="B4" s="4" t="inlineStr">
        <is>
          <t>Borrowings, FHLB Stock and Subordinated Debt The Company utilizes a loan agreement with the FHLB of Des Moines. The terms of the agreement call for a blanket pledge of a portion of the Company’s mortgage and commercial and multifamily loan portfolio based on the outstanding balance. At September 30, 2020 and December 31, 2019, the amount available to borrow under this credit facility was $392.3 million and $321.9 million, respectively, subject to eligible pledged collateral. At September 30, 2020, the credit facility was collateralized as follows: one-to-four family mortgage loans with an advance equivalent of $96.8 million, commercial and multifamily mortgage loans with an advance equivalent of $126.2 million and home equity loans with an advance equivalent of $3.7 million. At December 31, 2019, the credit facility was collateralized as follows: one-to-four family mortgage loans with an advance equivalent of $111.4 million, commercial and multifamily mortgage loans with an advance equivalent of $126.1 million and home equity loans with an advance equivalent of $6.9 million. The Company had outstanding borrowings under this arrangement of $7.5 million at both September 30, 2020 and December 31, 2019. The weighted-average interest rate of our borrowings was 3.05% at both September 30, 2020 and December 31, 2019. Additionally, the Company had outstanding letters of credit from the FHLB of Des Moines with a notional amount of $20.6 million and $19.1 million at September 30, 2020 and December 31, 2019, respectively, to secure public deposits. The remaining amount available to borrow as of September 30, 2020 and December 31, 2019, was $198.6 million and $217.8 million, respectively. As a member of the FHLB, the Company is required to maintain a minimum level of investment in FHLB of Des Moines stock based on specific percentages of its outstanding FHLB advances. At September 30, 2020 and December 31, 2019, the Company had an investment of $1.2 million in FHLB of Des Moines stock. The Company participates in the Federal Reserve Bank Borrower-in-Custody program, which gives the Company access to the discount window and the Paycheck Protection Program Liquidity Facility (“PPPLF”). The terms of both programs call for a pledge of specific assets. The Company pledges commercial and consumer loans as collateral for this borrower-in-custody line of credit and PPP loans for the PPPLF. The Company had unused borrowing capacity of $29.4 million and $41.7 million and no outstanding borrowings under these programs at September 30, 2020 and December 31, 2019, respectively. The Company has access to an unsecured Fed Funds line of credit from Pacific Coast Banker’s Bank. The line has a 1 year term maturing on June 30, 2021 and is renewable annually. As of September 30, 2020, the amount available under this line of credit was $10.0 million. There was no balance on this line of credit as of September 30, 2020 and December 31, 2019, respectively. The Company has access to an unsecured Fed Funds line of credit from The Independent Bank. As of September 30, 2020, the amount available under this line of credit was $10.0 million. The agreement may be terminated by either party. There was no balance on this line of credit as of September 30, 2020 and December 31, 2019, respectively. The Company completed a private placement of $12.0 million in aggregate principal amount of 5.25% Fixed-to-Floating Rate Subordinated Notes due 2030 resulting in net proceeds, after placement fees and offering expenses, of approximately $11.7 million during the quarter ended September 30, 2020. The Company contributed $5.5 million of the net proceeds from the sale of the Notes to the Bank and intends to use the remaining net proceeds from the sale of the notes for general corporate purposes, including stock repurchases and to pay dividends on Company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Basic earnings per common share is computed by dividing net income available to common shareholders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pursuant to the two-class method. Diluted earnings per common share reflect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The following table summarizes the calculation of earnings per share for the periods indicated (in thousands, except per share data): Three Months Ended September 30, Nine Months Ended September 30, 2020 2019 2020 2019 Net income available to common shareholders $ 2,319 $ 1,548 $ 5,407 $ 4,809 Weighted-average number of shares outstanding, basic 2,563 2,526 2,558 2,521 Effect of potentially dilutive common shares 26 52 30 51 Weighted-average number of shares outstanding, diluted 2,589 2,578 2,588 2,572 Earnings per share, basic $ 0.90 $ 0.61 $ 2.11 $ 1.90 Earnings per share, diluted $ 0.90 $ 0.60 $ 2.09 $ 1.87 There were 19,281 anti-dilutive securities at September 30, 2020 and no anti-dilutive securities at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 Options and Restricted Stock The Company currently has one active shareholder approved Equity Incentive Plan, the Amended and Restated 2013 Equity Incentive Plan (the "2013 Plan"). The 2013 Plan permits the grant of restricted stock, restricted stock units, stock options, and stock appreciation rights. The equity incentive plan approved by stock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September 30, 2020, on an adjusted basis, awards for stock options totaling 261,019 shares and awards for restricted stock totaling 134,148 shares of Company common stock have been granted, net of any forfeitures, to participants in the 2013 Plan and the 2008 Plan. Share-based compensation expense was $52,000 and $283,000 for the three and nine months ended September 30, 2020, respectively, and was $72,000 and $159,000 or the three and nine months ended September 30, 2019, respectively. Stock Option Awards All stock option awards granted under the 2008 Plan vest in 20 percent annual increments commencing one year from the grant date in accordance with the requirements of the 2008 Plan. The stock option awards granted to date under the 2013 Plan provide for immediate vesting of a portion of the award with the balance of the award vesting on the anniversary date of each grant date in equal annual installments over periods of one Company. All of the options granted under the 2008 Plan and the 2013 Plan are exercisable for a period of 10 years from the date of grant, subject to vesting. The following is a summary of the Company’s stock option award activity during the nine months ended September 30, 2020: Shares Weighted- Weighted-Average Aggregate Outstanding at January 1, 2020 121,260 $ 20.80 5.33 $ 1,842,687 Granted 8,225 36.26 Exercised (19,413) 17.22 Forfeited (2,205) 29.25 Expired (6,733) 28.96 Outstanding at September 30, 2020 101,134 22.02 4.97 873,423 Exercisable 85,334 19.99 4.36 851,612 Expected to vest, assuming a 0% forfeiture rate over the vesting term 14,099 $ 34.96 8.75 $ — As of September 30, 2020, there was $82,000 of total unrecognized compensation cost related to non-vested stock options granted under the Plans. The cost is expected to be recognized over the remaining weighted-average vesting period of approximately 2.83 years. The fair value of each option grant is estimated as of the grant date using the Black-Scholes option-pricing model. The fair value of options granted for the nine months ended September 30, 2020 and 2019 were determined using the following weighted-average assumptions as of the grant date. September 30, 2020 September 30, 2019 Annual dividend yield 1.60 % 1.72 % Expected volatility 21.67 % 21.68 % Risk-free interest rate 1.38 % 2.64 % Expected term 6.50 years 6.50 years Weighted-average grant date fair value per option granted $ 7.14 $ 7.24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date of each of the grant date in equal annual installments over periods of one The following is a summary of the Company’s non-vested restricted stock award activity during the nine months ended September 30, 2020: Shares Weighted-Average Aggregate Intrinsic Value Per Share Non-vested at January 1, 2020 12,290 $ 33.32 Granted 13,600 36.26 Vested (6,816) 34.60 Forfeited (1,690) 34.15 Non-Vested at September 30, 2020 17,384 $ 35.03 $ 29.63 Expected to vest assuming a 0% forfeiture rate over the vesting term 17,384 $ 35.03 $ 29.63 As of September 30, 2020, there was $490,000 of unrecognized compensation cost related to non-vested restricted stock granted under the Plans. The cost is expected to be recognized over the weighted-average vesting period of 2.87 years. The total fair value of shares vested for the nine months ended September 30, 2020 and 2019 was $236,000 and $365,000, respectively. Employee Stock Ownership Plan In January 2008, the ESOP borrowed $1.2 million from the Company to purchase common stock of the Company which was paid in full in 2017. In August 2012, in conjunction with the Company’s conversion to a full stock company from the mutual holding company structure, the ESOP borrowed an additional $1.1 million from the Company to purchase common stock of the Company. The loan is being repaid principally by the Bank through contributions to the ESOP over a period of ten years. The interest rate on the loan is fixed at 2.25% per annum. As of September 30, 2020, the remaining balance of the ESOP loan was $126,000. Neither the loan balance nor the related interest expense is reflected on the condensed consolidated financial statements. For the calendar year 2020, the ESOP was committed to release 11,340 shares of the Company’s common stock to participants and held 11,340 unallocated shares remaining to be released in 2021. The fair value of the 140,679 shares held by the ESOP trust was $4.2 million at September 30, 2020. ESOP compensation expense included in salaries and benefits was $126,000 and $474,000 for the three and nine months ended September 30, 2020, respectively, and was $168,000 and $504,000 for the three and nine months ende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All of the Company's revenue from contracts with customers in the scope of ASC 606 - Revenue from Contracts with Customers ("ASC 606") is recognized in Noninterest Income with the exception of the net loss on OREO and repossessed assets, which is included in Noninterest Expense. The following table presents the Company's sources of Noninterest Income for the three and nine months ended September 30, 2020 and 2019 (in thousands). Items outside of the scope of ASC 606 are noted as such. Three Months Ended September 30, Nine Months Ended September 30, 2020 2019 2020 2019 Noninterest income: Service charges and fee income Account maintenance fees $ 74 $ 48 $ 209 $ 143 Transaction-based and overdraft service charges 74 118 235 338 Debit/ATM interchange fees 270 264 742 728 Credit card interchange fees 5 7 18 21 Loan fees (a) 72 59 183 163 Other fees (a) 15 16 46 44 Total service charges and fee income 510 512 1,433 1,437 Earnings on cash surrender value of bank-owned life insurance (a) 102 81 207 267 Mortgage servicing income (a) 260 259 739 756 Fair value adjustment on mortgage servicing rights (a) (623) (90) (1,423) (576) Net gain on sale of loans (a) 1,819 305 3,399 1,000 Total noninterest income $ 2,068 $ 1,067 $ 4,355 $ 2,884 (a) Not within scope of Topic 606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on a monthly basis. The performance obligation is satisfied and fees are recognized on a monthly basis as the service period is completed. Transaction-based fees and overdraft service fees on deposit accounts are charged to deposit customers for specific services provided to the customer, such as non-sufficient funds, overdraft, and wire servic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party agency relationship to brand credit cards with fees for originating new accounts paid by the issuing bank. Credit card interchange income represents fees earned when a credit card is issued by the third-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 recorded net of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we adjust the transaction price and related gain or loss on sale if a significant financing component is present.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cash equivalents</t>
        </is>
      </c>
      <c r="B3" s="6" t="n">
        <v>115762</v>
      </c>
      <c r="C3" s="6" t="n">
        <v>55770</v>
      </c>
    </row>
    <row r="4">
      <c r="A4" s="4" t="inlineStr">
        <is>
          <t>Available-for-sale securities, at fair value</t>
        </is>
      </c>
      <c r="B4" s="5" t="n">
        <v>13296</v>
      </c>
      <c r="C4" s="5" t="n">
        <v>9306</v>
      </c>
    </row>
    <row r="5">
      <c r="A5" s="4" t="inlineStr">
        <is>
          <t>Loans held-for-sale</t>
        </is>
      </c>
      <c r="B5" s="5" t="n">
        <v>16063</v>
      </c>
      <c r="C5" s="5" t="n">
        <v>1063</v>
      </c>
    </row>
    <row r="6">
      <c r="A6" s="4" t="inlineStr">
        <is>
          <t>Loans held-for-portfolio</t>
        </is>
      </c>
      <c r="B6" s="5" t="n">
        <v>689434</v>
      </c>
      <c r="C6" s="5" t="n">
        <v>619887</v>
      </c>
    </row>
    <row r="7">
      <c r="A7" s="4" t="inlineStr">
        <is>
          <t>Allowance for loan losses</t>
        </is>
      </c>
      <c r="B7" s="5" t="n">
        <v>-5988</v>
      </c>
      <c r="C7" s="5" t="n">
        <v>-5640</v>
      </c>
    </row>
    <row r="8">
      <c r="A8" s="4" t="inlineStr">
        <is>
          <t>Total loans held-for-portfolio, net</t>
        </is>
      </c>
      <c r="B8" s="5" t="n">
        <v>683446</v>
      </c>
      <c r="C8" s="5" t="n">
        <v>614247</v>
      </c>
    </row>
    <row r="9">
      <c r="A9" s="4" t="inlineStr">
        <is>
          <t>Accrued interest receivable</t>
        </is>
      </c>
      <c r="B9" s="5" t="n">
        <v>2536</v>
      </c>
      <c r="C9" s="5" t="n">
        <v>2206</v>
      </c>
    </row>
    <row r="10">
      <c r="A10" s="4" t="inlineStr">
        <is>
          <t>Bank-owned life insurance (“BOLI”), net</t>
        </is>
      </c>
      <c r="B10" s="5" t="n">
        <v>14404</v>
      </c>
      <c r="C10" s="5" t="n">
        <v>14183</v>
      </c>
    </row>
    <row r="11">
      <c r="A11" s="4" t="inlineStr">
        <is>
          <t>Other real estate owned (“OREO”) and repossessed assets, net</t>
        </is>
      </c>
      <c r="B11" s="5" t="n">
        <v>575</v>
      </c>
      <c r="C11" s="5" t="n">
        <v>575</v>
      </c>
    </row>
    <row r="12">
      <c r="A12" s="4" t="inlineStr">
        <is>
          <t>Mortgage servicing rights, at fair value</t>
        </is>
      </c>
      <c r="B12" s="5" t="n">
        <v>3339</v>
      </c>
      <c r="C12" s="5" t="n">
        <v>3239</v>
      </c>
    </row>
    <row r="13">
      <c r="A13" s="4" t="inlineStr">
        <is>
          <t>Federal Home Loan Bank (“FHLB”) stock, at cost</t>
        </is>
      </c>
      <c r="B13" s="5" t="n">
        <v>1164</v>
      </c>
      <c r="C13" s="5" t="n">
        <v>1160</v>
      </c>
    </row>
    <row r="14">
      <c r="A14" s="4" t="inlineStr">
        <is>
          <t>Premises and equipment, net</t>
        </is>
      </c>
      <c r="B14" s="5" t="n">
        <v>6466</v>
      </c>
      <c r="C14" s="5" t="n">
        <v>6767</v>
      </c>
    </row>
    <row r="15">
      <c r="A15" s="4" t="inlineStr">
        <is>
          <t>Right of use assets</t>
        </is>
      </c>
      <c r="B15" s="5" t="n">
        <v>6945</v>
      </c>
      <c r="C15" s="5" t="n">
        <v>7641</v>
      </c>
    </row>
    <row r="16">
      <c r="A16" s="4" t="inlineStr">
        <is>
          <t>Other assets</t>
        </is>
      </c>
      <c r="B16" s="5" t="n">
        <v>3382</v>
      </c>
      <c r="C16" s="5" t="n">
        <v>3696</v>
      </c>
    </row>
    <row r="17">
      <c r="A17" s="4" t="inlineStr">
        <is>
          <t>Total assets</t>
        </is>
      </c>
      <c r="B17" s="5" t="n">
        <v>867378</v>
      </c>
      <c r="C17" s="5" t="n">
        <v>719853</v>
      </c>
    </row>
    <row r="18">
      <c r="A18" s="3" t="inlineStr">
        <is>
          <t>Deposits</t>
        </is>
      </c>
    </row>
    <row r="19">
      <c r="A19" s="4" t="inlineStr">
        <is>
          <t>Interest-bearing</t>
        </is>
      </c>
      <c r="B19" s="5" t="n">
        <v>596613</v>
      </c>
      <c r="C19" s="5" t="n">
        <v>519434</v>
      </c>
    </row>
    <row r="20">
      <c r="A20" s="4" t="inlineStr">
        <is>
          <t>Noninterest-bearing demand</t>
        </is>
      </c>
      <c r="B20" s="5" t="n">
        <v>152237</v>
      </c>
      <c r="C20" s="5" t="n">
        <v>97284</v>
      </c>
    </row>
    <row r="21">
      <c r="A21" s="4" t="inlineStr">
        <is>
          <t>Total deposits</t>
        </is>
      </c>
      <c r="B21" s="5" t="n">
        <v>748850</v>
      </c>
      <c r="C21" s="5" t="n">
        <v>616718</v>
      </c>
    </row>
    <row r="22">
      <c r="A22" s="4" t="inlineStr">
        <is>
          <t>Borrowings</t>
        </is>
      </c>
      <c r="B22" s="5" t="n">
        <v>7500</v>
      </c>
      <c r="C22" s="5" t="n">
        <v>7500</v>
      </c>
    </row>
    <row r="23">
      <c r="A23" s="4" t="inlineStr">
        <is>
          <t>Accrued interest payable</t>
        </is>
      </c>
      <c r="B23" s="5" t="n">
        <v>213</v>
      </c>
      <c r="C23" s="5" t="n">
        <v>226</v>
      </c>
    </row>
    <row r="24">
      <c r="A24" s="4" t="inlineStr">
        <is>
          <t>Lease liabilities</t>
        </is>
      </c>
      <c r="B24" s="5" t="n">
        <v>7348</v>
      </c>
      <c r="C24" s="5" t="n">
        <v>8010</v>
      </c>
    </row>
    <row r="25">
      <c r="A25" s="4" t="inlineStr">
        <is>
          <t>Other liabilities</t>
        </is>
      </c>
      <c r="B25" s="5" t="n">
        <v>7783</v>
      </c>
      <c r="C25" s="5" t="n">
        <v>8368</v>
      </c>
    </row>
    <row r="26">
      <c r="A26" s="4" t="inlineStr">
        <is>
          <t>Advance payments from borrowers for taxes and insurance</t>
        </is>
      </c>
      <c r="B26" s="5" t="n">
        <v>1678</v>
      </c>
      <c r="C26" s="5" t="n">
        <v>1305</v>
      </c>
    </row>
    <row r="27">
      <c r="A27" s="4" t="inlineStr">
        <is>
          <t>Subordinated debt, net</t>
        </is>
      </c>
      <c r="B27" s="5" t="n">
        <v>11676</v>
      </c>
      <c r="C27" s="5" t="n">
        <v>0</v>
      </c>
    </row>
    <row r="28">
      <c r="A28" s="4" t="inlineStr">
        <is>
          <t>Total liabilities</t>
        </is>
      </c>
      <c r="B28" s="5" t="n">
        <v>785048</v>
      </c>
      <c r="C28" s="5" t="n">
        <v>642127</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Preferred stock, $0.01 par value, 10,000,000 shares authorized, none issued or outstanding</t>
        </is>
      </c>
      <c r="B31" s="5" t="n">
        <v>0</v>
      </c>
      <c r="C31" s="5" t="n">
        <v>0</v>
      </c>
    </row>
    <row r="32">
      <c r="A32" s="4" t="inlineStr">
        <is>
          <t>Common stock, $0.01 par value, 40,000,000 shares authorized, 2,595,289 and 2,567,389 shares issued and outstanding as of September 30, 2020 and December 31, 2019, respectively</t>
        </is>
      </c>
      <c r="B32" s="5" t="n">
        <v>25</v>
      </c>
      <c r="C32" s="5" t="n">
        <v>25</v>
      </c>
    </row>
    <row r="33">
      <c r="A33" s="4" t="inlineStr">
        <is>
          <t>Additional paid-in capital</t>
        </is>
      </c>
      <c r="B33" s="5" t="n">
        <v>27018</v>
      </c>
      <c r="C33" s="5" t="n">
        <v>26343</v>
      </c>
    </row>
    <row r="34">
      <c r="A34" s="4" t="inlineStr">
        <is>
          <t>Unearned shares - Employee Stock Ownership Plan (“ESOP”)</t>
        </is>
      </c>
      <c r="B34" s="5" t="n">
        <v>-142</v>
      </c>
      <c r="C34" s="5" t="n">
        <v>-227</v>
      </c>
    </row>
    <row r="35">
      <c r="A35" s="4" t="inlineStr">
        <is>
          <t>Retained earnings</t>
        </is>
      </c>
      <c r="B35" s="5" t="n">
        <v>55170</v>
      </c>
      <c r="C35" s="5" t="n">
        <v>51410</v>
      </c>
    </row>
    <row r="36">
      <c r="A36" s="4" t="inlineStr">
        <is>
          <t>Accumulated other comprehensive income, net of tax</t>
        </is>
      </c>
      <c r="B36" s="5" t="n">
        <v>259</v>
      </c>
      <c r="C36" s="5" t="n">
        <v>175</v>
      </c>
    </row>
    <row r="37">
      <c r="A37" s="4" t="inlineStr">
        <is>
          <t>Total stockholders’ equity</t>
        </is>
      </c>
      <c r="B37" s="5" t="n">
        <v>82330</v>
      </c>
      <c r="C37" s="5" t="n">
        <v>77726</v>
      </c>
    </row>
    <row r="38">
      <c r="A38" s="4" t="inlineStr">
        <is>
          <t>Total liabilities and stockholders’ equity</t>
        </is>
      </c>
      <c r="B38" s="6" t="n">
        <v>867378</v>
      </c>
      <c r="C38" s="6" t="n">
        <v>719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leases for branch locations, a loan production office, our corporate office and certain equipment. The lease term for our leases begins on the date we become legally obligated for the rent payments or we take possession of the building, whichever is earlier. Generally, our real estate leases have initial terms of three The following table represents the lease right-of-use assets and lease liabilities recorded on the condensed consolidated balance sheet at September 30, 2020 and December 31, 2019 (in thousands): September 30, 2020 December 31, 2019 Operating lease right-of-use assets $ 6,945 $ 7,641 Operating lease liabilities $ 7,348 $ 8,010 The following table represents the components of lease expense (in thousands): Three Months Ended September 30, Nine Months Ended September 30, 2020 2019 2020 2019 Operating lease expense Office leases $ 268 $ 306 $ 882 $ 916 Equipment leases 5 5 15 15 Sublease income (3) (3) (9) (9) Net lease expense $ 270 $ 308 $ 888 $ 922 The following table represents the maturity of lease liabilities: September 30, 2020 Office leases Equipment leases Operating Lease Commitments Remainder of 2020 $ 257 $ 5 2021 1,042 20 2022 1,017 9 2023 989 — 2024 968 — Thereafter 3,897 — Total lease payments 8,170 34 Less: Present value discount 856 — Present value of lease liabilities $ 7,314 $ 34 Lease term and discount rate by lease type consist of the following: September 30, 2020 Weighted-average remaining lease term (in years): Office leases 8.11 Equipment leases 1.67 Weighted-average discount rate (annualized): Office leases 2.65 % Equipment leases 1.62 % Supplemental cash flow information related to leases was as follows (in thousands): Three Months Ended September 30, Nine Months Ended September 30, 2020 2019 2020 2019 Cash paid for amounts included in the measurement of lease liabilities for operating leases: Operating cash flows Office leases $ 257 $ 290 $ 839 $ 808 Equipment leases $ 5 $ 5 $ 15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On October 27, 2020, the Board of Directors of the Company declared a quarterly cash dividend of $0.15 per common share, payable on November 24, 2020 to stockholders of record at the close of business on November 10, 2020. On October 27, 2020, the Company announced that its Board of Directors authorized a stock repurchase program. Under this repurchase program, the Company may repurchase its outstanding shares in the open market in an amount up to $2.0 million, based on prevailing market prices, or in privately negotiated transactions, over a period beginning on October 28, 2020, continuing until the earlier of the completion of the repurchase or the next six months, depending upon market conditions. The Company’s Board of Directors also authorized management to enter into a trading plan with a registered broker-dealer in accordance with Rule 10b5-1 of the Securities Exchange Act of 1934, as amended, to facilitate repurchases of its common stock pursuant to the above mentioned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9, as filed with the SEC on March 12, 2020 (“2019 Form 10-K”). The results for the interim periods are not necessarily indicative of results for a full year. Certain amounts in the prior period’s consolidated financial statements have been reclassified to conform to the current presentation. These classifications do not have an impact on previously reported consolidated net income, retained earnings, stockholders’ equity or earnings per share.</t>
        </is>
      </c>
    </row>
    <row r="5">
      <c r="A5" s="4" t="inlineStr">
        <is>
          <t>Accounting Pronouncements Recently Issued or Adopted</t>
        </is>
      </c>
      <c r="B5" s="4" t="inlineStr">
        <is>
          <t xml:space="preserve">Accounting Pronouncements Recently Issued or Adopted On March 27, 2020, President Trump signed into law the Coronavirus Aid, Relief, and Economic Security Act (“CARES Act”), which provides relief from certain accounting and financial reporting requirements under U.S. GAAP. Section 4013 of the CARES Act provides temporary relief from the accounting and reporting requirements for troubled debt restructurings (TDRs) under ASC 310-40 for loan modifications related to the novel coronavirus disease of 2019 (“COVID-19”) pandemic. In addition, on April 7, 2020, a group of banking agencies issued an interagency statement (“Interagency Statement”) for evaluating whether loan modifications that occur in response to the COVID-19 pandemic are TDRs. The Interagency Statement was originally issued on March 22, 2020, but the banking agencies revised it to address the relationship between their TDR accounting and disclosure guidance and the TDR guidance in Section 4013 of the CARES Act.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Interagency Statement indicates that a lender can conclude that a borrower is not experiencing financial difficulty if either (1) short-term (e.g., six month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the COVID-19 pandemic that meets either of these practical expedients would not be considered a TDR. The Company adopted this guidance effective March 27, 2020. In October 2020, the Financial Accounting Standards Board (“FASB”) issued Accounting Standards Update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Company does not expect the adoption of ASU 2020-08 to have a material impact on its consolidated financial statements. In March 2020, the FASB issued ASU No. 2020-04, Reference Rate Reform (Topic 848). This ASU provides optional guidance for a limited period of time to ease the potential burden in accounting for (or recognizing the effects of) reference rate reform on financial reporting.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The amendments in this update are effective for all entities as of March 12, 2020 through December 31, 2022. The Company does not expect the adoption of ASU 2020-04 to have a material impact on its consolidated financial statements. In December 2019, the FASB issued ASU No. 2019-12, Income Taxes (Topic 740): Simplifying the Accounting for Income Taxes (ASU 2019-12). This ASU simplifies the accounting for income taxes by removing the exception to the incremental approach for intra-period tax allocation when there is a loss from continuing operations and income or a gain from other items, removing the requirement to recognize a deferred tax liability for equity method investments when a foreign subsidiary becomes an equity method investment, and removing the general methodology for calculating income taxes in an interim period when a year-to-date loss exceeds the anticipated loss for the year. This ASU is effective for fiscal years, and interim periods within those fiscal years, beginning after December 15, 2020. The Company does not expect the adoption of ASU 2019-12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modifies disclosure requirements for employers that sponsor defined benefit pension or other postretirement plans. Disclosure requirements removed from FASB Subtopic 715-20 includ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for public entities, the effects of a one-percentage-point change in assumed health care cost trend rates on the aggregate of the service and interest cost components of net periodic benefit costs and benefit obligation for postretirement health care benefits. Disclosure requirements added to FASB Subtopic 715-20 include the weighted-average interest crediting rates for cash balance plans and other plans with promised interest crediting rates, and an explanation of the reasons for significant gains and losses related to changes in the benefit obligation for the period. This ASU is effective for fiscal years ending after December 15, 2020. The Company does not expect the adoption of ASU 2018-14 to have a material impact on its consolidated financial statements. In August 2018, the FASB issued ASU No. 2018-13, Fair Value Measurement: Disclosure Framework - Changes to the Disclosure Requirements for Fair Value Measurement. This ASU modifies the disclosure requirements on fair value measurements by removing the amount of and reasons for transfers between Level 1 and Level 2 of the fair value hierarchy, the policy for timing of transfers between levels, and the valuation processes for Level 3 fair value measurements. This ASU clarifies that the measurement uncertainty disclosure is to communicate information about the uncertainty in measurement as of the reporting date. The ASU adds disclosure requirements for Level 3 measurements, including changes in unrealized gains and losses for the period included in other comprehensive income for the recurring Level 3 fair value measurements held at the end of the reporting period, and the range and weighted average of significant unobservable inputs used to develop Level 3 fair value measurements. Amendments in this ASU are effective for fiscal years beginning after December 15, 2019, including interim periods within those fiscal years. The adoption of ASU 2018-13 did not have a material impact on the Company's consolidated financial statements. 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Simplifying the Test for Goodwill Impairment ,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s adoption of ASU 2017-04 did not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FASB issued ASU 2019-10, Financial Instruments- Credit Losses (Topic 326) , delaying implementation of ASU 2016-13 for SEC smaller reporting company filers until fiscal year beginning after 2022. The Bank meets the requirements of a smaller reporting company and delayed implementation of ASU 2016-13.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In March 2019, FASB issued ASU 2019-01, Leases (Topic 842), Codification Improvements . The amendments in this ASU include determining the fair value of the underlying asset by lessors that are not manufacturers or dealers, requiring cash received from lessors from sales-type and direct financing leases to be presented in the cash flow statement within investing activities, and clarifying interim disclosure requirements. The effective date and transition requirements for the first and second items of this ASU are effective for annual periods, and interim periods within those annual periods, beginning after December 15, 2019 and early </t>
        </is>
      </c>
    </row>
    <row r="6">
      <c r="A6" s="4" t="inlineStr">
        <is>
          <t>Fair Value Measurements</t>
        </is>
      </c>
      <c r="B6" s="4" t="inlineStr">
        <is>
          <t>The Company determines the fair values of its financial instruments based on the requirements established in Accounting Standards Codificatio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20 were determined based on these requirements. The following methods and assumptions were used to estimate the fair value of other financial instruments: Cash and cash equivalents - The estimated fair value is equal to the carrying amount. Treasury Bills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September 30, 2020 and December 31, 2019,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 for portfolio reflect exit price assumptions. The liquidity premium/discounts are part of the valuation for exit pricing.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Subordinated Debt - The fair value of subordinated debt is estimated using discounted cash flows based on current lending rates for similar long-term debt instruments with similar terms and remaining time to maturity.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Amortized Cost and Fair Value of AFS Securities and Corresponding Amounts of Gross Unrealized Gains and Losses</t>
        </is>
      </c>
      <c r="B4" s="4" t="inlineStr">
        <is>
          <t xml:space="preserve">The amortized cost and fair value of our available-for-sale (“AFS”) securities and the corresponding amounts of gross unrealized gains and losses at the dates indicated were as follows (in thousands): Amortized Gross Gross Estimated September 30, 2020 Treasury bills $ 1,976 $ — $ — $ 1,976 Municipal bonds 5,060 196 (2) 5,254 Agency mortgage-backed securities 5,932 135 (1) 6,066 Total $ 12,968 $ 331 $ (3) $ 13,296 December 31, 2019 Municipal bonds $ 3,197 $ 173 $ — $ 3,370 Agency mortgage-backed securities 5,888 56 (8) 5,936 Total $ 9,085 $ 229 $ (8) $ 9,306 </t>
        </is>
      </c>
    </row>
    <row r="5">
      <c r="A5" s="4" t="inlineStr">
        <is>
          <t>Amortized Cost and Fair Value of Investments Available-for-Sale by Contractual Maturity</t>
        </is>
      </c>
      <c r="B5" s="4" t="inlineStr">
        <is>
          <t xml:space="preserve">The amortized cost and fair value of AFS securities at September 30, 2020,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September 30, 2020 Amortized Fair Due within one year $ 3,014 $ 3,016 Due after one year through five years 489 506 Due after five years through ten years 1,426 1,479 Due after ten years 2,107 2,228 Mortgage-backed securities 5,932 6,067 Total $ 12,968 $ 13,296 </t>
        </is>
      </c>
    </row>
    <row r="6">
      <c r="A6" s="4" t="inlineStr">
        <is>
          <t>Aggregate Fair Value and Gross Unrealized Loss in Continuous Unrealized Loss Position</t>
        </is>
      </c>
      <c r="B6" s="4" t="inlineStr">
        <is>
          <t>The following table summarizes the aggregate fair value and gross unrealized loss by length of time of those investments that have been in a continuous unrealized loss position at the dates indicated (in thousands): September 30, 2020 Less Than 12 Months 12 Months or Longer Total Fair Unrealized Fair Unrealized Fair Unrealized Treasury bills $ 1,033 $ — $ — $ — $ 1,033 $ — Municipal bonds 909 (2) — — 909 (2) Agency mortgage-backed securities 210 (1) — — 210 (1) $ 2,152 $ (3) $ — $ — $ 2,152 $ (3) December 31, 2019 Less Than 12 Months 12 Months or Longer Total Fair Unrealized Fair Unrealized Fair Unrealized Municipal bonds $ 3,387 $ (8) $ — $ — $ 3,387 $ (8) Total $ 3,387 $ (8) $ — $ — $ 3,387 $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Composition of Loans</t>
        </is>
      </c>
      <c r="B4" s="4" t="inlineStr">
        <is>
          <t xml:space="preserve">The composition of the loans-held-for portfolio at the dates indicated, excluding loans held-for-sale, was as follows (in thousands): September 30, December 31, Real estate loans: One-to-four family $ 140,356 $ 149,393 Home equity 17,727 23,845 Commercial and multifamily 275,876 261,268 Construction and land 72,166 75,756 Total real estate loans 506,125 510,262 Consumer loans: Manufactured homes 20,948 20,613 Floating homes 42,399 43,799 Other consumer 12,252 8,302 Total consumer loans 75,599 72,714 Commercial business loans 111,025 38,931 Total loans held-for-portfolio 692,749 621,907 Deferred fees, net (3,315) (2,020) Total loans held-for-portfolio, gross 689,434 619,887 Allowance for loan losses (5,988) (5,640) Total loans held-for-portfolio, net $ 683,446 $ 614,247 </t>
        </is>
      </c>
    </row>
    <row r="5">
      <c r="A5" s="4" t="inlineStr">
        <is>
          <t>Allowance for Loan Losses and Recorded Investment in Loans by Portfolio Segment and Based on Impairment Method</t>
        </is>
      </c>
      <c r="B5" s="4" t="inlineStr">
        <is>
          <t xml:space="preserve">The following table presents the balance in the allowance for loan losses and the recorded investment in loans by portfolio segment and based on impairment method as of September 30, 2020 (in thousands): Allowance: Individually evaluated for impairment Allowance: Collectively evaluated for impairment Allowance: Loans held for investment: Individually evaluated for impairment Loans held for investment: Collectively evaluated for impairment Loans held for investment: One-to-four family $ 207 $ 963 $ 1,170 $ 6,059 $ 134,297 $ 140,356 Home equity 18 124 142 294 17,433 17,727 Commercial and multifamily — 2,007 2,007 577 275,299 275,876 Construction and land 6 574 580 592 71,574 72,166 Manufactured homes 184 146 330 333 20,615 20,948 Floating homes — 293 293 529 41,870 42,399 Other consumer 31 84 115 117 12,135 12,252 Commercial business — 263 263 617 110,408 111,025 Unallocated — 1,088 1,088 — — — Total $ 446 $ 5,542 $ 5,988 $ 9,118 $ 683,631 $ 692,749 The following table presents the balance in the allowance for loan losses and the recorded investment in loans by portfolio segment and based on impairment method as of December 31, 2019 (in thousands): Allowance: Individually evaluated for impairment Allowance: Collectively evaluated for impairment Allowance: Loans held for investment: Individually evaluated for impairment Loans held for investment: Collectively evaluated for impairment Loans held for investment: One-to-four family $ 205 $ 915 $ 1,120 $ 8,620 $ 140,773 $ 149,393 Home equity 25 153 178 335 23,510 23,845 Commercial and multifamily — 1,696 1,696 353 260,915 261,268 Construction and land 7 485 492 1,215 74,541 75,756 Manufactured homes 349 131 480 440 20,173 20,613 Floating homes — 283 283 290 43,509 43,799 Other consumer 54 58 112 143 8,159 8,302 Commercial business 84 247 331 997 37,934 38,931 Unallocated — 948 948 — — — Total $ 724 $ 4,916 $ 5,640 $ 12,393 $ 609,514 $ 621,907 The following tables summarize the activity in the allowance for loan losses for the three and nine months ended September 30, 2020 (in thousands): Three Months Ended September 30, 2020 Beginning Charge-offs Recoveries Provision (Recapture) Ending One-to-four family $ 1,149 $ (20) $ 4 $ 37 $ 1,170 Home equity 154 (2) 7 (17) 142 Commercial and multifamily 1,991 — — 16 2,007 Construction and land 623 — — (43) 580 Manufactured homes 362 — 1 (33) 330 Floating homes 324 — — (31) 293 Other consumer 127 (4) 2 (10) 115 Commercial business 501 (306) — 68 263 Unallocated 800 — — 288 1,088 Total $ 6,031 $ (332) $ 14 $ 275 $ 5,988 Nine Months Ended September 30, 2020 Beginning Charge-offs Recoveries Provision (Recapture) Ending One-to-four family $ 1,120 $ (20) $ 12 $ 58 $ 1,170 Home equity 178 (2) 46 (80) 142 Commercial and multifamily 1,696 — — 311 2,007 Construction and land 492 — — 88 580 Manufactured homes 480 — 1 (151) 330 Floating homes 283 — — 10 293 Other consumer 112 (20) 13 10 115 Commercial business 331 (607) — 539 263 Unallocated 948 — — 140 1,088 Total $ 5,640 $ (649) $ 72 $ 925 $ 5,988 The following tables summarize the activity in the allowance for loan losses for the three and nine months ended September 30, 2019 (in thousands): Three Months Ended September 30, 2019 Beginning Charge-offs Recoveries (Recapture) Provision Ending One-to-four family $ 1,139 $ — $ 3 $ 23 $ 1,165 Home equity 165 — 2 10 177 Commercial and multifamily 1,467 — — 186 1,653 Construction and land 464 (1) — 36 499 Manufactured homes 463 — — 32 495 Floating homes 262 — — 1 263 Other consumer 120 (8) 1 (3) 110 Commercial business 509 — 1 (191) 319 Unallocated 781 — — 156 937 Total $ 5,370 $ (9) $ 7 $ 250 $ 5,618 Nine Months Ended September 30, 2019 Beginning Charge-offs Recoveries Provision (Recapture) Ending One-to-four family $ 1,314 $ — $ 3 $ (152) $ 1,165 Home equity 202 — 8 (33) 177 Commercial and multifamily 1,638 — — 15 1,653 Construction and land 431 — — 68 499 Manufactured homes 427 — — 68 495 Floating homes 265 — — (2) 263 Other consumer 112 (41) 23 16 110 Commercial business 356 — 1 (38) 319 Unallocated 1,029 — — (92) 937 Total $ 5,774 $ (41) $ 35 $ (150) $ 5,618 </t>
        </is>
      </c>
    </row>
    <row r="6">
      <c r="A6" s="4" t="inlineStr">
        <is>
          <t>Credit Quality Indicators</t>
        </is>
      </c>
      <c r="B6" s="4" t="inlineStr">
        <is>
          <t xml:space="preserve">The following table presents the internally assigned grades as of September 30, 2020, by type of loan (in thousands): One-to- Home Commercial Construction Manufactured Floating Other Commercial Total Grade: Pass $ 120,789 $ 16,906 $ 235,013 $ 25,748 $ 19,670 $ 41,870 $ 12,197 $ 102,864 $ 575,057 Watch 15,100 269 25,147 42,149 1,033 — 13 5,859 89,570 Special Mention — — 10,852 3,666 — — — 395 14,913 Substandard 4,467 552 4,864 603 245 529 42 1,907 13,209 Doubtful — — — — — — — — — Loss — — — — — — — — — Total $ 140,356 $ 17,727 $ 275,876 $ 72,166 $ 20,948 $ 42,399 $ 12,252 $ 111,025 $ 692,749 The following table presents the internally assigned grades as of December 31, 2019, by type of loan (in thousands): One-to- Home Commercial Construction Manufactured Floating Other Commercial Total Grade: Pass $ 138,900 $ 23,206 $ 256,139 $ 68,268 $ 20,204 $ 43,509 $ 8,250 $ 35,347 $ 593,823 Watch — — 217 2,634 124 — — 378 3,353 Special Mention 2,484 — 2,178 3,677 — — — 1,649 9,988 Substandard 8,009 639 2,734 1,177 285 290 52 1,557 14,743 Doubtful — — — — — — — — — Loss — — — — — — — — — Total $ 149,393 $ 23,845 $ 261,268 $ 75,756 $ 20,613 $ 43,799 $ 8,302 $ 38,931 $ 621,907 </t>
        </is>
      </c>
    </row>
    <row r="7">
      <c r="A7" s="4" t="inlineStr">
        <is>
          <t>Nonaccrual Loans</t>
        </is>
      </c>
      <c r="B7" s="4" t="inlineStr">
        <is>
          <t xml:space="preserve">The following table presents the recorded investment in nonaccrual loans as of September 30, 2020, and December 31, 2019, by type of loan (in thousands): September 30, 2020 December 31, 2019 One-to-four family $ 1,602 $ 2,090 Home equity 146 261 Commercial and multifamily 353 353 Construction and land 555 1,177 Manufactured homes 131 226 Floating homes 529 290 Other consumer — — Commercial business — 260 Total $ 3,316 $ 4,657 </t>
        </is>
      </c>
    </row>
    <row r="8">
      <c r="A8" s="4" t="inlineStr">
        <is>
          <t>Aging of Recorded Investment in Past Due Loans</t>
        </is>
      </c>
      <c r="B8" s="4" t="inlineStr">
        <is>
          <t xml:space="preserve">The following table presents the aging of the recorded investment in past due loans as of September 30, 2020, by type of loan (in thousands): 30-59 Days 60-89 Days 90 Days and Greater Past Due &gt; 90 Days and Accruing Total Past Current Total Loans One-to-four family $ 161 $ 179 $ 1,602 $ — $ 1,942 $ 138,414 $ 140,356 Home equity 19 8 146 — 173 17,554 17,727 Commercial and multifamily 2,196 999 353 — 3,548 272,328 275,876 Construction and land — — 555 — 555 71,611 72,166 Manufactured homes 48 41 131 — 220 20,728 20,948 Floating homes — — 529 — 529 41,870 42,399 Other consumer 15 11 — — 26 12,226 12,252 Commercial business 275 — — — 275 110,750 111,025 Total $ 2,714 $ 1,238 $ 3,316 $ — $ 7,268 $ 685,481 $ 692,749 The following table presents the aging of the recorded investment in past due loans as of December 31, 2019, by type of loan (in thousands): 30-59 Days 60-89 Days 90 Days and Greater Past Due &gt; 90 Days and Accruing Total Past Current Total Loans One-to-four family $ 789 $ 105 $ 1,810 $ — $ 2,704 $ 146,689 $ 149,393 Home equity 81 161 197 — 439 23,406 23,845 Commercial and multifamily 1,742 — 353 — 2,095 259,173 261,268 Construction and land 3,340 1,100 50 — 4,490 71,266 75,756 Manufactured homes 324 43 125 — 492 20,121 20,613 Floating homes 297 250 290 — 837 42,962 43,799 Other consumer 19 2 — — 21 8,281 8,302 Commercial business 226 — 162 — 388 38,543 38,931 Total $ 6,818 $ 1,661 $ 2,987 $ — $ 11,466 $ 610,441 $ 621,907 </t>
        </is>
      </c>
    </row>
    <row r="9">
      <c r="A9" s="4" t="inlineStr">
        <is>
          <t>Credit Risk Profile of Loan Portfolio Based on Payment Activity by Type of Loan</t>
        </is>
      </c>
      <c r="B9" s="4" t="inlineStr">
        <is>
          <t xml:space="preserve">The following table presents the credit risk profile of our loan portfolio based on payment activity as of September 30, 2020, by type of loan (in thousands): One-to-four Home Commercial Construction Manufactured Floating Other Commercial Total Performing $ 138,754 $ 17,581 $ 275,523 $ 71,611 $ 20,817 $ 41,870 $ 12,252 $ 111,025 $ 689,433 Nonperforming 1,602 146 353 555 131 529 — — 3,316 Total $ 140,356 $ 17,727 $ 275,876 $ 72,166 $ 20,948 $ 42,399 $ 12,252 $ 111,025 $ 692,749 The following table presents the credit risk profile of our loan portfolio based on payment activity as of December 31, 2019, by type of loan (in thousands): One-to-four Home Commercial Construction Manufactured Floating Other Commercial Total Performing $ 147,303 $ 23,584 $ 260,915 $ 74,579 $ 20,387 $ 43,509 $ 8,302 $ 38,671 $ 617,250 Nonperforming 2,090 261 353 1,177 226 290 — 260 4,657 Total $ 149,393 $ 23,845 $ 261,268 $ 75,756 $ 20,613 $ 43,799 $ 8,302 $ 38,931 $ 621,907 </t>
        </is>
      </c>
    </row>
    <row r="10">
      <c r="A10" s="4" t="inlineStr">
        <is>
          <t>Impaired Loans, Individually Evaluated</t>
        </is>
      </c>
      <c r="B10" s="4" t="inlineStr">
        <is>
          <t xml:space="preserve">Impaired loans at September 30, 2020 and December 31, 2019, by type of loan were as follows (in thousands): September 30, 2020 Recorded Investment Unpaid Principal Without With Total Related One-to-four family $ 6,122 $ 4,517 $ 1,542 $ 6,059 $ 207 Home equity 294 151 143 294 18 Commercial and multifamily 574 577 — 577 — Construction and land 592 555 37 592 6 Manufactured homes 330 90 243 333 184 Floating homes 529 529 — 529 — Other consumer 117 — 117 117 31 Commercial business 616 617 — 617 — Total $ 9,174 $ 7,036 $ 2,082 $ 9,118 $ 446 December 31, 2019 Recorded Investment Unpaid Principal Without With Total Related One-to-four family $ 8,748 $ 7,236 $ 1,384 $ 8,620 $ 205 Home equity 335 256 79 335 25 Commercial and multifamily 353 353 — 353 — Construction and land 1,215 1,177 38 1,215 7 Manufactured homes 445 46 394 440 349 Floating homes 290 290 — 290 — Other consumer 143 — 143 143 54 Commercial business 997 714 283 997 84 Total $ 12,526 $ 10,072 $ 2,321 $ 12,393 $ 724 The following tables present the average recorded investment and interest income recognized on impaired loans for the three and nine months ended September 30, 2020 and 2019, respectively, by loan types (in thousands): Three Months Ended September 30, 2020 Three Months Ended September 30, 2019 Average Interest Income Average Interest Income One-to-four family $ 6,027 $ 69 $ 4,011 $ 65 Home equity 336 3 1,998 14 Commercial and multifamily 465 16 501 — Construction and land 315 20 121 1 Manufactured homes 349 5 462 14 Floating homes 405 15 — — Other consumer 127 — 150 2 Commercial business 1,076 12 694 — Total $ 9,100 $ 140 $ 7,937 $ 96 Nine Months Ended September 30, 2020 Nine Months Ended September 30, 2019 Average Interest Income Average Interest Income One-to-four family $ 6,650 $ 208 $ 3,831 $ 125 Home equity 341 12 1,302 23 Commercial and multifamily 409 26 1,022 8 Construction and land 579 21 273 3 Manufactured homes 391 19 460 31 Floating homes 406 23 — — Other consumer 134 4 157 6 Commercial business 1,174 12 1,103 20 Total $ 10,084 $ 325 $ 8,148 $ 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Information about Level in Fair Value Hierarchy for Financial Instruments</t>
        </is>
      </c>
      <c r="B4" s="4" t="inlineStr">
        <is>
          <t xml:space="preserve">The following tables present information about the level in the fair value hierarchy for the Company’s financial assets and liabilities, whether or not recognized or recorded at fair value as of September 30, 2020 and December 31, 2019 (in thousands): September 30, 2020 Fair Value Measurements Using: Carrying Estimated Level 1 Level 2 Level 3 FINANCIAL ASSETS: Cash and cash equivalents $ 115,762 $ 115,762 $ 115,762 $ — $ — Available-for-sale securities 13,296 13,296 — 13,296 — Loans held-for-sale 16,063 16,063 — 16,063 — Loans held-for-portfolio, net 683,446 689,125 — — 689,125 Mortgage servicing rights 3,339 3,339 — — 3,339 FHLB stock 1,164 1,164 — 1,164 — FINANCIAL LIABILITIES: Non-maturity deposits 507,812 507,812 — 507,812 — Time deposits 241,038 245,062 — 245,062 — Borrowings 7,500 7,500 — 7,500 — Subordinated debt 11,676 11,676 — 11,676 — December 31, 2019 Fair Value Measurements Using: Carrying Estimated Level 1 Level 2 Level 3 FINANCIAL ASSETS: Cash and cash equivalents $ 55,770 $ 55,770 $ 55,770 $ — $ — Available-for-sale securities 9,306 9,306 — 9,306 — Loans held-for-sale 1,063 1,063 — 1,063 — Loans held-for-portfolio, net 614,247 622,147 — — 622,147 Mortgage servicing rights 3,239 3,239 — — 3,239 FHLB stock 1,160 1,160 — 1,160 — FINANCIAL LIABILITIES: Non-maturity deposits 365,331 365,331 — 365,331 — Time deposits 251,387 255,261 — 255,261 — Borrowings 7,500 7,500 — 7,500 — </t>
        </is>
      </c>
    </row>
    <row r="5">
      <c r="A5" s="4" t="inlineStr">
        <is>
          <t>Schedule of Fair Value Measured on Recurring Basis</t>
        </is>
      </c>
      <c r="B5" s="4" t="inlineStr">
        <is>
          <t xml:space="preserve">The following tables present the balance of assets measured at fair value on a recurring basis as of September 30, 2020 and December 31, 2019 (in thousands): Fair Value at September 30, 2020 Description Total Level 1 Level 2 Level 3 Treasury bills $ 1,976 $ 1,976 $ — $ — Municipal bonds 5,253 — 5,253 — Agency mortgage-backed securities 6,067 — 6,067 — Mortgage servicing rights 3,339 — — 3,339 Fair Value at December 31, 2019 Description Total Level 1 Level 2 Level 3 Municipal bonds $ 3,370 $ — $ 3,370 $ — Agency mortgage-backed securities 5,936 — 5,936 — Mortgage servicing rights 3,239 — — 3,239 </t>
        </is>
      </c>
    </row>
    <row r="6">
      <c r="A6" s="4" t="inlineStr">
        <is>
          <t>Quantitative Information</t>
        </is>
      </c>
      <c r="B6" s="4" t="inlineStr">
        <is>
          <t>The following tables provide a description of the valuation technique, unobservable input, and qualitative information about the unobservable inputs for the Company’s assets and liabilities classified as Level 3 and measured at fair value on a recurring basis at September 30, 2020 and December 31, 2019: September 30, 2020 Financial Instrument Valuation Technique Unobservable Input(s) Range Mortgage Servicing Rights Discounted cash flow Prepayment speed assumption 168%-265% (244%) Discount rate 10%-12% (10.1%) December 31, 2019 Financial Instrument Valuation Technique Unobservable Input(s) Range Mortgage Servicing Rights Discounted cash flow Prepayment speed assumption 132%-485% (187%) Discount rate 12.5%-13.5% (12.5%) The following tables provide a description of the valuation technique, observable input, and qualitative information about the unobservable inputs for the Company’s assets and liabilities classified as Level 3 and measured at fair value on a nonrecurring basis at September 30, 2020 and December 31, 2019: September 30, 2020 Financial Valuation Technique(s) Unobservable Input(s) Range (Weighted Average) OREO Market approach Adjustment for differences 0-0% (0%) Impaired loans Market approach Adjustment for differences 0-100% (4.9%) December 31, 2019 Financial Valuation Technique(s) Unobservable Input(s) Range OREO Market approach Adjusted for difference 0-0% (0%) Impaired loans Market approach Adjusted for difference 0-100% (6%)</t>
        </is>
      </c>
    </row>
    <row r="7">
      <c r="A7" s="4" t="inlineStr">
        <is>
          <t>Schedule of Fair Value Measured on Nonrecurring Basis</t>
        </is>
      </c>
      <c r="B7" s="4" t="inlineStr">
        <is>
          <t xml:space="preserve">The following tables present the balance of assets measured at fair value on a nonrecurring basis at the dates indicated (in thousands): Fair Value at September 30, 2020 Total Level 1 Level 2 Level 3 OREO and repossessed assets $ 575 $ — $ — $ 575 Impaired loans 9,118 — — 9,118 Fair Value at December 31, 2019 Total Level 1 Level 2 Level 3 OREO and repossessed assets $ 575 $ — $ — $ 575 Impaired loans 12,393 — — 12,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Summary of Change in Balance of Mortgage Servicing Assets</t>
        </is>
      </c>
      <c r="B4" s="4" t="inlineStr">
        <is>
          <t>A summary of the change in the balance of mortgage servicing assets during the three and nine months ended September 30, 2020 and 2019 were as follows (in thousands): Three Months Ended September 30, Nine Months Ended September 30, 2020 2019 2020 2019 Beginning balance, at fair value $ 3,113 $ 3,205 $ 3,239 $ 3,414 Servicing rights that result from transfers and sale of financial assets 849 111 1,523 388 Changes in fair value: Due to changes in model inputs or assumptions and other (1) (623) (90) (1,423) (576) Ending balance, at fair value $ 3,339 $ 3,226 $ 3,339 $ 3,226 (1) Represents changes due to collection/realization of expected cash flows and curtailments.</t>
        </is>
      </c>
    </row>
    <row r="5">
      <c r="A5" s="4" t="inlineStr">
        <is>
          <t>Mortgage Service Rights Assumptions</t>
        </is>
      </c>
      <c r="B5" s="4" t="inlineStr">
        <is>
          <t>The key economic assumptions used in determining the fair value of mortgage servicing rights at the dates indicated are as follows: September 30, 2020 December 31, 2019 Prepayment speed (Public Securities Association “PSA” model) 244 % 187 % Weighted-average life 5.2 years 6.2 years Discount rate 10.1 %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The following table summarizes the calculation of earnings per share for the periods indicated (in thousands, except per share data): Three Months Ended September 30, Nine Months Ended September 30, 2020 2019 2020 2019 Net income available to common shareholders $ 2,319 $ 1,548 $ 5,407 $ 4,809 Weighted-average number of shares outstanding, basic 2,563 2,526 2,558 2,521 Effect of potentially dilutive common shares 26 52 30 51 Weighted-average number of shares outstanding, diluted 2,589 2,578 2,588 2,572 Earnings per share, basic $ 0.90 $ 0.61 $ 2.11 $ 1.90 Earnings per share, diluted $ 0.90 $ 0.60 $ 2.09 $ 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 Option Plan Award Activity</t>
        </is>
      </c>
      <c r="B4" s="4" t="inlineStr">
        <is>
          <t xml:space="preserve">The following is a summary of the Company’s stock option award activity during the nine months ended September 30, 2020: Shares Weighted- Weighted-Average Aggregate Outstanding at January 1, 2020 121,260 $ 20.80 5.33 $ 1,842,687 Granted 8,225 36.26 Exercised (19,413) 17.22 Forfeited (2,205) 29.25 Expired (6,733) 28.96 Outstanding at September 30, 2020 101,134 22.02 4.97 873,423 Exercisable 85,334 19.99 4.36 851,612 Expected to vest, assuming a 0% forfeiture rate over the vesting term 14,099 $ 34.96 8.75 $ — </t>
        </is>
      </c>
    </row>
    <row r="5">
      <c r="A5" s="4" t="inlineStr">
        <is>
          <t>Weighted-Average Assumptions Used in Determining Fair Value of Options Granted</t>
        </is>
      </c>
      <c r="B5" s="4" t="inlineStr">
        <is>
          <t xml:space="preserve">The fair value of options granted for the nine months ended September 30, 2020 and 2019 were determined using the following weighted-average assumptions as of the grant date. September 30, 2020 September 30, 2019 Annual dividend yield 1.60 % 1.72 % Expected volatility 21.67 % 21.68 % Risk-free interest rate 1.38 % 2.64 % Expected term 6.50 years 6.50 years Weighted-average grant date fair value per option granted $ 7.14 $ 7.24 </t>
        </is>
      </c>
    </row>
    <row r="6">
      <c r="A6" s="4" t="inlineStr">
        <is>
          <t>Outstanding Restricted Stock Awards</t>
        </is>
      </c>
      <c r="B6" s="4" t="inlineStr">
        <is>
          <t xml:space="preserve">The following is a summary of the Company’s non-vested restricted stock award activity during the nine months ended September 30, 2020: Shares Weighted-Average Aggregate Intrinsic Value Per Share Non-vested at January 1, 2020 12,290 $ 33.32 Granted 13,600 36.26 Vested (6,816) 34.60 Forfeited (1,690) 34.15 Non-Vested at September 30, 2020 17,384 $ 35.03 $ 29.63 Expected to vest assuming a 0% forfeiture rate over the vesting term 17,384 $ 35.03 $ 2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ources of Noninterest Income</t>
        </is>
      </c>
      <c r="B4" s="4" t="inlineStr">
        <is>
          <t>The following table presents the Company's sources of Noninterest Income for the three and nine months ended September 30, 2020 and 2019 (in thousands). Items outside of the scope of ASC 606 are noted as such. Three Months Ended September 30, Nine Months Ended September 30, 2020 2019 2020 2019 Noninterest income: Service charges and fee income Account maintenance fees $ 74 $ 48 $ 209 $ 143 Transaction-based and overdraft service charges 74 118 235 338 Debit/ATM interchange fees 270 264 742 728 Credit card interchange fees 5 7 18 21 Loan fees (a) 72 59 183 163 Other fees (a) 15 16 46 44 Total service charges and fee income 510 512 1,433 1,437 Earnings on cash surrender value of bank-owned life insurance (a) 102 81 207 267 Mortgage servicing income (a) 260 259 739 756 Fair value adjustment on mortgage servicing rights (a) (623) (90) (1,423) (576) Net gain on sale of loans (a) 1,819 305 3,399 1,000 Total noninterest income $ 2,068 $ 1,067 $ 4,355 $ 2,884 (a) Not within scope of Topi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40000000</v>
      </c>
      <c r="C8" s="5" t="n">
        <v>40000000</v>
      </c>
    </row>
    <row r="9">
      <c r="A9" s="4" t="inlineStr">
        <is>
          <t>Common stock, shares issued</t>
        </is>
      </c>
      <c r="B9" s="5" t="n">
        <v>2595289</v>
      </c>
      <c r="C9" s="5" t="n">
        <v>2567389</v>
      </c>
    </row>
    <row r="10">
      <c r="A10" s="4" t="inlineStr">
        <is>
          <t>Common stock, shares outstanding</t>
        </is>
      </c>
      <c r="B10" s="5" t="n">
        <v>2595289</v>
      </c>
      <c r="C10" s="5" t="n">
        <v>2567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Balance Sheet Information Related to Leases</t>
        </is>
      </c>
      <c r="B4" s="4" t="inlineStr">
        <is>
          <t xml:space="preserve">The following table represents the lease right-of-use assets and lease liabilities recorded on the condensed consolidated balance sheet at September 30, 2020 and December 31, 2019 (in thousands): September 30, 2020 December 31, 2019 Operating lease right-of-use assets $ 6,945 $ 7,641 Operating lease liabilities $ 7,348 $ 8,010 </t>
        </is>
      </c>
    </row>
    <row r="5">
      <c r="A5" s="4" t="inlineStr">
        <is>
          <t>Summary of Components of the Leases and Supplemental Cash Flow Information</t>
        </is>
      </c>
      <c r="B5" s="4" t="inlineStr">
        <is>
          <t xml:space="preserve">The following table represents the components of lease expense (in thousands): Three Months Ended September 30, Nine Months Ended September 30, 2020 2019 2020 2019 Operating lease expense Office leases $ 268 $ 306 $ 882 $ 916 Equipment leases 5 5 15 15 Sublease income (3) (3) (9) (9) Net lease expense $ 270 $ 308 $ 888 $ 922 Lease term and discount rate by lease type consist of the following: September 30, 2020 Weighted-average remaining lease term (in years): Office leases 8.11 Equipment leases 1.67 Weighted-average discount rate (annualized): Office leases 2.65 % Equipment leases 1.62 % Supplemental cash flow information related to leases was as follows (in thousands): Three Months Ended September 30, Nine Months Ended September 30, 2020 2019 2020 2019 Cash paid for amounts included in the measurement of lease liabilities for operating leases: Operating cash flows Office leases $ 257 $ 290 $ 839 $ 808 Equipment leases $ 5 $ 5 $ 15 $ 15 </t>
        </is>
      </c>
    </row>
    <row r="6">
      <c r="A6" s="4" t="inlineStr">
        <is>
          <t>Schedule of Lease Liability Maturities</t>
        </is>
      </c>
      <c r="B6" s="4" t="inlineStr">
        <is>
          <t xml:space="preserve">The following table represents the maturity of lease liabilities: September 30, 2020 Office leases Equipment leases Operating Lease Commitments Remainder of 2020 $ 257 $ 5 2021 1,042 20 2022 1,017 9 2023 989 — 2024 968 — Thereafter 3,897 — Total lease payments 8,170 34 Less: Present value discount 856 — Present value of lease liabilities $ 7,314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FS Securities and Corresponding Amounts of Gross Unrealized Gains And Losses (Details) - USD ($) $ in Thousands</t>
        </is>
      </c>
      <c r="B1" s="2" t="inlineStr">
        <is>
          <t>Sep. 30, 2020</t>
        </is>
      </c>
      <c r="C1" s="2" t="inlineStr">
        <is>
          <t>Dec. 31, 2019</t>
        </is>
      </c>
    </row>
    <row r="2">
      <c r="A2" s="3" t="inlineStr">
        <is>
          <t>Amortized cost and fair value of available-for-sale securities and gross unrealized gains and losses [Abstract]</t>
        </is>
      </c>
    </row>
    <row r="3">
      <c r="A3" s="4" t="inlineStr">
        <is>
          <t>Amortized Cost</t>
        </is>
      </c>
      <c r="B3" s="6" t="n">
        <v>12968</v>
      </c>
      <c r="C3" s="6" t="n">
        <v>9085</v>
      </c>
    </row>
    <row r="4">
      <c r="A4" s="4" t="inlineStr">
        <is>
          <t>Gross Unrealized Gains</t>
        </is>
      </c>
      <c r="B4" s="5" t="n">
        <v>331</v>
      </c>
      <c r="C4" s="5" t="n">
        <v>229</v>
      </c>
    </row>
    <row r="5">
      <c r="A5" s="4" t="inlineStr">
        <is>
          <t>Gross Unrealized Losses</t>
        </is>
      </c>
      <c r="B5" s="5" t="n">
        <v>-3</v>
      </c>
      <c r="C5" s="5" t="n">
        <v>-8</v>
      </c>
    </row>
    <row r="6">
      <c r="A6" s="4" t="inlineStr">
        <is>
          <t>Estimated Fair Value</t>
        </is>
      </c>
      <c r="B6" s="5" t="n">
        <v>13296</v>
      </c>
      <c r="C6" s="5" t="n">
        <v>9306</v>
      </c>
    </row>
    <row r="7">
      <c r="A7" s="4" t="inlineStr">
        <is>
          <t>Treasury bills</t>
        </is>
      </c>
    </row>
    <row r="8">
      <c r="A8" s="3" t="inlineStr">
        <is>
          <t>Amortized cost and fair value of available-for-sale securities and gross unrealized gains and losses [Abstract]</t>
        </is>
      </c>
    </row>
    <row r="9">
      <c r="A9" s="4" t="inlineStr">
        <is>
          <t>Amortized Cost</t>
        </is>
      </c>
      <c r="B9" s="5" t="n">
        <v>1976</v>
      </c>
    </row>
    <row r="10">
      <c r="A10" s="4" t="inlineStr">
        <is>
          <t>Gross Unrealized Gains</t>
        </is>
      </c>
      <c r="B10" s="5" t="n">
        <v>0</v>
      </c>
    </row>
    <row r="11">
      <c r="A11" s="4" t="inlineStr">
        <is>
          <t>Gross Unrealized Losses</t>
        </is>
      </c>
      <c r="B11" s="5" t="n">
        <v>0</v>
      </c>
    </row>
    <row r="12">
      <c r="A12" s="4" t="inlineStr">
        <is>
          <t>Estimated Fair Value</t>
        </is>
      </c>
      <c r="B12" s="5" t="n">
        <v>1976</v>
      </c>
    </row>
    <row r="13">
      <c r="A13" s="4" t="inlineStr">
        <is>
          <t>Municipal bonds</t>
        </is>
      </c>
    </row>
    <row r="14">
      <c r="A14" s="3" t="inlineStr">
        <is>
          <t>Amortized cost and fair value of available-for-sale securities and gross unrealized gains and losses [Abstract]</t>
        </is>
      </c>
    </row>
    <row r="15">
      <c r="A15" s="4" t="inlineStr">
        <is>
          <t>Amortized Cost</t>
        </is>
      </c>
      <c r="B15" s="5" t="n">
        <v>5060</v>
      </c>
      <c r="C15" s="5" t="n">
        <v>3197</v>
      </c>
    </row>
    <row r="16">
      <c r="A16" s="4" t="inlineStr">
        <is>
          <t>Gross Unrealized Gains</t>
        </is>
      </c>
      <c r="B16" s="5" t="n">
        <v>196</v>
      </c>
      <c r="C16" s="5" t="n">
        <v>173</v>
      </c>
    </row>
    <row r="17">
      <c r="A17" s="4" t="inlineStr">
        <is>
          <t>Gross Unrealized Losses</t>
        </is>
      </c>
      <c r="B17" s="5" t="n">
        <v>-2</v>
      </c>
      <c r="C17" s="5" t="n">
        <v>0</v>
      </c>
    </row>
    <row r="18">
      <c r="A18" s="4" t="inlineStr">
        <is>
          <t>Estimated Fair Value</t>
        </is>
      </c>
      <c r="B18" s="5" t="n">
        <v>5254</v>
      </c>
      <c r="C18" s="5" t="n">
        <v>3370</v>
      </c>
    </row>
    <row r="19">
      <c r="A19" s="4" t="inlineStr">
        <is>
          <t>Agency mortgage-backed securities</t>
        </is>
      </c>
    </row>
    <row r="20">
      <c r="A20" s="3" t="inlineStr">
        <is>
          <t>Amortized cost and fair value of available-for-sale securities and gross unrealized gains and losses [Abstract]</t>
        </is>
      </c>
    </row>
    <row r="21">
      <c r="A21" s="4" t="inlineStr">
        <is>
          <t>Amortized Cost</t>
        </is>
      </c>
      <c r="B21" s="5" t="n">
        <v>5932</v>
      </c>
      <c r="C21" s="5" t="n">
        <v>5888</v>
      </c>
    </row>
    <row r="22">
      <c r="A22" s="4" t="inlineStr">
        <is>
          <t>Gross Unrealized Gains</t>
        </is>
      </c>
      <c r="B22" s="5" t="n">
        <v>135</v>
      </c>
      <c r="C22" s="5" t="n">
        <v>56</v>
      </c>
    </row>
    <row r="23">
      <c r="A23" s="4" t="inlineStr">
        <is>
          <t>Gross Unrealized Losses</t>
        </is>
      </c>
      <c r="B23" s="5" t="n">
        <v>-1</v>
      </c>
      <c r="C23" s="5" t="n">
        <v>-8</v>
      </c>
    </row>
    <row r="24">
      <c r="A24" s="4" t="inlineStr">
        <is>
          <t>Estimated Fair Value</t>
        </is>
      </c>
      <c r="B24" s="6" t="n">
        <v>6066</v>
      </c>
      <c r="C24" s="6" t="n">
        <v>59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mortized Cost and Fair Value of Investments Available-for-Sale by Contractual Matur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mortized Cost</t>
        </is>
      </c>
    </row>
    <row r="4">
      <c r="A4" s="4" t="inlineStr">
        <is>
          <t>Due within one year</t>
        </is>
      </c>
      <c r="B4" s="6" t="n">
        <v>3014000</v>
      </c>
      <c r="D4" s="6" t="n">
        <v>3014000</v>
      </c>
    </row>
    <row r="5">
      <c r="A5" s="4" t="inlineStr">
        <is>
          <t>Due after one year through five years</t>
        </is>
      </c>
      <c r="B5" s="5" t="n">
        <v>489000</v>
      </c>
      <c r="D5" s="5" t="n">
        <v>489000</v>
      </c>
    </row>
    <row r="6">
      <c r="A6" s="4" t="inlineStr">
        <is>
          <t>Due after five years through ten years</t>
        </is>
      </c>
      <c r="B6" s="5" t="n">
        <v>1426000</v>
      </c>
      <c r="D6" s="5" t="n">
        <v>1426000</v>
      </c>
    </row>
    <row r="7">
      <c r="A7" s="4" t="inlineStr">
        <is>
          <t>Due after ten years</t>
        </is>
      </c>
      <c r="B7" s="5" t="n">
        <v>2107000</v>
      </c>
      <c r="D7" s="5" t="n">
        <v>2107000</v>
      </c>
    </row>
    <row r="8">
      <c r="A8" s="4" t="inlineStr">
        <is>
          <t>Mortgage-backed securities</t>
        </is>
      </c>
      <c r="B8" s="5" t="n">
        <v>5932000</v>
      </c>
      <c r="D8" s="5" t="n">
        <v>5932000</v>
      </c>
    </row>
    <row r="9">
      <c r="A9" s="4" t="inlineStr">
        <is>
          <t>Amortized Cost</t>
        </is>
      </c>
      <c r="B9" s="5" t="n">
        <v>12968000</v>
      </c>
      <c r="D9" s="5" t="n">
        <v>12968000</v>
      </c>
      <c r="F9" s="6" t="n">
        <v>9085000</v>
      </c>
    </row>
    <row r="10">
      <c r="A10" s="3" t="inlineStr">
        <is>
          <t>Fair Value</t>
        </is>
      </c>
    </row>
    <row r="11">
      <c r="A11" s="4" t="inlineStr">
        <is>
          <t>Due within one year</t>
        </is>
      </c>
      <c r="B11" s="5" t="n">
        <v>3016000</v>
      </c>
      <c r="D11" s="5" t="n">
        <v>3016000</v>
      </c>
    </row>
    <row r="12">
      <c r="A12" s="4" t="inlineStr">
        <is>
          <t>Due after one year through five years</t>
        </is>
      </c>
      <c r="B12" s="5" t="n">
        <v>506000</v>
      </c>
      <c r="D12" s="5" t="n">
        <v>506000</v>
      </c>
    </row>
    <row r="13">
      <c r="A13" s="4" t="inlineStr">
        <is>
          <t>Due after five years through ten years</t>
        </is>
      </c>
      <c r="B13" s="5" t="n">
        <v>1479000</v>
      </c>
      <c r="D13" s="5" t="n">
        <v>1479000</v>
      </c>
    </row>
    <row r="14">
      <c r="A14" s="4" t="inlineStr">
        <is>
          <t>Due after ten years</t>
        </is>
      </c>
      <c r="B14" s="5" t="n">
        <v>2228000</v>
      </c>
      <c r="D14" s="5" t="n">
        <v>2228000</v>
      </c>
    </row>
    <row r="15">
      <c r="A15" s="4" t="inlineStr">
        <is>
          <t>Mortgage-backed securities</t>
        </is>
      </c>
      <c r="B15" s="5" t="n">
        <v>6067000</v>
      </c>
      <c r="D15" s="5" t="n">
        <v>6067000</v>
      </c>
    </row>
    <row r="16">
      <c r="A16" s="4" t="inlineStr">
        <is>
          <t>Estimated Fair Value</t>
        </is>
      </c>
      <c r="B16" s="5" t="n">
        <v>13296000</v>
      </c>
      <c r="D16" s="5" t="n">
        <v>13296000</v>
      </c>
      <c r="F16" s="5" t="n">
        <v>9306000</v>
      </c>
    </row>
    <row r="17">
      <c r="A17" s="4" t="inlineStr">
        <is>
          <t>Pledged securities</t>
        </is>
      </c>
      <c r="B17" s="5" t="n">
        <v>0</v>
      </c>
      <c r="D17" s="5" t="n">
        <v>0</v>
      </c>
      <c r="F17" s="6" t="n">
        <v>0</v>
      </c>
    </row>
    <row r="18">
      <c r="A18" s="4" t="inlineStr">
        <is>
          <t>Sales of available for sale securitie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 Aggregate Fair Value and Gross Unrealized Loss in Continuous Unrealized Loss Position (Details)</t>
        </is>
      </c>
      <c r="B1" s="2" t="inlineStr">
        <is>
          <t>Sep. 30, 2020USD ($)security</t>
        </is>
      </c>
      <c r="C1" s="2" t="inlineStr">
        <is>
          <t>Dec. 31, 2019USD ($)security</t>
        </is>
      </c>
      <c r="D1" s="2" t="inlineStr">
        <is>
          <t>Sep. 30, 2019USD ($)</t>
        </is>
      </c>
    </row>
    <row r="2">
      <c r="A2" s="3" t="inlineStr">
        <is>
          <t>Fair Value</t>
        </is>
      </c>
    </row>
    <row r="3">
      <c r="A3" s="4" t="inlineStr">
        <is>
          <t>Less Than 12 Months</t>
        </is>
      </c>
      <c r="B3" s="6" t="n">
        <v>2152000</v>
      </c>
      <c r="C3" s="6" t="n">
        <v>3387000</v>
      </c>
    </row>
    <row r="4">
      <c r="A4" s="4" t="inlineStr">
        <is>
          <t>12 Months or Longer</t>
        </is>
      </c>
      <c r="B4" s="5" t="n">
        <v>0</v>
      </c>
      <c r="C4" s="5" t="n">
        <v>0</v>
      </c>
    </row>
    <row r="5">
      <c r="A5" s="4" t="inlineStr">
        <is>
          <t>Total</t>
        </is>
      </c>
      <c r="B5" s="5" t="n">
        <v>2152000</v>
      </c>
      <c r="C5" s="5" t="n">
        <v>3387000</v>
      </c>
    </row>
    <row r="6">
      <c r="A6" s="3" t="inlineStr">
        <is>
          <t>Unrealized Loss</t>
        </is>
      </c>
    </row>
    <row r="7">
      <c r="A7" s="4" t="inlineStr">
        <is>
          <t>Less Than 12 Months</t>
        </is>
      </c>
      <c r="B7" s="5" t="n">
        <v>-3000</v>
      </c>
      <c r="C7" s="5" t="n">
        <v>-8000</v>
      </c>
    </row>
    <row r="8">
      <c r="A8" s="4" t="inlineStr">
        <is>
          <t>12 Months or Longer</t>
        </is>
      </c>
      <c r="B8" s="5" t="n">
        <v>0</v>
      </c>
      <c r="C8" s="5" t="n">
        <v>0</v>
      </c>
    </row>
    <row r="9">
      <c r="A9" s="4" t="inlineStr">
        <is>
          <t>Total</t>
        </is>
      </c>
      <c r="B9" s="5" t="n">
        <v>-3000</v>
      </c>
      <c r="C9" s="5" t="n">
        <v>-8000</v>
      </c>
    </row>
    <row r="10">
      <c r="A10" s="4" t="inlineStr">
        <is>
          <t>Credit losses recognized in earnings</t>
        </is>
      </c>
      <c r="B10" s="5" t="n">
        <v>0</v>
      </c>
      <c r="D10" s="6" t="n">
        <v>0</v>
      </c>
    </row>
    <row r="11">
      <c r="A11" s="4" t="inlineStr">
        <is>
          <t>Available-for-sale securities</t>
        </is>
      </c>
      <c r="B11" s="6" t="n">
        <v>13296000</v>
      </c>
      <c r="C11" s="6" t="n">
        <v>9306000</v>
      </c>
    </row>
    <row r="12">
      <c r="A12" s="4" t="inlineStr">
        <is>
          <t>Number of securities in unrealized loss position for less than 12 months | security</t>
        </is>
      </c>
      <c r="B12" s="5" t="n">
        <v>4</v>
      </c>
      <c r="C12" s="5" t="n">
        <v>5</v>
      </c>
    </row>
    <row r="13">
      <c r="A13" s="4" t="inlineStr">
        <is>
          <t>Number of securities in unrealized loss position for more than 12 months | security</t>
        </is>
      </c>
      <c r="B13" s="5" t="n">
        <v>0</v>
      </c>
      <c r="C13" s="5" t="n">
        <v>0</v>
      </c>
    </row>
    <row r="14">
      <c r="A14" s="4" t="inlineStr">
        <is>
          <t>Treasury bills</t>
        </is>
      </c>
    </row>
    <row r="15">
      <c r="A15" s="3" t="inlineStr">
        <is>
          <t>Fair Value</t>
        </is>
      </c>
    </row>
    <row r="16">
      <c r="A16" s="4" t="inlineStr">
        <is>
          <t>Less Than 12 Months</t>
        </is>
      </c>
      <c r="B16" s="6" t="n">
        <v>1033000</v>
      </c>
    </row>
    <row r="17">
      <c r="A17" s="4" t="inlineStr">
        <is>
          <t>12 Months or Longer</t>
        </is>
      </c>
      <c r="B17" s="5" t="n">
        <v>0</v>
      </c>
    </row>
    <row r="18">
      <c r="A18" s="4" t="inlineStr">
        <is>
          <t>Total</t>
        </is>
      </c>
      <c r="B18" s="5" t="n">
        <v>1033000</v>
      </c>
    </row>
    <row r="19">
      <c r="A19" s="3" t="inlineStr">
        <is>
          <t>Unrealized Loss</t>
        </is>
      </c>
    </row>
    <row r="20">
      <c r="A20" s="4" t="inlineStr">
        <is>
          <t>Less Than 12 Months</t>
        </is>
      </c>
      <c r="B20" s="5" t="n">
        <v>0</v>
      </c>
    </row>
    <row r="21">
      <c r="A21" s="4" t="inlineStr">
        <is>
          <t>12 Months or Longer</t>
        </is>
      </c>
      <c r="B21" s="5" t="n">
        <v>0</v>
      </c>
    </row>
    <row r="22">
      <c r="A22" s="4" t="inlineStr">
        <is>
          <t>Total</t>
        </is>
      </c>
      <c r="B22" s="6" t="n">
        <v>0</v>
      </c>
    </row>
    <row r="23">
      <c r="A23" s="4" t="inlineStr">
        <is>
          <t>Number of portfolio securities | security</t>
        </is>
      </c>
      <c r="B23" s="5" t="n">
        <v>3</v>
      </c>
    </row>
    <row r="24">
      <c r="A24" s="4" t="inlineStr">
        <is>
          <t>Available-for-sale securities</t>
        </is>
      </c>
      <c r="B24" s="6" t="n">
        <v>1976000</v>
      </c>
    </row>
    <row r="25">
      <c r="A25" s="4" t="inlineStr">
        <is>
          <t>Municipal bonds</t>
        </is>
      </c>
    </row>
    <row r="26">
      <c r="A26" s="3" t="inlineStr">
        <is>
          <t>Fair Value</t>
        </is>
      </c>
    </row>
    <row r="27">
      <c r="A27" s="4" t="inlineStr">
        <is>
          <t>Less Than 12 Months</t>
        </is>
      </c>
      <c r="B27" s="5" t="n">
        <v>909000</v>
      </c>
      <c r="C27" s="6" t="n">
        <v>3387000</v>
      </c>
    </row>
    <row r="28">
      <c r="A28" s="4" t="inlineStr">
        <is>
          <t>12 Months or Longer</t>
        </is>
      </c>
      <c r="B28" s="5" t="n">
        <v>0</v>
      </c>
      <c r="C28" s="5" t="n">
        <v>0</v>
      </c>
    </row>
    <row r="29">
      <c r="A29" s="4" t="inlineStr">
        <is>
          <t>Total</t>
        </is>
      </c>
      <c r="B29" s="5" t="n">
        <v>909000</v>
      </c>
      <c r="C29" s="5" t="n">
        <v>3387000</v>
      </c>
    </row>
    <row r="30">
      <c r="A30" s="3" t="inlineStr">
        <is>
          <t>Unrealized Loss</t>
        </is>
      </c>
    </row>
    <row r="31">
      <c r="A31" s="4" t="inlineStr">
        <is>
          <t>Less Than 12 Months</t>
        </is>
      </c>
      <c r="B31" s="5" t="n">
        <v>-2000</v>
      </c>
      <c r="C31" s="5" t="n">
        <v>-8000</v>
      </c>
    </row>
    <row r="32">
      <c r="A32" s="4" t="inlineStr">
        <is>
          <t>12 Months or Longer</t>
        </is>
      </c>
      <c r="B32" s="5" t="n">
        <v>0</v>
      </c>
      <c r="C32" s="5" t="n">
        <v>0</v>
      </c>
    </row>
    <row r="33">
      <c r="A33" s="4" t="inlineStr">
        <is>
          <t>Total</t>
        </is>
      </c>
      <c r="B33" s="6" t="n">
        <v>-2000</v>
      </c>
      <c r="C33" s="6" t="n">
        <v>-8000</v>
      </c>
    </row>
    <row r="34">
      <c r="A34" s="4" t="inlineStr">
        <is>
          <t>Number of portfolio securities | security</t>
        </is>
      </c>
      <c r="B34" s="5" t="n">
        <v>10</v>
      </c>
      <c r="C34" s="5" t="n">
        <v>8</v>
      </c>
    </row>
    <row r="35">
      <c r="A35" s="4" t="inlineStr">
        <is>
          <t>Available-for-sale securities</t>
        </is>
      </c>
      <c r="B35" s="6" t="n">
        <v>5254000</v>
      </c>
      <c r="C35" s="6" t="n">
        <v>3370000</v>
      </c>
    </row>
    <row r="36">
      <c r="A36" s="4" t="inlineStr">
        <is>
          <t>Agency mortgage-backed securities</t>
        </is>
      </c>
    </row>
    <row r="37">
      <c r="A37" s="3" t="inlineStr">
        <is>
          <t>Fair Value</t>
        </is>
      </c>
    </row>
    <row r="38">
      <c r="A38" s="4" t="inlineStr">
        <is>
          <t>Less Than 12 Months</t>
        </is>
      </c>
      <c r="B38" s="5" t="n">
        <v>210000</v>
      </c>
    </row>
    <row r="39">
      <c r="A39" s="4" t="inlineStr">
        <is>
          <t>12 Months or Longer</t>
        </is>
      </c>
      <c r="B39" s="5" t="n">
        <v>0</v>
      </c>
    </row>
    <row r="40">
      <c r="A40" s="4" t="inlineStr">
        <is>
          <t>Total</t>
        </is>
      </c>
      <c r="B40" s="5" t="n">
        <v>210000</v>
      </c>
    </row>
    <row r="41">
      <c r="A41" s="3" t="inlineStr">
        <is>
          <t>Unrealized Loss</t>
        </is>
      </c>
    </row>
    <row r="42">
      <c r="A42" s="4" t="inlineStr">
        <is>
          <t>Less Than 12 Months</t>
        </is>
      </c>
      <c r="B42" s="5" t="n">
        <v>-1000</v>
      </c>
    </row>
    <row r="43">
      <c r="A43" s="4" t="inlineStr">
        <is>
          <t>12 Months or Longer</t>
        </is>
      </c>
      <c r="B43" s="5" t="n">
        <v>0</v>
      </c>
    </row>
    <row r="44">
      <c r="A44" s="4" t="inlineStr">
        <is>
          <t>Total</t>
        </is>
      </c>
      <c r="B44" s="6" t="n">
        <v>-1000</v>
      </c>
    </row>
    <row r="45">
      <c r="A45" s="4" t="inlineStr">
        <is>
          <t>Number of portfolio securities | security</t>
        </is>
      </c>
      <c r="B45" s="5" t="n">
        <v>16</v>
      </c>
      <c r="C45" s="5" t="n">
        <v>13</v>
      </c>
    </row>
    <row r="46">
      <c r="A46" s="4" t="inlineStr">
        <is>
          <t>Available-for-sale securities</t>
        </is>
      </c>
      <c r="B46" s="6" t="n">
        <v>6066000</v>
      </c>
      <c r="C46" s="6" t="n">
        <v>593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Total loans held-for-portfolio</t>
        </is>
      </c>
      <c r="B3" s="6" t="n">
        <v>692749</v>
      </c>
      <c r="D3" s="6" t="n">
        <v>621907</v>
      </c>
    </row>
    <row r="4">
      <c r="A4" s="4" t="inlineStr">
        <is>
          <t>Deferred fees, net</t>
        </is>
      </c>
      <c r="B4" s="5" t="n">
        <v>-3315</v>
      </c>
      <c r="D4" s="5" t="n">
        <v>-2020</v>
      </c>
    </row>
    <row r="5">
      <c r="A5" s="4" t="inlineStr">
        <is>
          <t>Loans held-for-portfolio</t>
        </is>
      </c>
      <c r="B5" s="5" t="n">
        <v>689434</v>
      </c>
      <c r="D5" s="5" t="n">
        <v>619887</v>
      </c>
    </row>
    <row r="6">
      <c r="A6" s="4" t="inlineStr">
        <is>
          <t>Allowance for loan losses</t>
        </is>
      </c>
      <c r="B6" s="5" t="n">
        <v>-5988</v>
      </c>
      <c r="C6" s="6" t="n">
        <v>-6031</v>
      </c>
      <c r="D6" s="5" t="n">
        <v>-5640</v>
      </c>
      <c r="E6" s="6" t="n">
        <v>-5618</v>
      </c>
      <c r="F6" s="6" t="n">
        <v>-5370</v>
      </c>
      <c r="G6" s="6" t="n">
        <v>-5774</v>
      </c>
    </row>
    <row r="7">
      <c r="A7" s="4" t="inlineStr">
        <is>
          <t>Total loans held-for-portfolio, net</t>
        </is>
      </c>
      <c r="B7" s="5" t="n">
        <v>683446</v>
      </c>
      <c r="D7" s="5" t="n">
        <v>614247</v>
      </c>
    </row>
    <row r="8">
      <c r="A8" s="4" t="inlineStr">
        <is>
          <t>CARES Act, PPP Loan</t>
        </is>
      </c>
    </row>
    <row r="9">
      <c r="A9" s="3" t="inlineStr">
        <is>
          <t>Accounts, Notes, Loans and Financing Receivable [Line Items]</t>
        </is>
      </c>
    </row>
    <row r="10">
      <c r="A10" s="4" t="inlineStr">
        <is>
          <t>Loans held-for-portfolio</t>
        </is>
      </c>
      <c r="B10" s="5" t="n">
        <v>74800</v>
      </c>
    </row>
    <row r="11">
      <c r="A11" s="4" t="inlineStr">
        <is>
          <t>Real estate loans:</t>
        </is>
      </c>
    </row>
    <row r="12">
      <c r="A12" s="3" t="inlineStr">
        <is>
          <t>Accounts, Notes, Loans and Financing Receivable [Line Items]</t>
        </is>
      </c>
    </row>
    <row r="13">
      <c r="A13" s="4" t="inlineStr">
        <is>
          <t>Total loans held-for-portfolio</t>
        </is>
      </c>
      <c r="B13" s="5" t="n">
        <v>506125</v>
      </c>
      <c r="D13" s="5" t="n">
        <v>510262</v>
      </c>
    </row>
    <row r="14">
      <c r="A14" s="4" t="inlineStr">
        <is>
          <t>Consumer loans:</t>
        </is>
      </c>
    </row>
    <row r="15">
      <c r="A15" s="3" t="inlineStr">
        <is>
          <t>Accounts, Notes, Loans and Financing Receivable [Line Items]</t>
        </is>
      </c>
    </row>
    <row r="16">
      <c r="A16" s="4" t="inlineStr">
        <is>
          <t>Total loans held-for-portfolio</t>
        </is>
      </c>
      <c r="B16" s="5" t="n">
        <v>75599</v>
      </c>
      <c r="D16" s="5" t="n">
        <v>72714</v>
      </c>
    </row>
    <row r="17">
      <c r="A17" s="4" t="inlineStr">
        <is>
          <t>Commercial business loans</t>
        </is>
      </c>
    </row>
    <row r="18">
      <c r="A18" s="3" t="inlineStr">
        <is>
          <t>Accounts, Notes, Loans and Financing Receivable [Line Items]</t>
        </is>
      </c>
    </row>
    <row r="19">
      <c r="A19" s="4" t="inlineStr">
        <is>
          <t>Total loans held-for-portfolio</t>
        </is>
      </c>
      <c r="B19" s="5" t="n">
        <v>111025</v>
      </c>
      <c r="D19" s="5" t="n">
        <v>38931</v>
      </c>
    </row>
    <row r="20">
      <c r="A20" s="4" t="inlineStr">
        <is>
          <t>Allowance for loan losses</t>
        </is>
      </c>
      <c r="B20" s="5" t="n">
        <v>-263</v>
      </c>
      <c r="C20" s="5" t="n">
        <v>-501</v>
      </c>
      <c r="D20" s="5" t="n">
        <v>-331</v>
      </c>
      <c r="E20" s="5" t="n">
        <v>-319</v>
      </c>
      <c r="F20" s="5" t="n">
        <v>-509</v>
      </c>
      <c r="G20" s="5" t="n">
        <v>-356</v>
      </c>
    </row>
    <row r="21">
      <c r="A21" s="4" t="inlineStr">
        <is>
          <t>Commercial business loans | CARES Act, PPP Loan</t>
        </is>
      </c>
    </row>
    <row r="22">
      <c r="A22" s="3" t="inlineStr">
        <is>
          <t>Accounts, Notes, Loans and Financing Receivable [Line Items]</t>
        </is>
      </c>
    </row>
    <row r="23">
      <c r="A23" s="4" t="inlineStr">
        <is>
          <t>Loans held-for-portfolio</t>
        </is>
      </c>
      <c r="B23" s="5" t="n">
        <v>37400</v>
      </c>
    </row>
    <row r="24">
      <c r="A24" s="4" t="inlineStr">
        <is>
          <t>One-to-four family | Real estate loans:</t>
        </is>
      </c>
    </row>
    <row r="25">
      <c r="A25" s="3" t="inlineStr">
        <is>
          <t>Accounts, Notes, Loans and Financing Receivable [Line Items]</t>
        </is>
      </c>
    </row>
    <row r="26">
      <c r="A26" s="4" t="inlineStr">
        <is>
          <t>Total loans held-for-portfolio</t>
        </is>
      </c>
      <c r="B26" s="5" t="n">
        <v>140356</v>
      </c>
      <c r="D26" s="5" t="n">
        <v>149393</v>
      </c>
    </row>
    <row r="27">
      <c r="A27" s="4" t="inlineStr">
        <is>
          <t>Allowance for loan losses</t>
        </is>
      </c>
      <c r="B27" s="5" t="n">
        <v>-1170</v>
      </c>
      <c r="C27" s="5" t="n">
        <v>-1149</v>
      </c>
      <c r="D27" s="5" t="n">
        <v>-1120</v>
      </c>
      <c r="E27" s="5" t="n">
        <v>-1165</v>
      </c>
      <c r="F27" s="5" t="n">
        <v>-1139</v>
      </c>
      <c r="G27" s="5" t="n">
        <v>-1314</v>
      </c>
    </row>
    <row r="28">
      <c r="A28" s="4" t="inlineStr">
        <is>
          <t>One-to-four family | Real estate loans: | CARES Act, PPP Loan</t>
        </is>
      </c>
    </row>
    <row r="29">
      <c r="A29" s="3" t="inlineStr">
        <is>
          <t>Accounts, Notes, Loans and Financing Receivable [Line Items]</t>
        </is>
      </c>
    </row>
    <row r="30">
      <c r="A30" s="4" t="inlineStr">
        <is>
          <t>Loans held-for-portfolio</t>
        </is>
      </c>
      <c r="B30" s="5" t="n">
        <v>16300</v>
      </c>
    </row>
    <row r="31">
      <c r="A31" s="4" t="inlineStr">
        <is>
          <t>Home equity | Real estate loans:</t>
        </is>
      </c>
    </row>
    <row r="32">
      <c r="A32" s="3" t="inlineStr">
        <is>
          <t>Accounts, Notes, Loans and Financing Receivable [Line Items]</t>
        </is>
      </c>
    </row>
    <row r="33">
      <c r="A33" s="4" t="inlineStr">
        <is>
          <t>Total loans held-for-portfolio</t>
        </is>
      </c>
      <c r="B33" s="5" t="n">
        <v>17727</v>
      </c>
      <c r="D33" s="5" t="n">
        <v>23845</v>
      </c>
    </row>
    <row r="34">
      <c r="A34" s="4" t="inlineStr">
        <is>
          <t>Allowance for loan losses</t>
        </is>
      </c>
      <c r="B34" s="5" t="n">
        <v>-142</v>
      </c>
      <c r="C34" s="5" t="n">
        <v>-154</v>
      </c>
      <c r="D34" s="5" t="n">
        <v>-178</v>
      </c>
      <c r="E34" s="5" t="n">
        <v>-177</v>
      </c>
      <c r="F34" s="5" t="n">
        <v>-165</v>
      </c>
      <c r="G34" s="5" t="n">
        <v>-202</v>
      </c>
    </row>
    <row r="35">
      <c r="A35" s="4" t="inlineStr">
        <is>
          <t>Commercial and multifamily | Real estate loans:</t>
        </is>
      </c>
    </row>
    <row r="36">
      <c r="A36" s="3" t="inlineStr">
        <is>
          <t>Accounts, Notes, Loans and Financing Receivable [Line Items]</t>
        </is>
      </c>
    </row>
    <row r="37">
      <c r="A37" s="4" t="inlineStr">
        <is>
          <t>Total loans held-for-portfolio</t>
        </is>
      </c>
      <c r="B37" s="5" t="n">
        <v>275876</v>
      </c>
      <c r="D37" s="5" t="n">
        <v>261268</v>
      </c>
    </row>
    <row r="38">
      <c r="A38" s="4" t="inlineStr">
        <is>
          <t>Allowance for loan losses</t>
        </is>
      </c>
      <c r="B38" s="5" t="n">
        <v>-2007</v>
      </c>
      <c r="C38" s="5" t="n">
        <v>-1991</v>
      </c>
      <c r="D38" s="5" t="n">
        <v>-1696</v>
      </c>
      <c r="E38" s="5" t="n">
        <v>-1653</v>
      </c>
      <c r="F38" s="5" t="n">
        <v>-1467</v>
      </c>
      <c r="G38" s="5" t="n">
        <v>-1638</v>
      </c>
    </row>
    <row r="39">
      <c r="A39" s="4" t="inlineStr">
        <is>
          <t>Construction and land | Real estate loans:</t>
        </is>
      </c>
    </row>
    <row r="40">
      <c r="A40" s="3" t="inlineStr">
        <is>
          <t>Accounts, Notes, Loans and Financing Receivable [Line Items]</t>
        </is>
      </c>
    </row>
    <row r="41">
      <c r="A41" s="4" t="inlineStr">
        <is>
          <t>Total loans held-for-portfolio</t>
        </is>
      </c>
      <c r="B41" s="5" t="n">
        <v>72166</v>
      </c>
      <c r="D41" s="5" t="n">
        <v>75756</v>
      </c>
    </row>
    <row r="42">
      <c r="A42" s="4" t="inlineStr">
        <is>
          <t>Allowance for loan losses</t>
        </is>
      </c>
      <c r="B42" s="5" t="n">
        <v>-580</v>
      </c>
      <c r="C42" s="5" t="n">
        <v>-623</v>
      </c>
      <c r="D42" s="5" t="n">
        <v>-492</v>
      </c>
      <c r="E42" s="5" t="n">
        <v>-499</v>
      </c>
      <c r="F42" s="5" t="n">
        <v>-464</v>
      </c>
      <c r="G42" s="5" t="n">
        <v>-431</v>
      </c>
    </row>
    <row r="43">
      <c r="A43" s="4" t="inlineStr">
        <is>
          <t>Manufactured homes | Consumer loans:</t>
        </is>
      </c>
    </row>
    <row r="44">
      <c r="A44" s="3" t="inlineStr">
        <is>
          <t>Accounts, Notes, Loans and Financing Receivable [Line Items]</t>
        </is>
      </c>
    </row>
    <row r="45">
      <c r="A45" s="4" t="inlineStr">
        <is>
          <t>Total loans held-for-portfolio</t>
        </is>
      </c>
      <c r="B45" s="5" t="n">
        <v>20948</v>
      </c>
      <c r="D45" s="5" t="n">
        <v>20613</v>
      </c>
    </row>
    <row r="46">
      <c r="A46" s="4" t="inlineStr">
        <is>
          <t>Allowance for loan losses</t>
        </is>
      </c>
      <c r="B46" s="5" t="n">
        <v>-330</v>
      </c>
      <c r="C46" s="5" t="n">
        <v>-362</v>
      </c>
      <c r="D46" s="5" t="n">
        <v>-480</v>
      </c>
      <c r="E46" s="5" t="n">
        <v>-495</v>
      </c>
      <c r="F46" s="5" t="n">
        <v>-463</v>
      </c>
      <c r="G46" s="5" t="n">
        <v>-427</v>
      </c>
    </row>
    <row r="47">
      <c r="A47" s="4" t="inlineStr">
        <is>
          <t>Floating homes | Consumer loans:</t>
        </is>
      </c>
    </row>
    <row r="48">
      <c r="A48" s="3" t="inlineStr">
        <is>
          <t>Accounts, Notes, Loans and Financing Receivable [Line Items]</t>
        </is>
      </c>
    </row>
    <row r="49">
      <c r="A49" s="4" t="inlineStr">
        <is>
          <t>Total loans held-for-portfolio</t>
        </is>
      </c>
      <c r="B49" s="5" t="n">
        <v>42399</v>
      </c>
      <c r="D49" s="5" t="n">
        <v>43799</v>
      </c>
    </row>
    <row r="50">
      <c r="A50" s="4" t="inlineStr">
        <is>
          <t>Allowance for loan losses</t>
        </is>
      </c>
      <c r="B50" s="5" t="n">
        <v>-293</v>
      </c>
      <c r="C50" s="5" t="n">
        <v>-324</v>
      </c>
      <c r="D50" s="5" t="n">
        <v>-283</v>
      </c>
      <c r="E50" s="5" t="n">
        <v>-263</v>
      </c>
      <c r="F50" s="5" t="n">
        <v>-262</v>
      </c>
      <c r="G50" s="5" t="n">
        <v>-265</v>
      </c>
    </row>
    <row r="51">
      <c r="A51" s="4" t="inlineStr">
        <is>
          <t>Other consumer | Consumer loans:</t>
        </is>
      </c>
    </row>
    <row r="52">
      <c r="A52" s="3" t="inlineStr">
        <is>
          <t>Accounts, Notes, Loans and Financing Receivable [Line Items]</t>
        </is>
      </c>
    </row>
    <row r="53">
      <c r="A53" s="4" t="inlineStr">
        <is>
          <t>Total loans held-for-portfolio</t>
        </is>
      </c>
      <c r="B53" s="5" t="n">
        <v>12252</v>
      </c>
      <c r="D53" s="5" t="n">
        <v>8302</v>
      </c>
    </row>
    <row r="54">
      <c r="A54" s="4" t="inlineStr">
        <is>
          <t>Allowance for loan losses</t>
        </is>
      </c>
      <c r="B54" s="6" t="n">
        <v>-115</v>
      </c>
      <c r="C54" s="6" t="n">
        <v>-127</v>
      </c>
      <c r="D54" s="6" t="n">
        <v>-112</v>
      </c>
      <c r="E54" s="6" t="n">
        <v>-110</v>
      </c>
      <c r="F54" s="6" t="n">
        <v>-120</v>
      </c>
      <c r="G54" s="6" t="n">
        <v>-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in Loans by Portfolio Segment and Based on Impairment Method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t>
        </is>
      </c>
    </row>
    <row r="3">
      <c r="A3" s="4" t="inlineStr">
        <is>
          <t>Allowance: Individually evaluated for impairment</t>
        </is>
      </c>
      <c r="B3" s="6" t="n">
        <v>446</v>
      </c>
      <c r="D3" s="6" t="n">
        <v>724</v>
      </c>
    </row>
    <row r="4">
      <c r="A4" s="4" t="inlineStr">
        <is>
          <t>Allowance: Collectively evaluated for impairment</t>
        </is>
      </c>
      <c r="B4" s="5" t="n">
        <v>5542</v>
      </c>
      <c r="D4" s="5" t="n">
        <v>4916</v>
      </c>
    </row>
    <row r="5">
      <c r="A5" s="4" t="inlineStr">
        <is>
          <t>Allowance: Ending balance</t>
        </is>
      </c>
      <c r="B5" s="5" t="n">
        <v>5988</v>
      </c>
      <c r="C5" s="6" t="n">
        <v>6031</v>
      </c>
      <c r="D5" s="5" t="n">
        <v>5640</v>
      </c>
      <c r="E5" s="6" t="n">
        <v>5618</v>
      </c>
      <c r="F5" s="6" t="n">
        <v>5370</v>
      </c>
      <c r="G5" s="6" t="n">
        <v>5774</v>
      </c>
    </row>
    <row r="6">
      <c r="A6" s="3" t="inlineStr">
        <is>
          <t>Loans held-for-portfolio:</t>
        </is>
      </c>
    </row>
    <row r="7">
      <c r="A7" s="4" t="inlineStr">
        <is>
          <t>Loans held for investment: Individually evaluated for impairment</t>
        </is>
      </c>
      <c r="B7" s="5" t="n">
        <v>9118</v>
      </c>
      <c r="D7" s="5" t="n">
        <v>12393</v>
      </c>
    </row>
    <row r="8">
      <c r="A8" s="4" t="inlineStr">
        <is>
          <t>Loans held for investment: Collectively evaluated for impairment</t>
        </is>
      </c>
      <c r="B8" s="5" t="n">
        <v>683631</v>
      </c>
      <c r="D8" s="5" t="n">
        <v>609514</v>
      </c>
    </row>
    <row r="9">
      <c r="A9" s="4" t="inlineStr">
        <is>
          <t>Loans held for investment: Ending balance</t>
        </is>
      </c>
      <c r="B9" s="5" t="n">
        <v>692749</v>
      </c>
      <c r="D9" s="5" t="n">
        <v>621907</v>
      </c>
    </row>
    <row r="10">
      <c r="A10" s="4" t="inlineStr">
        <is>
          <t>Real estate loans:</t>
        </is>
      </c>
    </row>
    <row r="11">
      <c r="A11" s="3" t="inlineStr">
        <is>
          <t>Loans held-for-portfolio:</t>
        </is>
      </c>
    </row>
    <row r="12">
      <c r="A12" s="4" t="inlineStr">
        <is>
          <t>Loans held for investment: Ending balance</t>
        </is>
      </c>
      <c r="B12" s="5" t="n">
        <v>506125</v>
      </c>
      <c r="D12" s="5" t="n">
        <v>510262</v>
      </c>
    </row>
    <row r="13">
      <c r="A13" s="4" t="inlineStr">
        <is>
          <t>Consumer loans:</t>
        </is>
      </c>
    </row>
    <row r="14">
      <c r="A14" s="3" t="inlineStr">
        <is>
          <t>Loans held-for-portfolio:</t>
        </is>
      </c>
    </row>
    <row r="15">
      <c r="A15" s="4" t="inlineStr">
        <is>
          <t>Loans held for investment: Ending balance</t>
        </is>
      </c>
      <c r="B15" s="5" t="n">
        <v>75599</v>
      </c>
      <c r="D15" s="5" t="n">
        <v>72714</v>
      </c>
    </row>
    <row r="16">
      <c r="A16" s="4" t="inlineStr">
        <is>
          <t>Commercial business</t>
        </is>
      </c>
    </row>
    <row r="17">
      <c r="A17" s="3" t="inlineStr">
        <is>
          <t>Allowance for loan losses:</t>
        </is>
      </c>
    </row>
    <row r="18">
      <c r="A18" s="4" t="inlineStr">
        <is>
          <t>Allowance: Individually evaluated for impairment</t>
        </is>
      </c>
      <c r="B18" s="5" t="n">
        <v>0</v>
      </c>
      <c r="D18" s="5" t="n">
        <v>84</v>
      </c>
    </row>
    <row r="19">
      <c r="A19" s="4" t="inlineStr">
        <is>
          <t>Allowance: Collectively evaluated for impairment</t>
        </is>
      </c>
      <c r="B19" s="5" t="n">
        <v>263</v>
      </c>
      <c r="D19" s="5" t="n">
        <v>247</v>
      </c>
    </row>
    <row r="20">
      <c r="A20" s="4" t="inlineStr">
        <is>
          <t>Allowance: Ending balance</t>
        </is>
      </c>
      <c r="B20" s="5" t="n">
        <v>263</v>
      </c>
      <c r="C20" s="5" t="n">
        <v>501</v>
      </c>
      <c r="D20" s="5" t="n">
        <v>331</v>
      </c>
      <c r="E20" s="5" t="n">
        <v>319</v>
      </c>
      <c r="F20" s="5" t="n">
        <v>509</v>
      </c>
      <c r="G20" s="5" t="n">
        <v>356</v>
      </c>
    </row>
    <row r="21">
      <c r="A21" s="3" t="inlineStr">
        <is>
          <t>Loans held-for-portfolio:</t>
        </is>
      </c>
    </row>
    <row r="22">
      <c r="A22" s="4" t="inlineStr">
        <is>
          <t>Loans held for investment: Individually evaluated for impairment</t>
        </is>
      </c>
      <c r="B22" s="5" t="n">
        <v>617</v>
      </c>
      <c r="D22" s="5" t="n">
        <v>997</v>
      </c>
    </row>
    <row r="23">
      <c r="A23" s="4" t="inlineStr">
        <is>
          <t>Loans held for investment: Collectively evaluated for impairment</t>
        </is>
      </c>
      <c r="B23" s="5" t="n">
        <v>110408</v>
      </c>
      <c r="D23" s="5" t="n">
        <v>37934</v>
      </c>
    </row>
    <row r="24">
      <c r="A24" s="4" t="inlineStr">
        <is>
          <t>Loans held for investment: Ending balance</t>
        </is>
      </c>
      <c r="B24" s="5" t="n">
        <v>111025</v>
      </c>
      <c r="D24" s="5" t="n">
        <v>38931</v>
      </c>
    </row>
    <row r="25">
      <c r="A25" s="4" t="inlineStr">
        <is>
          <t>Unallocated</t>
        </is>
      </c>
    </row>
    <row r="26">
      <c r="A26" s="3" t="inlineStr">
        <is>
          <t>Allowance for loan losses:</t>
        </is>
      </c>
    </row>
    <row r="27">
      <c r="A27" s="4" t="inlineStr">
        <is>
          <t>Allowance: Individually evaluated for impairment</t>
        </is>
      </c>
      <c r="B27" s="5" t="n">
        <v>0</v>
      </c>
      <c r="D27" s="5" t="n">
        <v>0</v>
      </c>
    </row>
    <row r="28">
      <c r="A28" s="4" t="inlineStr">
        <is>
          <t>Allowance: Collectively evaluated for impairment</t>
        </is>
      </c>
      <c r="B28" s="5" t="n">
        <v>1088</v>
      </c>
      <c r="D28" s="5" t="n">
        <v>948</v>
      </c>
    </row>
    <row r="29">
      <c r="A29" s="4" t="inlineStr">
        <is>
          <t>Allowance: Ending balance</t>
        </is>
      </c>
      <c r="B29" s="5" t="n">
        <v>1088</v>
      </c>
      <c r="C29" s="5" t="n">
        <v>800</v>
      </c>
      <c r="D29" s="5" t="n">
        <v>948</v>
      </c>
      <c r="E29" s="5" t="n">
        <v>937</v>
      </c>
      <c r="F29" s="5" t="n">
        <v>781</v>
      </c>
      <c r="G29" s="5" t="n">
        <v>1029</v>
      </c>
    </row>
    <row r="30">
      <c r="A30" s="3" t="inlineStr">
        <is>
          <t>Loans held-for-portfolio:</t>
        </is>
      </c>
    </row>
    <row r="31">
      <c r="A31" s="4" t="inlineStr">
        <is>
          <t>Loans held for investment: Individually evaluated for impairment</t>
        </is>
      </c>
      <c r="B31" s="5" t="n">
        <v>0</v>
      </c>
      <c r="D31" s="5" t="n">
        <v>0</v>
      </c>
    </row>
    <row r="32">
      <c r="A32" s="4" t="inlineStr">
        <is>
          <t>Loans held for investment: Collectively evaluated for impairment</t>
        </is>
      </c>
      <c r="B32" s="5" t="n">
        <v>0</v>
      </c>
      <c r="D32" s="5" t="n">
        <v>0</v>
      </c>
    </row>
    <row r="33">
      <c r="A33" s="4" t="inlineStr">
        <is>
          <t>Loans held for investment: Ending balance</t>
        </is>
      </c>
      <c r="B33" s="5" t="n">
        <v>0</v>
      </c>
      <c r="D33" s="5" t="n">
        <v>0</v>
      </c>
    </row>
    <row r="34">
      <c r="A34" s="4" t="inlineStr">
        <is>
          <t>One-to-four family | Real estate loans:</t>
        </is>
      </c>
    </row>
    <row r="35">
      <c r="A35" s="3" t="inlineStr">
        <is>
          <t>Allowance for loan losses:</t>
        </is>
      </c>
    </row>
    <row r="36">
      <c r="A36" s="4" t="inlineStr">
        <is>
          <t>Allowance: Individually evaluated for impairment</t>
        </is>
      </c>
      <c r="B36" s="5" t="n">
        <v>207</v>
      </c>
      <c r="D36" s="5" t="n">
        <v>205</v>
      </c>
    </row>
    <row r="37">
      <c r="A37" s="4" t="inlineStr">
        <is>
          <t>Allowance: Collectively evaluated for impairment</t>
        </is>
      </c>
      <c r="B37" s="5" t="n">
        <v>963</v>
      </c>
      <c r="D37" s="5" t="n">
        <v>915</v>
      </c>
    </row>
    <row r="38">
      <c r="A38" s="4" t="inlineStr">
        <is>
          <t>Allowance: Ending balance</t>
        </is>
      </c>
      <c r="B38" s="5" t="n">
        <v>1170</v>
      </c>
      <c r="C38" s="5" t="n">
        <v>1149</v>
      </c>
      <c r="D38" s="5" t="n">
        <v>1120</v>
      </c>
      <c r="E38" s="5" t="n">
        <v>1165</v>
      </c>
      <c r="F38" s="5" t="n">
        <v>1139</v>
      </c>
      <c r="G38" s="5" t="n">
        <v>1314</v>
      </c>
    </row>
    <row r="39">
      <c r="A39" s="3" t="inlineStr">
        <is>
          <t>Loans held-for-portfolio:</t>
        </is>
      </c>
    </row>
    <row r="40">
      <c r="A40" s="4" t="inlineStr">
        <is>
          <t>Loans held for investment: Individually evaluated for impairment</t>
        </is>
      </c>
      <c r="B40" s="5" t="n">
        <v>6059</v>
      </c>
      <c r="D40" s="5" t="n">
        <v>8620</v>
      </c>
    </row>
    <row r="41">
      <c r="A41" s="4" t="inlineStr">
        <is>
          <t>Loans held for investment: Collectively evaluated for impairment</t>
        </is>
      </c>
      <c r="B41" s="5" t="n">
        <v>134297</v>
      </c>
      <c r="D41" s="5" t="n">
        <v>140773</v>
      </c>
    </row>
    <row r="42">
      <c r="A42" s="4" t="inlineStr">
        <is>
          <t>Loans held for investment: Ending balance</t>
        </is>
      </c>
      <c r="B42" s="5" t="n">
        <v>140356</v>
      </c>
      <c r="D42" s="5" t="n">
        <v>149393</v>
      </c>
    </row>
    <row r="43">
      <c r="A43" s="4" t="inlineStr">
        <is>
          <t>Home equity | Real estate loans:</t>
        </is>
      </c>
    </row>
    <row r="44">
      <c r="A44" s="3" t="inlineStr">
        <is>
          <t>Allowance for loan losses:</t>
        </is>
      </c>
    </row>
    <row r="45">
      <c r="A45" s="4" t="inlineStr">
        <is>
          <t>Allowance: Individually evaluated for impairment</t>
        </is>
      </c>
      <c r="B45" s="5" t="n">
        <v>18</v>
      </c>
      <c r="D45" s="5" t="n">
        <v>25</v>
      </c>
    </row>
    <row r="46">
      <c r="A46" s="4" t="inlineStr">
        <is>
          <t>Allowance: Collectively evaluated for impairment</t>
        </is>
      </c>
      <c r="B46" s="5" t="n">
        <v>124</v>
      </c>
      <c r="D46" s="5" t="n">
        <v>153</v>
      </c>
    </row>
    <row r="47">
      <c r="A47" s="4" t="inlineStr">
        <is>
          <t>Allowance: Ending balance</t>
        </is>
      </c>
      <c r="B47" s="5" t="n">
        <v>142</v>
      </c>
      <c r="C47" s="5" t="n">
        <v>154</v>
      </c>
      <c r="D47" s="5" t="n">
        <v>178</v>
      </c>
      <c r="E47" s="5" t="n">
        <v>177</v>
      </c>
      <c r="F47" s="5" t="n">
        <v>165</v>
      </c>
      <c r="G47" s="5" t="n">
        <v>202</v>
      </c>
    </row>
    <row r="48">
      <c r="A48" s="3" t="inlineStr">
        <is>
          <t>Loans held-for-portfolio:</t>
        </is>
      </c>
    </row>
    <row r="49">
      <c r="A49" s="4" t="inlineStr">
        <is>
          <t>Loans held for investment: Individually evaluated for impairment</t>
        </is>
      </c>
      <c r="B49" s="5" t="n">
        <v>294</v>
      </c>
      <c r="D49" s="5" t="n">
        <v>335</v>
      </c>
    </row>
    <row r="50">
      <c r="A50" s="4" t="inlineStr">
        <is>
          <t>Loans held for investment: Collectively evaluated for impairment</t>
        </is>
      </c>
      <c r="B50" s="5" t="n">
        <v>17433</v>
      </c>
      <c r="D50" s="5" t="n">
        <v>23510</v>
      </c>
    </row>
    <row r="51">
      <c r="A51" s="4" t="inlineStr">
        <is>
          <t>Loans held for investment: Ending balance</t>
        </is>
      </c>
      <c r="B51" s="5" t="n">
        <v>17727</v>
      </c>
      <c r="D51" s="5" t="n">
        <v>23845</v>
      </c>
    </row>
    <row r="52">
      <c r="A52" s="4" t="inlineStr">
        <is>
          <t>Commercial and multifamily | Real estate loans:</t>
        </is>
      </c>
    </row>
    <row r="53">
      <c r="A53" s="3" t="inlineStr">
        <is>
          <t>Allowance for loan losses:</t>
        </is>
      </c>
    </row>
    <row r="54">
      <c r="A54" s="4" t="inlineStr">
        <is>
          <t>Allowance: Individually evaluated for impairment</t>
        </is>
      </c>
      <c r="B54" s="5" t="n">
        <v>0</v>
      </c>
      <c r="D54" s="5" t="n">
        <v>0</v>
      </c>
    </row>
    <row r="55">
      <c r="A55" s="4" t="inlineStr">
        <is>
          <t>Allowance: Collectively evaluated for impairment</t>
        </is>
      </c>
      <c r="B55" s="5" t="n">
        <v>2007</v>
      </c>
      <c r="D55" s="5" t="n">
        <v>1696</v>
      </c>
    </row>
    <row r="56">
      <c r="A56" s="4" t="inlineStr">
        <is>
          <t>Allowance: Ending balance</t>
        </is>
      </c>
      <c r="B56" s="5" t="n">
        <v>2007</v>
      </c>
      <c r="C56" s="5" t="n">
        <v>1991</v>
      </c>
      <c r="D56" s="5" t="n">
        <v>1696</v>
      </c>
      <c r="E56" s="5" t="n">
        <v>1653</v>
      </c>
      <c r="F56" s="5" t="n">
        <v>1467</v>
      </c>
      <c r="G56" s="5" t="n">
        <v>1638</v>
      </c>
    </row>
    <row r="57">
      <c r="A57" s="3" t="inlineStr">
        <is>
          <t>Loans held-for-portfolio:</t>
        </is>
      </c>
    </row>
    <row r="58">
      <c r="A58" s="4" t="inlineStr">
        <is>
          <t>Loans held for investment: Individually evaluated for impairment</t>
        </is>
      </c>
      <c r="B58" s="5" t="n">
        <v>577</v>
      </c>
      <c r="D58" s="5" t="n">
        <v>353</v>
      </c>
    </row>
    <row r="59">
      <c r="A59" s="4" t="inlineStr">
        <is>
          <t>Loans held for investment: Collectively evaluated for impairment</t>
        </is>
      </c>
      <c r="B59" s="5" t="n">
        <v>275299</v>
      </c>
      <c r="D59" s="5" t="n">
        <v>260915</v>
      </c>
    </row>
    <row r="60">
      <c r="A60" s="4" t="inlineStr">
        <is>
          <t>Loans held for investment: Ending balance</t>
        </is>
      </c>
      <c r="B60" s="5" t="n">
        <v>275876</v>
      </c>
      <c r="D60" s="5" t="n">
        <v>261268</v>
      </c>
    </row>
    <row r="61">
      <c r="A61" s="4" t="inlineStr">
        <is>
          <t>Construction and land | Real estate loans:</t>
        </is>
      </c>
    </row>
    <row r="62">
      <c r="A62" s="3" t="inlineStr">
        <is>
          <t>Allowance for loan losses:</t>
        </is>
      </c>
    </row>
    <row r="63">
      <c r="A63" s="4" t="inlineStr">
        <is>
          <t>Allowance: Individually evaluated for impairment</t>
        </is>
      </c>
      <c r="B63" s="5" t="n">
        <v>6</v>
      </c>
      <c r="D63" s="5" t="n">
        <v>7</v>
      </c>
    </row>
    <row r="64">
      <c r="A64" s="4" t="inlineStr">
        <is>
          <t>Allowance: Collectively evaluated for impairment</t>
        </is>
      </c>
      <c r="B64" s="5" t="n">
        <v>574</v>
      </c>
      <c r="D64" s="5" t="n">
        <v>485</v>
      </c>
    </row>
    <row r="65">
      <c r="A65" s="4" t="inlineStr">
        <is>
          <t>Allowance: Ending balance</t>
        </is>
      </c>
      <c r="B65" s="5" t="n">
        <v>580</v>
      </c>
      <c r="C65" s="5" t="n">
        <v>623</v>
      </c>
      <c r="D65" s="5" t="n">
        <v>492</v>
      </c>
      <c r="E65" s="5" t="n">
        <v>499</v>
      </c>
      <c r="F65" s="5" t="n">
        <v>464</v>
      </c>
      <c r="G65" s="5" t="n">
        <v>431</v>
      </c>
    </row>
    <row r="66">
      <c r="A66" s="3" t="inlineStr">
        <is>
          <t>Loans held-for-portfolio:</t>
        </is>
      </c>
    </row>
    <row r="67">
      <c r="A67" s="4" t="inlineStr">
        <is>
          <t>Loans held for investment: Individually evaluated for impairment</t>
        </is>
      </c>
      <c r="B67" s="5" t="n">
        <v>592</v>
      </c>
      <c r="D67" s="5" t="n">
        <v>1215</v>
      </c>
    </row>
    <row r="68">
      <c r="A68" s="4" t="inlineStr">
        <is>
          <t>Loans held for investment: Collectively evaluated for impairment</t>
        </is>
      </c>
      <c r="B68" s="5" t="n">
        <v>71574</v>
      </c>
      <c r="D68" s="5" t="n">
        <v>74541</v>
      </c>
    </row>
    <row r="69">
      <c r="A69" s="4" t="inlineStr">
        <is>
          <t>Loans held for investment: Ending balance</t>
        </is>
      </c>
      <c r="B69" s="5" t="n">
        <v>72166</v>
      </c>
      <c r="D69" s="5" t="n">
        <v>75756</v>
      </c>
    </row>
    <row r="70">
      <c r="A70" s="4" t="inlineStr">
        <is>
          <t>Manufactured homes | Consumer loans:</t>
        </is>
      </c>
    </row>
    <row r="71">
      <c r="A71" s="3" t="inlineStr">
        <is>
          <t>Allowance for loan losses:</t>
        </is>
      </c>
    </row>
    <row r="72">
      <c r="A72" s="4" t="inlineStr">
        <is>
          <t>Allowance: Individually evaluated for impairment</t>
        </is>
      </c>
      <c r="B72" s="5" t="n">
        <v>184</v>
      </c>
      <c r="D72" s="5" t="n">
        <v>349</v>
      </c>
    </row>
    <row r="73">
      <c r="A73" s="4" t="inlineStr">
        <is>
          <t>Allowance: Collectively evaluated for impairment</t>
        </is>
      </c>
      <c r="B73" s="5" t="n">
        <v>146</v>
      </c>
      <c r="D73" s="5" t="n">
        <v>131</v>
      </c>
    </row>
    <row r="74">
      <c r="A74" s="4" t="inlineStr">
        <is>
          <t>Allowance: Ending balance</t>
        </is>
      </c>
      <c r="B74" s="5" t="n">
        <v>330</v>
      </c>
      <c r="C74" s="5" t="n">
        <v>362</v>
      </c>
      <c r="D74" s="5" t="n">
        <v>480</v>
      </c>
      <c r="E74" s="5" t="n">
        <v>495</v>
      </c>
      <c r="F74" s="5" t="n">
        <v>463</v>
      </c>
      <c r="G74" s="5" t="n">
        <v>427</v>
      </c>
    </row>
    <row r="75">
      <c r="A75" s="3" t="inlineStr">
        <is>
          <t>Loans held-for-portfolio:</t>
        </is>
      </c>
    </row>
    <row r="76">
      <c r="A76" s="4" t="inlineStr">
        <is>
          <t>Loans held for investment: Individually evaluated for impairment</t>
        </is>
      </c>
      <c r="B76" s="5" t="n">
        <v>333</v>
      </c>
      <c r="D76" s="5" t="n">
        <v>440</v>
      </c>
    </row>
    <row r="77">
      <c r="A77" s="4" t="inlineStr">
        <is>
          <t>Loans held for investment: Collectively evaluated for impairment</t>
        </is>
      </c>
      <c r="B77" s="5" t="n">
        <v>20615</v>
      </c>
      <c r="D77" s="5" t="n">
        <v>20173</v>
      </c>
    </row>
    <row r="78">
      <c r="A78" s="4" t="inlineStr">
        <is>
          <t>Loans held for investment: Ending balance</t>
        </is>
      </c>
      <c r="B78" s="5" t="n">
        <v>20948</v>
      </c>
      <c r="D78" s="5" t="n">
        <v>20613</v>
      </c>
    </row>
    <row r="79">
      <c r="A79" s="4" t="inlineStr">
        <is>
          <t>Floating homes | Consumer loans:</t>
        </is>
      </c>
    </row>
    <row r="80">
      <c r="A80" s="3" t="inlineStr">
        <is>
          <t>Allowance for loan losses:</t>
        </is>
      </c>
    </row>
    <row r="81">
      <c r="A81" s="4" t="inlineStr">
        <is>
          <t>Allowance: Individually evaluated for impairment</t>
        </is>
      </c>
      <c r="B81" s="5" t="n">
        <v>0</v>
      </c>
      <c r="D81" s="5" t="n">
        <v>0</v>
      </c>
    </row>
    <row r="82">
      <c r="A82" s="4" t="inlineStr">
        <is>
          <t>Allowance: Collectively evaluated for impairment</t>
        </is>
      </c>
      <c r="B82" s="5" t="n">
        <v>293</v>
      </c>
      <c r="D82" s="5" t="n">
        <v>283</v>
      </c>
    </row>
    <row r="83">
      <c r="A83" s="4" t="inlineStr">
        <is>
          <t>Allowance: Ending balance</t>
        </is>
      </c>
      <c r="B83" s="5" t="n">
        <v>293</v>
      </c>
      <c r="C83" s="5" t="n">
        <v>324</v>
      </c>
      <c r="D83" s="5" t="n">
        <v>283</v>
      </c>
      <c r="E83" s="5" t="n">
        <v>263</v>
      </c>
      <c r="F83" s="5" t="n">
        <v>262</v>
      </c>
      <c r="G83" s="5" t="n">
        <v>265</v>
      </c>
    </row>
    <row r="84">
      <c r="A84" s="3" t="inlineStr">
        <is>
          <t>Loans held-for-portfolio:</t>
        </is>
      </c>
    </row>
    <row r="85">
      <c r="A85" s="4" t="inlineStr">
        <is>
          <t>Loans held for investment: Individually evaluated for impairment</t>
        </is>
      </c>
      <c r="B85" s="5" t="n">
        <v>529</v>
      </c>
      <c r="D85" s="5" t="n">
        <v>290</v>
      </c>
    </row>
    <row r="86">
      <c r="A86" s="4" t="inlineStr">
        <is>
          <t>Loans held for investment: Collectively evaluated for impairment</t>
        </is>
      </c>
      <c r="B86" s="5" t="n">
        <v>41870</v>
      </c>
      <c r="D86" s="5" t="n">
        <v>43509</v>
      </c>
    </row>
    <row r="87">
      <c r="A87" s="4" t="inlineStr">
        <is>
          <t>Loans held for investment: Ending balance</t>
        </is>
      </c>
      <c r="B87" s="5" t="n">
        <v>42399</v>
      </c>
      <c r="D87" s="5" t="n">
        <v>43799</v>
      </c>
    </row>
    <row r="88">
      <c r="A88" s="4" t="inlineStr">
        <is>
          <t>Other consumer | Consumer loans:</t>
        </is>
      </c>
    </row>
    <row r="89">
      <c r="A89" s="3" t="inlineStr">
        <is>
          <t>Allowance for loan losses:</t>
        </is>
      </c>
    </row>
    <row r="90">
      <c r="A90" s="4" t="inlineStr">
        <is>
          <t>Allowance: Individually evaluated for impairment</t>
        </is>
      </c>
      <c r="B90" s="5" t="n">
        <v>31</v>
      </c>
      <c r="D90" s="5" t="n">
        <v>54</v>
      </c>
    </row>
    <row r="91">
      <c r="A91" s="4" t="inlineStr">
        <is>
          <t>Allowance: Collectively evaluated for impairment</t>
        </is>
      </c>
      <c r="B91" s="5" t="n">
        <v>84</v>
      </c>
      <c r="D91" s="5" t="n">
        <v>58</v>
      </c>
    </row>
    <row r="92">
      <c r="A92" s="4" t="inlineStr">
        <is>
          <t>Allowance: Ending balance</t>
        </is>
      </c>
      <c r="B92" s="5" t="n">
        <v>115</v>
      </c>
      <c r="C92" s="6" t="n">
        <v>127</v>
      </c>
      <c r="D92" s="5" t="n">
        <v>112</v>
      </c>
      <c r="E92" s="6" t="n">
        <v>110</v>
      </c>
      <c r="F92" s="6" t="n">
        <v>120</v>
      </c>
      <c r="G92" s="6" t="n">
        <v>112</v>
      </c>
    </row>
    <row r="93">
      <c r="A93" s="3" t="inlineStr">
        <is>
          <t>Loans held-for-portfolio:</t>
        </is>
      </c>
    </row>
    <row r="94">
      <c r="A94" s="4" t="inlineStr">
        <is>
          <t>Loans held for investment: Individually evaluated for impairment</t>
        </is>
      </c>
      <c r="B94" s="5" t="n">
        <v>117</v>
      </c>
      <c r="D94" s="5" t="n">
        <v>143</v>
      </c>
    </row>
    <row r="95">
      <c r="A95" s="4" t="inlineStr">
        <is>
          <t>Loans held for investment: Collectively evaluated for impairment</t>
        </is>
      </c>
      <c r="B95" s="5" t="n">
        <v>12135</v>
      </c>
      <c r="D95" s="5" t="n">
        <v>8159</v>
      </c>
    </row>
    <row r="96">
      <c r="A96" s="4" t="inlineStr">
        <is>
          <t>Loans held for investment: Ending balance</t>
        </is>
      </c>
      <c r="B96" s="6" t="n">
        <v>12252</v>
      </c>
      <c r="D96" s="6" t="n">
        <v>8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eginning Allowance</t>
        </is>
      </c>
      <c r="B4" s="6" t="n">
        <v>6031</v>
      </c>
      <c r="C4" s="6" t="n">
        <v>5370</v>
      </c>
      <c r="D4" s="6" t="n">
        <v>5640</v>
      </c>
      <c r="E4" s="6" t="n">
        <v>5774</v>
      </c>
    </row>
    <row r="5">
      <c r="A5" s="4" t="inlineStr">
        <is>
          <t>Charge-offs</t>
        </is>
      </c>
      <c r="B5" s="5" t="n">
        <v>-332</v>
      </c>
      <c r="C5" s="5" t="n">
        <v>-9</v>
      </c>
      <c r="D5" s="5" t="n">
        <v>-649</v>
      </c>
      <c r="E5" s="5" t="n">
        <v>-41</v>
      </c>
    </row>
    <row r="6">
      <c r="A6" s="4" t="inlineStr">
        <is>
          <t>Recoveries</t>
        </is>
      </c>
      <c r="B6" s="5" t="n">
        <v>14</v>
      </c>
      <c r="C6" s="5" t="n">
        <v>7</v>
      </c>
      <c r="D6" s="5" t="n">
        <v>72</v>
      </c>
      <c r="E6" s="5" t="n">
        <v>35</v>
      </c>
    </row>
    <row r="7">
      <c r="A7" s="4" t="inlineStr">
        <is>
          <t>Provision (Recapture)</t>
        </is>
      </c>
      <c r="B7" s="5" t="n">
        <v>275</v>
      </c>
      <c r="C7" s="5" t="n">
        <v>250</v>
      </c>
      <c r="D7" s="5" t="n">
        <v>925</v>
      </c>
      <c r="E7" s="5" t="n">
        <v>-150</v>
      </c>
    </row>
    <row r="8">
      <c r="A8" s="4" t="inlineStr">
        <is>
          <t>Ending Allowance</t>
        </is>
      </c>
      <c r="B8" s="5" t="n">
        <v>5988</v>
      </c>
      <c r="C8" s="5" t="n">
        <v>5618</v>
      </c>
      <c r="D8" s="5" t="n">
        <v>5988</v>
      </c>
      <c r="E8" s="5" t="n">
        <v>5618</v>
      </c>
    </row>
    <row r="9">
      <c r="A9" s="4" t="inlineStr">
        <is>
          <t>Commercial business</t>
        </is>
      </c>
    </row>
    <row r="10">
      <c r="A10" s="3" t="inlineStr">
        <is>
          <t>Financing Receivable, Allowance for Credit Loss [Roll Forward]</t>
        </is>
      </c>
    </row>
    <row r="11">
      <c r="A11" s="4" t="inlineStr">
        <is>
          <t>Beginning Allowance</t>
        </is>
      </c>
      <c r="B11" s="5" t="n">
        <v>501</v>
      </c>
      <c r="C11" s="5" t="n">
        <v>509</v>
      </c>
      <c r="D11" s="5" t="n">
        <v>331</v>
      </c>
      <c r="E11" s="5" t="n">
        <v>356</v>
      </c>
    </row>
    <row r="12">
      <c r="A12" s="4" t="inlineStr">
        <is>
          <t>Charge-offs</t>
        </is>
      </c>
      <c r="B12" s="5" t="n">
        <v>-306</v>
      </c>
      <c r="C12" s="5" t="n">
        <v>0</v>
      </c>
      <c r="D12" s="5" t="n">
        <v>-607</v>
      </c>
      <c r="E12" s="5" t="n">
        <v>0</v>
      </c>
    </row>
    <row r="13">
      <c r="A13" s="4" t="inlineStr">
        <is>
          <t>Recoveries</t>
        </is>
      </c>
      <c r="B13" s="5" t="n">
        <v>0</v>
      </c>
      <c r="C13" s="5" t="n">
        <v>1</v>
      </c>
      <c r="D13" s="5" t="n">
        <v>0</v>
      </c>
      <c r="E13" s="5" t="n">
        <v>1</v>
      </c>
    </row>
    <row r="14">
      <c r="A14" s="4" t="inlineStr">
        <is>
          <t>Provision (Recapture)</t>
        </is>
      </c>
      <c r="B14" s="5" t="n">
        <v>68</v>
      </c>
      <c r="C14" s="5" t="n">
        <v>-191</v>
      </c>
      <c r="D14" s="5" t="n">
        <v>539</v>
      </c>
      <c r="E14" s="5" t="n">
        <v>-38</v>
      </c>
    </row>
    <row r="15">
      <c r="A15" s="4" t="inlineStr">
        <is>
          <t>Ending Allowance</t>
        </is>
      </c>
      <c r="B15" s="5" t="n">
        <v>263</v>
      </c>
      <c r="C15" s="5" t="n">
        <v>319</v>
      </c>
      <c r="D15" s="5" t="n">
        <v>263</v>
      </c>
      <c r="E15" s="5" t="n">
        <v>319</v>
      </c>
    </row>
    <row r="16">
      <c r="A16" s="4" t="inlineStr">
        <is>
          <t>Unallocated</t>
        </is>
      </c>
    </row>
    <row r="17">
      <c r="A17" s="3" t="inlineStr">
        <is>
          <t>Financing Receivable, Allowance for Credit Loss [Roll Forward]</t>
        </is>
      </c>
    </row>
    <row r="18">
      <c r="A18" s="4" t="inlineStr">
        <is>
          <t>Beginning Allowance</t>
        </is>
      </c>
      <c r="B18" s="5" t="n">
        <v>800</v>
      </c>
      <c r="C18" s="5" t="n">
        <v>781</v>
      </c>
      <c r="D18" s="5" t="n">
        <v>948</v>
      </c>
      <c r="E18" s="5" t="n">
        <v>1029</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Recapture)</t>
        </is>
      </c>
      <c r="B21" s="5" t="n">
        <v>288</v>
      </c>
      <c r="C21" s="5" t="n">
        <v>156</v>
      </c>
      <c r="D21" s="5" t="n">
        <v>140</v>
      </c>
      <c r="E21" s="5" t="n">
        <v>-92</v>
      </c>
    </row>
    <row r="22">
      <c r="A22" s="4" t="inlineStr">
        <is>
          <t>Ending Allowance</t>
        </is>
      </c>
      <c r="B22" s="5" t="n">
        <v>1088</v>
      </c>
      <c r="C22" s="5" t="n">
        <v>937</v>
      </c>
      <c r="D22" s="5" t="n">
        <v>1088</v>
      </c>
      <c r="E22" s="5" t="n">
        <v>937</v>
      </c>
    </row>
    <row r="23">
      <c r="A23" s="4" t="inlineStr">
        <is>
          <t>One-to-four family | Real estate loans:</t>
        </is>
      </c>
    </row>
    <row r="24">
      <c r="A24" s="3" t="inlineStr">
        <is>
          <t>Financing Receivable, Allowance for Credit Loss [Roll Forward]</t>
        </is>
      </c>
    </row>
    <row r="25">
      <c r="A25" s="4" t="inlineStr">
        <is>
          <t>Beginning Allowance</t>
        </is>
      </c>
      <c r="B25" s="5" t="n">
        <v>1149</v>
      </c>
      <c r="C25" s="5" t="n">
        <v>1139</v>
      </c>
      <c r="D25" s="5" t="n">
        <v>1120</v>
      </c>
      <c r="E25" s="5" t="n">
        <v>1314</v>
      </c>
    </row>
    <row r="26">
      <c r="A26" s="4" t="inlineStr">
        <is>
          <t>Charge-offs</t>
        </is>
      </c>
      <c r="B26" s="5" t="n">
        <v>-20</v>
      </c>
      <c r="C26" s="5" t="n">
        <v>0</v>
      </c>
      <c r="D26" s="5" t="n">
        <v>-20</v>
      </c>
      <c r="E26" s="5" t="n">
        <v>0</v>
      </c>
    </row>
    <row r="27">
      <c r="A27" s="4" t="inlineStr">
        <is>
          <t>Recoveries</t>
        </is>
      </c>
      <c r="B27" s="5" t="n">
        <v>4</v>
      </c>
      <c r="C27" s="5" t="n">
        <v>3</v>
      </c>
      <c r="D27" s="5" t="n">
        <v>12</v>
      </c>
      <c r="E27" s="5" t="n">
        <v>3</v>
      </c>
    </row>
    <row r="28">
      <c r="A28" s="4" t="inlineStr">
        <is>
          <t>Provision (Recapture)</t>
        </is>
      </c>
      <c r="B28" s="5" t="n">
        <v>37</v>
      </c>
      <c r="C28" s="5" t="n">
        <v>23</v>
      </c>
      <c r="D28" s="5" t="n">
        <v>58</v>
      </c>
      <c r="E28" s="5" t="n">
        <v>-152</v>
      </c>
    </row>
    <row r="29">
      <c r="A29" s="4" t="inlineStr">
        <is>
          <t>Ending Allowance</t>
        </is>
      </c>
      <c r="B29" s="5" t="n">
        <v>1170</v>
      </c>
      <c r="C29" s="5" t="n">
        <v>1165</v>
      </c>
      <c r="D29" s="5" t="n">
        <v>1170</v>
      </c>
      <c r="E29" s="5" t="n">
        <v>1165</v>
      </c>
    </row>
    <row r="30">
      <c r="A30" s="4" t="inlineStr">
        <is>
          <t>Home equity | Real estate loans:</t>
        </is>
      </c>
    </row>
    <row r="31">
      <c r="A31" s="3" t="inlineStr">
        <is>
          <t>Financing Receivable, Allowance for Credit Loss [Roll Forward]</t>
        </is>
      </c>
    </row>
    <row r="32">
      <c r="A32" s="4" t="inlineStr">
        <is>
          <t>Beginning Allowance</t>
        </is>
      </c>
      <c r="B32" s="5" t="n">
        <v>154</v>
      </c>
      <c r="C32" s="5" t="n">
        <v>165</v>
      </c>
      <c r="D32" s="5" t="n">
        <v>178</v>
      </c>
      <c r="E32" s="5" t="n">
        <v>202</v>
      </c>
    </row>
    <row r="33">
      <c r="A33" s="4" t="inlineStr">
        <is>
          <t>Charge-offs</t>
        </is>
      </c>
      <c r="B33" s="5" t="n">
        <v>-2</v>
      </c>
      <c r="C33" s="5" t="n">
        <v>0</v>
      </c>
      <c r="D33" s="5" t="n">
        <v>-2</v>
      </c>
      <c r="E33" s="5" t="n">
        <v>0</v>
      </c>
    </row>
    <row r="34">
      <c r="A34" s="4" t="inlineStr">
        <is>
          <t>Recoveries</t>
        </is>
      </c>
      <c r="B34" s="5" t="n">
        <v>7</v>
      </c>
      <c r="C34" s="5" t="n">
        <v>2</v>
      </c>
      <c r="D34" s="5" t="n">
        <v>46</v>
      </c>
      <c r="E34" s="5" t="n">
        <v>8</v>
      </c>
    </row>
    <row r="35">
      <c r="A35" s="4" t="inlineStr">
        <is>
          <t>Provision (Recapture)</t>
        </is>
      </c>
      <c r="B35" s="5" t="n">
        <v>-17</v>
      </c>
      <c r="C35" s="5" t="n">
        <v>10</v>
      </c>
      <c r="D35" s="5" t="n">
        <v>-80</v>
      </c>
      <c r="E35" s="5" t="n">
        <v>-33</v>
      </c>
    </row>
    <row r="36">
      <c r="A36" s="4" t="inlineStr">
        <is>
          <t>Ending Allowance</t>
        </is>
      </c>
      <c r="B36" s="5" t="n">
        <v>142</v>
      </c>
      <c r="C36" s="5" t="n">
        <v>177</v>
      </c>
      <c r="D36" s="5" t="n">
        <v>142</v>
      </c>
      <c r="E36" s="5" t="n">
        <v>177</v>
      </c>
    </row>
    <row r="37">
      <c r="A37" s="4" t="inlineStr">
        <is>
          <t>Commercial and multifamily | Real estate loans:</t>
        </is>
      </c>
    </row>
    <row r="38">
      <c r="A38" s="3" t="inlineStr">
        <is>
          <t>Financing Receivable, Allowance for Credit Loss [Roll Forward]</t>
        </is>
      </c>
    </row>
    <row r="39">
      <c r="A39" s="4" t="inlineStr">
        <is>
          <t>Beginning Allowance</t>
        </is>
      </c>
      <c r="B39" s="5" t="n">
        <v>1991</v>
      </c>
      <c r="C39" s="5" t="n">
        <v>1467</v>
      </c>
      <c r="D39" s="5" t="n">
        <v>1696</v>
      </c>
      <c r="E39" s="5" t="n">
        <v>1638</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Recapture)</t>
        </is>
      </c>
      <c r="B42" s="5" t="n">
        <v>16</v>
      </c>
      <c r="C42" s="5" t="n">
        <v>186</v>
      </c>
      <c r="D42" s="5" t="n">
        <v>311</v>
      </c>
      <c r="E42" s="5" t="n">
        <v>15</v>
      </c>
    </row>
    <row r="43">
      <c r="A43" s="4" t="inlineStr">
        <is>
          <t>Ending Allowance</t>
        </is>
      </c>
      <c r="B43" s="5" t="n">
        <v>2007</v>
      </c>
      <c r="C43" s="5" t="n">
        <v>1653</v>
      </c>
      <c r="D43" s="5" t="n">
        <v>2007</v>
      </c>
      <c r="E43" s="5" t="n">
        <v>1653</v>
      </c>
    </row>
    <row r="44">
      <c r="A44" s="4" t="inlineStr">
        <is>
          <t>Construction and land | Real estate loans:</t>
        </is>
      </c>
    </row>
    <row r="45">
      <c r="A45" s="3" t="inlineStr">
        <is>
          <t>Financing Receivable, Allowance for Credit Loss [Roll Forward]</t>
        </is>
      </c>
    </row>
    <row r="46">
      <c r="A46" s="4" t="inlineStr">
        <is>
          <t>Beginning Allowance</t>
        </is>
      </c>
      <c r="B46" s="5" t="n">
        <v>623</v>
      </c>
      <c r="C46" s="5" t="n">
        <v>464</v>
      </c>
      <c r="D46" s="5" t="n">
        <v>492</v>
      </c>
      <c r="E46" s="5" t="n">
        <v>431</v>
      </c>
    </row>
    <row r="47">
      <c r="A47" s="4" t="inlineStr">
        <is>
          <t>Charge-offs</t>
        </is>
      </c>
      <c r="B47" s="5" t="n">
        <v>0</v>
      </c>
      <c r="C47" s="5" t="n">
        <v>-1</v>
      </c>
      <c r="D47" s="5" t="n">
        <v>0</v>
      </c>
      <c r="E47" s="5" t="n">
        <v>0</v>
      </c>
    </row>
    <row r="48">
      <c r="A48" s="4" t="inlineStr">
        <is>
          <t>Recoveries</t>
        </is>
      </c>
      <c r="B48" s="5" t="n">
        <v>0</v>
      </c>
      <c r="C48" s="5" t="n">
        <v>0</v>
      </c>
      <c r="D48" s="5" t="n">
        <v>0</v>
      </c>
      <c r="E48" s="5" t="n">
        <v>0</v>
      </c>
    </row>
    <row r="49">
      <c r="A49" s="4" t="inlineStr">
        <is>
          <t>Provision (Recapture)</t>
        </is>
      </c>
      <c r="B49" s="5" t="n">
        <v>-43</v>
      </c>
      <c r="C49" s="5" t="n">
        <v>36</v>
      </c>
      <c r="D49" s="5" t="n">
        <v>88</v>
      </c>
      <c r="E49" s="5" t="n">
        <v>68</v>
      </c>
    </row>
    <row r="50">
      <c r="A50" s="4" t="inlineStr">
        <is>
          <t>Ending Allowance</t>
        </is>
      </c>
      <c r="B50" s="5" t="n">
        <v>580</v>
      </c>
      <c r="C50" s="5" t="n">
        <v>499</v>
      </c>
      <c r="D50" s="5" t="n">
        <v>580</v>
      </c>
      <c r="E50" s="5" t="n">
        <v>499</v>
      </c>
    </row>
    <row r="51">
      <c r="A51" s="4" t="inlineStr">
        <is>
          <t>Manufactured homes | Consumer loans:</t>
        </is>
      </c>
    </row>
    <row r="52">
      <c r="A52" s="3" t="inlineStr">
        <is>
          <t>Financing Receivable, Allowance for Credit Loss [Roll Forward]</t>
        </is>
      </c>
    </row>
    <row r="53">
      <c r="A53" s="4" t="inlineStr">
        <is>
          <t>Beginning Allowance</t>
        </is>
      </c>
      <c r="B53" s="5" t="n">
        <v>362</v>
      </c>
      <c r="C53" s="5" t="n">
        <v>463</v>
      </c>
      <c r="D53" s="5" t="n">
        <v>480</v>
      </c>
      <c r="E53" s="5" t="n">
        <v>427</v>
      </c>
    </row>
    <row r="54">
      <c r="A54" s="4" t="inlineStr">
        <is>
          <t>Charge-offs</t>
        </is>
      </c>
      <c r="B54" s="5" t="n">
        <v>0</v>
      </c>
      <c r="C54" s="5" t="n">
        <v>0</v>
      </c>
      <c r="D54" s="5" t="n">
        <v>0</v>
      </c>
      <c r="E54" s="5" t="n">
        <v>0</v>
      </c>
    </row>
    <row r="55">
      <c r="A55" s="4" t="inlineStr">
        <is>
          <t>Recoveries</t>
        </is>
      </c>
      <c r="B55" s="5" t="n">
        <v>1</v>
      </c>
      <c r="C55" s="5" t="n">
        <v>0</v>
      </c>
      <c r="D55" s="5" t="n">
        <v>1</v>
      </c>
      <c r="E55" s="5" t="n">
        <v>0</v>
      </c>
    </row>
    <row r="56">
      <c r="A56" s="4" t="inlineStr">
        <is>
          <t>Provision (Recapture)</t>
        </is>
      </c>
      <c r="B56" s="5" t="n">
        <v>-33</v>
      </c>
      <c r="C56" s="5" t="n">
        <v>32</v>
      </c>
      <c r="D56" s="5" t="n">
        <v>-151</v>
      </c>
      <c r="E56" s="5" t="n">
        <v>68</v>
      </c>
    </row>
    <row r="57">
      <c r="A57" s="4" t="inlineStr">
        <is>
          <t>Ending Allowance</t>
        </is>
      </c>
      <c r="B57" s="5" t="n">
        <v>330</v>
      </c>
      <c r="C57" s="5" t="n">
        <v>495</v>
      </c>
      <c r="D57" s="5" t="n">
        <v>330</v>
      </c>
      <c r="E57" s="5" t="n">
        <v>495</v>
      </c>
    </row>
    <row r="58">
      <c r="A58" s="4" t="inlineStr">
        <is>
          <t>Floating homes | Consumer loans:</t>
        </is>
      </c>
    </row>
    <row r="59">
      <c r="A59" s="3" t="inlineStr">
        <is>
          <t>Financing Receivable, Allowance for Credit Loss [Roll Forward]</t>
        </is>
      </c>
    </row>
    <row r="60">
      <c r="A60" s="4" t="inlineStr">
        <is>
          <t>Beginning Allowance</t>
        </is>
      </c>
      <c r="B60" s="5" t="n">
        <v>324</v>
      </c>
      <c r="C60" s="5" t="n">
        <v>262</v>
      </c>
      <c r="D60" s="5" t="n">
        <v>283</v>
      </c>
      <c r="E60" s="5" t="n">
        <v>265</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 (Recapture)</t>
        </is>
      </c>
      <c r="B63" s="5" t="n">
        <v>-31</v>
      </c>
      <c r="C63" s="5" t="n">
        <v>1</v>
      </c>
      <c r="D63" s="5" t="n">
        <v>10</v>
      </c>
      <c r="E63" s="5" t="n">
        <v>-2</v>
      </c>
    </row>
    <row r="64">
      <c r="A64" s="4" t="inlineStr">
        <is>
          <t>Ending Allowance</t>
        </is>
      </c>
      <c r="B64" s="5" t="n">
        <v>293</v>
      </c>
      <c r="C64" s="5" t="n">
        <v>263</v>
      </c>
      <c r="D64" s="5" t="n">
        <v>293</v>
      </c>
      <c r="E64" s="5" t="n">
        <v>263</v>
      </c>
    </row>
    <row r="65">
      <c r="A65" s="4" t="inlineStr">
        <is>
          <t>Other consumer | Consumer loans:</t>
        </is>
      </c>
    </row>
    <row r="66">
      <c r="A66" s="3" t="inlineStr">
        <is>
          <t>Financing Receivable, Allowance for Credit Loss [Roll Forward]</t>
        </is>
      </c>
    </row>
    <row r="67">
      <c r="A67" s="4" t="inlineStr">
        <is>
          <t>Beginning Allowance</t>
        </is>
      </c>
      <c r="B67" s="5" t="n">
        <v>127</v>
      </c>
      <c r="C67" s="5" t="n">
        <v>120</v>
      </c>
      <c r="D67" s="5" t="n">
        <v>112</v>
      </c>
      <c r="E67" s="5" t="n">
        <v>112</v>
      </c>
    </row>
    <row r="68">
      <c r="A68" s="4" t="inlineStr">
        <is>
          <t>Charge-offs</t>
        </is>
      </c>
      <c r="B68" s="5" t="n">
        <v>-4</v>
      </c>
      <c r="C68" s="5" t="n">
        <v>-8</v>
      </c>
      <c r="D68" s="5" t="n">
        <v>-20</v>
      </c>
      <c r="E68" s="5" t="n">
        <v>-41</v>
      </c>
    </row>
    <row r="69">
      <c r="A69" s="4" t="inlineStr">
        <is>
          <t>Recoveries</t>
        </is>
      </c>
      <c r="B69" s="5" t="n">
        <v>2</v>
      </c>
      <c r="C69" s="5" t="n">
        <v>1</v>
      </c>
      <c r="D69" s="5" t="n">
        <v>13</v>
      </c>
      <c r="E69" s="5" t="n">
        <v>23</v>
      </c>
    </row>
    <row r="70">
      <c r="A70" s="4" t="inlineStr">
        <is>
          <t>Provision (Recapture)</t>
        </is>
      </c>
      <c r="B70" s="5" t="n">
        <v>-10</v>
      </c>
      <c r="C70" s="5" t="n">
        <v>-3</v>
      </c>
      <c r="D70" s="5" t="n">
        <v>10</v>
      </c>
      <c r="E70" s="5" t="n">
        <v>16</v>
      </c>
    </row>
    <row r="71">
      <c r="A71" s="4" t="inlineStr">
        <is>
          <t>Ending Allowance</t>
        </is>
      </c>
      <c r="B71" s="6" t="n">
        <v>115</v>
      </c>
      <c r="C71" s="6" t="n">
        <v>110</v>
      </c>
      <c r="D71" s="6" t="n">
        <v>115</v>
      </c>
      <c r="E71" s="6" t="n">
        <v>1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Sep. 30, 2020</t>
        </is>
      </c>
      <c r="C1" s="2" t="inlineStr">
        <is>
          <t>Dec. 31, 2019</t>
        </is>
      </c>
    </row>
    <row r="2">
      <c r="A2" s="3" t="inlineStr">
        <is>
          <t>Financing Receivable, Credit Quality Indicator [Line Items]</t>
        </is>
      </c>
    </row>
    <row r="3">
      <c r="A3" s="4" t="inlineStr">
        <is>
          <t>Total loans held-for-portfolio</t>
        </is>
      </c>
      <c r="B3" s="6" t="n">
        <v>692749</v>
      </c>
      <c r="C3" s="6" t="n">
        <v>621907</v>
      </c>
    </row>
    <row r="4">
      <c r="A4" s="4" t="inlineStr">
        <is>
          <t>Pass</t>
        </is>
      </c>
    </row>
    <row r="5">
      <c r="A5" s="3" t="inlineStr">
        <is>
          <t>Financing Receivable, Credit Quality Indicator [Line Items]</t>
        </is>
      </c>
    </row>
    <row r="6">
      <c r="A6" s="4" t="inlineStr">
        <is>
          <t>Total loans held-for-portfolio</t>
        </is>
      </c>
      <c r="B6" s="5" t="n">
        <v>575057</v>
      </c>
      <c r="C6" s="5" t="n">
        <v>593823</v>
      </c>
    </row>
    <row r="7">
      <c r="A7" s="4" t="inlineStr">
        <is>
          <t>Watch</t>
        </is>
      </c>
    </row>
    <row r="8">
      <c r="A8" s="3" t="inlineStr">
        <is>
          <t>Financing Receivable, Credit Quality Indicator [Line Items]</t>
        </is>
      </c>
    </row>
    <row r="9">
      <c r="A9" s="4" t="inlineStr">
        <is>
          <t>Total loans held-for-portfolio</t>
        </is>
      </c>
      <c r="B9" s="5" t="n">
        <v>89570</v>
      </c>
      <c r="C9" s="5" t="n">
        <v>3353</v>
      </c>
    </row>
    <row r="10">
      <c r="A10" s="4" t="inlineStr">
        <is>
          <t>Special Mention</t>
        </is>
      </c>
    </row>
    <row r="11">
      <c r="A11" s="3" t="inlineStr">
        <is>
          <t>Financing Receivable, Credit Quality Indicator [Line Items]</t>
        </is>
      </c>
    </row>
    <row r="12">
      <c r="A12" s="4" t="inlineStr">
        <is>
          <t>Total loans held-for-portfolio</t>
        </is>
      </c>
      <c r="B12" s="5" t="n">
        <v>14913</v>
      </c>
      <c r="C12" s="5" t="n">
        <v>9988</v>
      </c>
    </row>
    <row r="13">
      <c r="A13" s="4" t="inlineStr">
        <is>
          <t>Substandard</t>
        </is>
      </c>
    </row>
    <row r="14">
      <c r="A14" s="3" t="inlineStr">
        <is>
          <t>Financing Receivable, Credit Quality Indicator [Line Items]</t>
        </is>
      </c>
    </row>
    <row r="15">
      <c r="A15" s="4" t="inlineStr">
        <is>
          <t>Total loans held-for-portfolio</t>
        </is>
      </c>
      <c r="B15" s="5" t="n">
        <v>13209</v>
      </c>
      <c r="C15" s="5" t="n">
        <v>14743</v>
      </c>
    </row>
    <row r="16">
      <c r="A16" s="4" t="inlineStr">
        <is>
          <t>Doubtful</t>
        </is>
      </c>
    </row>
    <row r="17">
      <c r="A17" s="3" t="inlineStr">
        <is>
          <t>Financing Receivable, Credit Quality Indicator [Line Items]</t>
        </is>
      </c>
    </row>
    <row r="18">
      <c r="A18" s="4" t="inlineStr">
        <is>
          <t>Total loans held-for-portfolio</t>
        </is>
      </c>
      <c r="B18" s="5" t="n">
        <v>0</v>
      </c>
      <c r="C18" s="5" t="n">
        <v>0</v>
      </c>
    </row>
    <row r="19">
      <c r="A19" s="4" t="inlineStr">
        <is>
          <t>Loss</t>
        </is>
      </c>
    </row>
    <row r="20">
      <c r="A20" s="3" t="inlineStr">
        <is>
          <t>Financing Receivable, Credit Quality Indicator [Line Items]</t>
        </is>
      </c>
    </row>
    <row r="21">
      <c r="A21" s="4" t="inlineStr">
        <is>
          <t>Total loans held-for-portfolio</t>
        </is>
      </c>
      <c r="B21" s="5" t="n">
        <v>0</v>
      </c>
      <c r="C21" s="5" t="n">
        <v>0</v>
      </c>
    </row>
    <row r="22">
      <c r="A22" s="4" t="inlineStr">
        <is>
          <t>Real estate loans:</t>
        </is>
      </c>
    </row>
    <row r="23">
      <c r="A23" s="3" t="inlineStr">
        <is>
          <t>Financing Receivable, Credit Quality Indicator [Line Items]</t>
        </is>
      </c>
    </row>
    <row r="24">
      <c r="A24" s="4" t="inlineStr">
        <is>
          <t>Total loans held-for-portfolio</t>
        </is>
      </c>
      <c r="B24" s="5" t="n">
        <v>506125</v>
      </c>
      <c r="C24" s="5" t="n">
        <v>510262</v>
      </c>
    </row>
    <row r="25">
      <c r="A25" s="4" t="inlineStr">
        <is>
          <t>Consumer loans:</t>
        </is>
      </c>
    </row>
    <row r="26">
      <c r="A26" s="3" t="inlineStr">
        <is>
          <t>Financing Receivable, Credit Quality Indicator [Line Items]</t>
        </is>
      </c>
    </row>
    <row r="27">
      <c r="A27" s="4" t="inlineStr">
        <is>
          <t>Total loans held-for-portfolio</t>
        </is>
      </c>
      <c r="B27" s="5" t="n">
        <v>75599</v>
      </c>
      <c r="C27" s="5" t="n">
        <v>72714</v>
      </c>
    </row>
    <row r="28">
      <c r="A28" s="4" t="inlineStr">
        <is>
          <t>Commercial business</t>
        </is>
      </c>
    </row>
    <row r="29">
      <c r="A29" s="3" t="inlineStr">
        <is>
          <t>Financing Receivable, Credit Quality Indicator [Line Items]</t>
        </is>
      </c>
    </row>
    <row r="30">
      <c r="A30" s="4" t="inlineStr">
        <is>
          <t>Total loans held-for-portfolio</t>
        </is>
      </c>
      <c r="B30" s="5" t="n">
        <v>111025</v>
      </c>
      <c r="C30" s="5" t="n">
        <v>38931</v>
      </c>
    </row>
    <row r="31">
      <c r="A31" s="4" t="inlineStr">
        <is>
          <t>Commercial business | Pass</t>
        </is>
      </c>
    </row>
    <row r="32">
      <c r="A32" s="3" t="inlineStr">
        <is>
          <t>Financing Receivable, Credit Quality Indicator [Line Items]</t>
        </is>
      </c>
    </row>
    <row r="33">
      <c r="A33" s="4" t="inlineStr">
        <is>
          <t>Total loans held-for-portfolio</t>
        </is>
      </c>
      <c r="B33" s="5" t="n">
        <v>102864</v>
      </c>
      <c r="C33" s="5" t="n">
        <v>35347</v>
      </c>
    </row>
    <row r="34">
      <c r="A34" s="4" t="inlineStr">
        <is>
          <t>Commercial business | Watch</t>
        </is>
      </c>
    </row>
    <row r="35">
      <c r="A35" s="3" t="inlineStr">
        <is>
          <t>Financing Receivable, Credit Quality Indicator [Line Items]</t>
        </is>
      </c>
    </row>
    <row r="36">
      <c r="A36" s="4" t="inlineStr">
        <is>
          <t>Total loans held-for-portfolio</t>
        </is>
      </c>
      <c r="B36" s="5" t="n">
        <v>5859</v>
      </c>
      <c r="C36" s="5" t="n">
        <v>378</v>
      </c>
    </row>
    <row r="37">
      <c r="A37" s="4" t="inlineStr">
        <is>
          <t>Commercial business | Special Mention</t>
        </is>
      </c>
    </row>
    <row r="38">
      <c r="A38" s="3" t="inlineStr">
        <is>
          <t>Financing Receivable, Credit Quality Indicator [Line Items]</t>
        </is>
      </c>
    </row>
    <row r="39">
      <c r="A39" s="4" t="inlineStr">
        <is>
          <t>Total loans held-for-portfolio</t>
        </is>
      </c>
      <c r="B39" s="5" t="n">
        <v>395</v>
      </c>
      <c r="C39" s="5" t="n">
        <v>1649</v>
      </c>
    </row>
    <row r="40">
      <c r="A40" s="4" t="inlineStr">
        <is>
          <t>Commercial business | Substandard</t>
        </is>
      </c>
    </row>
    <row r="41">
      <c r="A41" s="3" t="inlineStr">
        <is>
          <t>Financing Receivable, Credit Quality Indicator [Line Items]</t>
        </is>
      </c>
    </row>
    <row r="42">
      <c r="A42" s="4" t="inlineStr">
        <is>
          <t>Total loans held-for-portfolio</t>
        </is>
      </c>
      <c r="B42" s="5" t="n">
        <v>1907</v>
      </c>
      <c r="C42" s="5" t="n">
        <v>1557</v>
      </c>
    </row>
    <row r="43">
      <c r="A43" s="4" t="inlineStr">
        <is>
          <t>Commercial business | Doubtful</t>
        </is>
      </c>
    </row>
    <row r="44">
      <c r="A44" s="3" t="inlineStr">
        <is>
          <t>Financing Receivable, Credit Quality Indicator [Line Items]</t>
        </is>
      </c>
    </row>
    <row r="45">
      <c r="A45" s="4" t="inlineStr">
        <is>
          <t>Total loans held-for-portfolio</t>
        </is>
      </c>
      <c r="B45" s="5" t="n">
        <v>0</v>
      </c>
      <c r="C45" s="5" t="n">
        <v>0</v>
      </c>
    </row>
    <row r="46">
      <c r="A46" s="4" t="inlineStr">
        <is>
          <t>Commercial business | Loss</t>
        </is>
      </c>
    </row>
    <row r="47">
      <c r="A47" s="3" t="inlineStr">
        <is>
          <t>Financing Receivable, Credit Quality Indicator [Line Items]</t>
        </is>
      </c>
    </row>
    <row r="48">
      <c r="A48" s="4" t="inlineStr">
        <is>
          <t>Total loans held-for-portfolio</t>
        </is>
      </c>
      <c r="B48" s="5" t="n">
        <v>0</v>
      </c>
      <c r="C48" s="5" t="n">
        <v>0</v>
      </c>
    </row>
    <row r="49">
      <c r="A49" s="4" t="inlineStr">
        <is>
          <t>One-to-four family | Real estate loans:</t>
        </is>
      </c>
    </row>
    <row r="50">
      <c r="A50" s="3" t="inlineStr">
        <is>
          <t>Financing Receivable, Credit Quality Indicator [Line Items]</t>
        </is>
      </c>
    </row>
    <row r="51">
      <c r="A51" s="4" t="inlineStr">
        <is>
          <t>Total loans held-for-portfolio</t>
        </is>
      </c>
      <c r="B51" s="5" t="n">
        <v>140356</v>
      </c>
      <c r="C51" s="5" t="n">
        <v>149393</v>
      </c>
    </row>
    <row r="52">
      <c r="A52" s="4" t="inlineStr">
        <is>
          <t>One-to-four family | Real estate loans: | Pass</t>
        </is>
      </c>
    </row>
    <row r="53">
      <c r="A53" s="3" t="inlineStr">
        <is>
          <t>Financing Receivable, Credit Quality Indicator [Line Items]</t>
        </is>
      </c>
    </row>
    <row r="54">
      <c r="A54" s="4" t="inlineStr">
        <is>
          <t>Total loans held-for-portfolio</t>
        </is>
      </c>
      <c r="B54" s="5" t="n">
        <v>120789</v>
      </c>
      <c r="C54" s="5" t="n">
        <v>138900</v>
      </c>
    </row>
    <row r="55">
      <c r="A55" s="4" t="inlineStr">
        <is>
          <t>One-to-four family | Real estate loans: | Watch</t>
        </is>
      </c>
    </row>
    <row r="56">
      <c r="A56" s="3" t="inlineStr">
        <is>
          <t>Financing Receivable, Credit Quality Indicator [Line Items]</t>
        </is>
      </c>
    </row>
    <row r="57">
      <c r="A57" s="4" t="inlineStr">
        <is>
          <t>Total loans held-for-portfolio</t>
        </is>
      </c>
      <c r="B57" s="5" t="n">
        <v>15100</v>
      </c>
      <c r="C57" s="5" t="n">
        <v>0</v>
      </c>
    </row>
    <row r="58">
      <c r="A58" s="4" t="inlineStr">
        <is>
          <t>One-to-four family | Real estate loans: | Special Mention</t>
        </is>
      </c>
    </row>
    <row r="59">
      <c r="A59" s="3" t="inlineStr">
        <is>
          <t>Financing Receivable, Credit Quality Indicator [Line Items]</t>
        </is>
      </c>
    </row>
    <row r="60">
      <c r="A60" s="4" t="inlineStr">
        <is>
          <t>Total loans held-for-portfolio</t>
        </is>
      </c>
      <c r="B60" s="5" t="n">
        <v>0</v>
      </c>
      <c r="C60" s="5" t="n">
        <v>2484</v>
      </c>
    </row>
    <row r="61">
      <c r="A61" s="4" t="inlineStr">
        <is>
          <t>One-to-four family | Real estate loans: | Substandard</t>
        </is>
      </c>
    </row>
    <row r="62">
      <c r="A62" s="3" t="inlineStr">
        <is>
          <t>Financing Receivable, Credit Quality Indicator [Line Items]</t>
        </is>
      </c>
    </row>
    <row r="63">
      <c r="A63" s="4" t="inlineStr">
        <is>
          <t>Total loans held-for-portfolio</t>
        </is>
      </c>
      <c r="B63" s="5" t="n">
        <v>4467</v>
      </c>
      <c r="C63" s="5" t="n">
        <v>8009</v>
      </c>
    </row>
    <row r="64">
      <c r="A64" s="4" t="inlineStr">
        <is>
          <t>One-to-four family | Real estate loans: | Doubtful</t>
        </is>
      </c>
    </row>
    <row r="65">
      <c r="A65" s="3" t="inlineStr">
        <is>
          <t>Financing Receivable, Credit Quality Indicator [Line Items]</t>
        </is>
      </c>
    </row>
    <row r="66">
      <c r="A66" s="4" t="inlineStr">
        <is>
          <t>Total loans held-for-portfolio</t>
        </is>
      </c>
      <c r="B66" s="5" t="n">
        <v>0</v>
      </c>
      <c r="C66" s="5" t="n">
        <v>0</v>
      </c>
    </row>
    <row r="67">
      <c r="A67" s="4" t="inlineStr">
        <is>
          <t>One-to-four family | Real estate loans: | Loss</t>
        </is>
      </c>
    </row>
    <row r="68">
      <c r="A68" s="3" t="inlineStr">
        <is>
          <t>Financing Receivable, Credit Quality Indicator [Line Items]</t>
        </is>
      </c>
    </row>
    <row r="69">
      <c r="A69" s="4" t="inlineStr">
        <is>
          <t>Total loans held-for-portfolio</t>
        </is>
      </c>
      <c r="B69" s="5" t="n">
        <v>0</v>
      </c>
      <c r="C69" s="5" t="n">
        <v>0</v>
      </c>
    </row>
    <row r="70">
      <c r="A70" s="4" t="inlineStr">
        <is>
          <t>Home equity | Real estate loans:</t>
        </is>
      </c>
    </row>
    <row r="71">
      <c r="A71" s="3" t="inlineStr">
        <is>
          <t>Financing Receivable, Credit Quality Indicator [Line Items]</t>
        </is>
      </c>
    </row>
    <row r="72">
      <c r="A72" s="4" t="inlineStr">
        <is>
          <t>Total loans held-for-portfolio</t>
        </is>
      </c>
      <c r="B72" s="5" t="n">
        <v>17727</v>
      </c>
      <c r="C72" s="5" t="n">
        <v>23845</v>
      </c>
    </row>
    <row r="73">
      <c r="A73" s="4" t="inlineStr">
        <is>
          <t>Home equity | Real estate loans: | Pass</t>
        </is>
      </c>
    </row>
    <row r="74">
      <c r="A74" s="3" t="inlineStr">
        <is>
          <t>Financing Receivable, Credit Quality Indicator [Line Items]</t>
        </is>
      </c>
    </row>
    <row r="75">
      <c r="A75" s="4" t="inlineStr">
        <is>
          <t>Total loans held-for-portfolio</t>
        </is>
      </c>
      <c r="B75" s="5" t="n">
        <v>16906</v>
      </c>
      <c r="C75" s="5" t="n">
        <v>23206</v>
      </c>
    </row>
    <row r="76">
      <c r="A76" s="4" t="inlineStr">
        <is>
          <t>Home equity | Real estate loans: | Watch</t>
        </is>
      </c>
    </row>
    <row r="77">
      <c r="A77" s="3" t="inlineStr">
        <is>
          <t>Financing Receivable, Credit Quality Indicator [Line Items]</t>
        </is>
      </c>
    </row>
    <row r="78">
      <c r="A78" s="4" t="inlineStr">
        <is>
          <t>Total loans held-for-portfolio</t>
        </is>
      </c>
      <c r="B78" s="5" t="n">
        <v>269</v>
      </c>
      <c r="C78" s="5" t="n">
        <v>0</v>
      </c>
    </row>
    <row r="79">
      <c r="A79" s="4" t="inlineStr">
        <is>
          <t>Home equity | Real estate loans: | Special Mention</t>
        </is>
      </c>
    </row>
    <row r="80">
      <c r="A80" s="3" t="inlineStr">
        <is>
          <t>Financing Receivable, Credit Quality Indicator [Line Items]</t>
        </is>
      </c>
    </row>
    <row r="81">
      <c r="A81" s="4" t="inlineStr">
        <is>
          <t>Total loans held-for-portfolio</t>
        </is>
      </c>
      <c r="B81" s="5" t="n">
        <v>0</v>
      </c>
      <c r="C81" s="5" t="n">
        <v>0</v>
      </c>
    </row>
    <row r="82">
      <c r="A82" s="4" t="inlineStr">
        <is>
          <t>Home equity | Real estate loans: | Substandard</t>
        </is>
      </c>
    </row>
    <row r="83">
      <c r="A83" s="3" t="inlineStr">
        <is>
          <t>Financing Receivable, Credit Quality Indicator [Line Items]</t>
        </is>
      </c>
    </row>
    <row r="84">
      <c r="A84" s="4" t="inlineStr">
        <is>
          <t>Total loans held-for-portfolio</t>
        </is>
      </c>
      <c r="B84" s="5" t="n">
        <v>552</v>
      </c>
      <c r="C84" s="5" t="n">
        <v>639</v>
      </c>
    </row>
    <row r="85">
      <c r="A85" s="4" t="inlineStr">
        <is>
          <t>Home equity | Real estate loans: | Doubtful</t>
        </is>
      </c>
    </row>
    <row r="86">
      <c r="A86" s="3" t="inlineStr">
        <is>
          <t>Financing Receivable, Credit Quality Indicator [Line Items]</t>
        </is>
      </c>
    </row>
    <row r="87">
      <c r="A87" s="4" t="inlineStr">
        <is>
          <t>Total loans held-for-portfolio</t>
        </is>
      </c>
      <c r="B87" s="5" t="n">
        <v>0</v>
      </c>
      <c r="C87" s="5" t="n">
        <v>0</v>
      </c>
    </row>
    <row r="88">
      <c r="A88" s="4" t="inlineStr">
        <is>
          <t>Home equity | Real estate loans: | Loss</t>
        </is>
      </c>
    </row>
    <row r="89">
      <c r="A89" s="3" t="inlineStr">
        <is>
          <t>Financing Receivable, Credit Quality Indicator [Line Items]</t>
        </is>
      </c>
    </row>
    <row r="90">
      <c r="A90" s="4" t="inlineStr">
        <is>
          <t>Total loans held-for-portfolio</t>
        </is>
      </c>
      <c r="B90" s="5" t="n">
        <v>0</v>
      </c>
      <c r="C90" s="5" t="n">
        <v>0</v>
      </c>
    </row>
    <row r="91">
      <c r="A91" s="4" t="inlineStr">
        <is>
          <t>Commercial and multifamily | Real estate loans:</t>
        </is>
      </c>
    </row>
    <row r="92">
      <c r="A92" s="3" t="inlineStr">
        <is>
          <t>Financing Receivable, Credit Quality Indicator [Line Items]</t>
        </is>
      </c>
    </row>
    <row r="93">
      <c r="A93" s="4" t="inlineStr">
        <is>
          <t>Total loans held-for-portfolio</t>
        </is>
      </c>
      <c r="B93" s="5" t="n">
        <v>275876</v>
      </c>
      <c r="C93" s="5" t="n">
        <v>261268</v>
      </c>
    </row>
    <row r="94">
      <c r="A94" s="4" t="inlineStr">
        <is>
          <t>Commercial and multifamily | Real estate loans: | Pass</t>
        </is>
      </c>
    </row>
    <row r="95">
      <c r="A95" s="3" t="inlineStr">
        <is>
          <t>Financing Receivable, Credit Quality Indicator [Line Items]</t>
        </is>
      </c>
    </row>
    <row r="96">
      <c r="A96" s="4" t="inlineStr">
        <is>
          <t>Total loans held-for-portfolio</t>
        </is>
      </c>
      <c r="B96" s="5" t="n">
        <v>235013</v>
      </c>
      <c r="C96" s="5" t="n">
        <v>256139</v>
      </c>
    </row>
    <row r="97">
      <c r="A97" s="4" t="inlineStr">
        <is>
          <t>Commercial and multifamily | Real estate loans: | Watch</t>
        </is>
      </c>
    </row>
    <row r="98">
      <c r="A98" s="3" t="inlineStr">
        <is>
          <t>Financing Receivable, Credit Quality Indicator [Line Items]</t>
        </is>
      </c>
    </row>
    <row r="99">
      <c r="A99" s="4" t="inlineStr">
        <is>
          <t>Total loans held-for-portfolio</t>
        </is>
      </c>
      <c r="B99" s="5" t="n">
        <v>25147</v>
      </c>
      <c r="C99" s="5" t="n">
        <v>217</v>
      </c>
    </row>
    <row r="100">
      <c r="A100" s="4" t="inlineStr">
        <is>
          <t>Commercial and multifamily | Real estate loans: | Special Mention</t>
        </is>
      </c>
    </row>
    <row r="101">
      <c r="A101" s="3" t="inlineStr">
        <is>
          <t>Financing Receivable, Credit Quality Indicator [Line Items]</t>
        </is>
      </c>
    </row>
    <row r="102">
      <c r="A102" s="4" t="inlineStr">
        <is>
          <t>Total loans held-for-portfolio</t>
        </is>
      </c>
      <c r="B102" s="5" t="n">
        <v>10852</v>
      </c>
      <c r="C102" s="5" t="n">
        <v>2178</v>
      </c>
    </row>
    <row r="103">
      <c r="A103" s="4" t="inlineStr">
        <is>
          <t>Commercial and multifamily | Real estate loans: | Substandard</t>
        </is>
      </c>
    </row>
    <row r="104">
      <c r="A104" s="3" t="inlineStr">
        <is>
          <t>Financing Receivable, Credit Quality Indicator [Line Items]</t>
        </is>
      </c>
    </row>
    <row r="105">
      <c r="A105" s="4" t="inlineStr">
        <is>
          <t>Total loans held-for-portfolio</t>
        </is>
      </c>
      <c r="B105" s="5" t="n">
        <v>4864</v>
      </c>
      <c r="C105" s="5" t="n">
        <v>2734</v>
      </c>
    </row>
    <row r="106">
      <c r="A106" s="4" t="inlineStr">
        <is>
          <t>Commercial and multifamily | Real estate loans: | Doubtful</t>
        </is>
      </c>
    </row>
    <row r="107">
      <c r="A107" s="3" t="inlineStr">
        <is>
          <t>Financing Receivable, Credit Quality Indicator [Line Items]</t>
        </is>
      </c>
    </row>
    <row r="108">
      <c r="A108" s="4" t="inlineStr">
        <is>
          <t>Total loans held-for-portfolio</t>
        </is>
      </c>
      <c r="B108" s="5" t="n">
        <v>0</v>
      </c>
      <c r="C108" s="5" t="n">
        <v>0</v>
      </c>
    </row>
    <row r="109">
      <c r="A109" s="4" t="inlineStr">
        <is>
          <t>Commercial and multifamily | Real estate loans: | Loss</t>
        </is>
      </c>
    </row>
    <row r="110">
      <c r="A110" s="3" t="inlineStr">
        <is>
          <t>Financing Receivable, Credit Quality Indicator [Line Items]</t>
        </is>
      </c>
    </row>
    <row r="111">
      <c r="A111" s="4" t="inlineStr">
        <is>
          <t>Total loans held-for-portfolio</t>
        </is>
      </c>
      <c r="B111" s="5" t="n">
        <v>0</v>
      </c>
      <c r="C111" s="5" t="n">
        <v>0</v>
      </c>
    </row>
    <row r="112">
      <c r="A112" s="4" t="inlineStr">
        <is>
          <t>Construction and land | Real estate loans:</t>
        </is>
      </c>
    </row>
    <row r="113">
      <c r="A113" s="3" t="inlineStr">
        <is>
          <t>Financing Receivable, Credit Quality Indicator [Line Items]</t>
        </is>
      </c>
    </row>
    <row r="114">
      <c r="A114" s="4" t="inlineStr">
        <is>
          <t>Total loans held-for-portfolio</t>
        </is>
      </c>
      <c r="B114" s="5" t="n">
        <v>72166</v>
      </c>
      <c r="C114" s="5" t="n">
        <v>75756</v>
      </c>
    </row>
    <row r="115">
      <c r="A115" s="4" t="inlineStr">
        <is>
          <t>Construction and land | Real estate loans: | Pass</t>
        </is>
      </c>
    </row>
    <row r="116">
      <c r="A116" s="3" t="inlineStr">
        <is>
          <t>Financing Receivable, Credit Quality Indicator [Line Items]</t>
        </is>
      </c>
    </row>
    <row r="117">
      <c r="A117" s="4" t="inlineStr">
        <is>
          <t>Total loans held-for-portfolio</t>
        </is>
      </c>
      <c r="B117" s="5" t="n">
        <v>25748</v>
      </c>
      <c r="C117" s="5" t="n">
        <v>68268</v>
      </c>
    </row>
    <row r="118">
      <c r="A118" s="4" t="inlineStr">
        <is>
          <t>Construction and land | Real estate loans: | Watch</t>
        </is>
      </c>
    </row>
    <row r="119">
      <c r="A119" s="3" t="inlineStr">
        <is>
          <t>Financing Receivable, Credit Quality Indicator [Line Items]</t>
        </is>
      </c>
    </row>
    <row r="120">
      <c r="A120" s="4" t="inlineStr">
        <is>
          <t>Total loans held-for-portfolio</t>
        </is>
      </c>
      <c r="B120" s="5" t="n">
        <v>42149</v>
      </c>
      <c r="C120" s="5" t="n">
        <v>2634</v>
      </c>
    </row>
    <row r="121">
      <c r="A121" s="4" t="inlineStr">
        <is>
          <t>Construction and land | Real estate loans: | Special Mention</t>
        </is>
      </c>
    </row>
    <row r="122">
      <c r="A122" s="3" t="inlineStr">
        <is>
          <t>Financing Receivable, Credit Quality Indicator [Line Items]</t>
        </is>
      </c>
    </row>
    <row r="123">
      <c r="A123" s="4" t="inlineStr">
        <is>
          <t>Total loans held-for-portfolio</t>
        </is>
      </c>
      <c r="B123" s="5" t="n">
        <v>3666</v>
      </c>
      <c r="C123" s="5" t="n">
        <v>3677</v>
      </c>
    </row>
    <row r="124">
      <c r="A124" s="4" t="inlineStr">
        <is>
          <t>Construction and land | Real estate loans: | Substandard</t>
        </is>
      </c>
    </row>
    <row r="125">
      <c r="A125" s="3" t="inlineStr">
        <is>
          <t>Financing Receivable, Credit Quality Indicator [Line Items]</t>
        </is>
      </c>
    </row>
    <row r="126">
      <c r="A126" s="4" t="inlineStr">
        <is>
          <t>Total loans held-for-portfolio</t>
        </is>
      </c>
      <c r="B126" s="5" t="n">
        <v>603</v>
      </c>
      <c r="C126" s="5" t="n">
        <v>1177</v>
      </c>
    </row>
    <row r="127">
      <c r="A127" s="4" t="inlineStr">
        <is>
          <t>Construction and land | Real estate loans: | Doubtful</t>
        </is>
      </c>
    </row>
    <row r="128">
      <c r="A128" s="3" t="inlineStr">
        <is>
          <t>Financing Receivable, Credit Quality Indicator [Line Items]</t>
        </is>
      </c>
    </row>
    <row r="129">
      <c r="A129" s="4" t="inlineStr">
        <is>
          <t>Total loans held-for-portfolio</t>
        </is>
      </c>
      <c r="B129" s="5" t="n">
        <v>0</v>
      </c>
      <c r="C129" s="5" t="n">
        <v>0</v>
      </c>
    </row>
    <row r="130">
      <c r="A130" s="4" t="inlineStr">
        <is>
          <t>Construction and land | Real estate loans: | Loss</t>
        </is>
      </c>
    </row>
    <row r="131">
      <c r="A131" s="3" t="inlineStr">
        <is>
          <t>Financing Receivable, Credit Quality Indicator [Line Items]</t>
        </is>
      </c>
    </row>
    <row r="132">
      <c r="A132" s="4" t="inlineStr">
        <is>
          <t>Total loans held-for-portfolio</t>
        </is>
      </c>
      <c r="B132" s="5" t="n">
        <v>0</v>
      </c>
      <c r="C132" s="5" t="n">
        <v>0</v>
      </c>
    </row>
    <row r="133">
      <c r="A133" s="4" t="inlineStr">
        <is>
          <t>Manufactured homes | Consumer loans:</t>
        </is>
      </c>
    </row>
    <row r="134">
      <c r="A134" s="3" t="inlineStr">
        <is>
          <t>Financing Receivable, Credit Quality Indicator [Line Items]</t>
        </is>
      </c>
    </row>
    <row r="135">
      <c r="A135" s="4" t="inlineStr">
        <is>
          <t>Total loans held-for-portfolio</t>
        </is>
      </c>
      <c r="B135" s="5" t="n">
        <v>20948</v>
      </c>
      <c r="C135" s="5" t="n">
        <v>20613</v>
      </c>
    </row>
    <row r="136">
      <c r="A136" s="4" t="inlineStr">
        <is>
          <t>Manufactured homes | Consumer loans: | Pass</t>
        </is>
      </c>
    </row>
    <row r="137">
      <c r="A137" s="3" t="inlineStr">
        <is>
          <t>Financing Receivable, Credit Quality Indicator [Line Items]</t>
        </is>
      </c>
    </row>
    <row r="138">
      <c r="A138" s="4" t="inlineStr">
        <is>
          <t>Total loans held-for-portfolio</t>
        </is>
      </c>
      <c r="B138" s="5" t="n">
        <v>19670</v>
      </c>
      <c r="C138" s="5" t="n">
        <v>20204</v>
      </c>
    </row>
    <row r="139">
      <c r="A139" s="4" t="inlineStr">
        <is>
          <t>Manufactured homes | Consumer loans: | Watch</t>
        </is>
      </c>
    </row>
    <row r="140">
      <c r="A140" s="3" t="inlineStr">
        <is>
          <t>Financing Receivable, Credit Quality Indicator [Line Items]</t>
        </is>
      </c>
    </row>
    <row r="141">
      <c r="A141" s="4" t="inlineStr">
        <is>
          <t>Total loans held-for-portfolio</t>
        </is>
      </c>
      <c r="B141" s="5" t="n">
        <v>1033</v>
      </c>
      <c r="C141" s="5" t="n">
        <v>124</v>
      </c>
    </row>
    <row r="142">
      <c r="A142" s="4" t="inlineStr">
        <is>
          <t>Manufactured homes | Consumer loans: | Special Mention</t>
        </is>
      </c>
    </row>
    <row r="143">
      <c r="A143" s="3" t="inlineStr">
        <is>
          <t>Financing Receivable, Credit Quality Indicator [Line Items]</t>
        </is>
      </c>
    </row>
    <row r="144">
      <c r="A144" s="4" t="inlineStr">
        <is>
          <t>Total loans held-for-portfolio</t>
        </is>
      </c>
      <c r="B144" s="5" t="n">
        <v>0</v>
      </c>
      <c r="C144" s="5" t="n">
        <v>0</v>
      </c>
    </row>
    <row r="145">
      <c r="A145" s="4" t="inlineStr">
        <is>
          <t>Manufactured homes | Consumer loans: | Substandard</t>
        </is>
      </c>
    </row>
    <row r="146">
      <c r="A146" s="3" t="inlineStr">
        <is>
          <t>Financing Receivable, Credit Quality Indicator [Line Items]</t>
        </is>
      </c>
    </row>
    <row r="147">
      <c r="A147" s="4" t="inlineStr">
        <is>
          <t>Total loans held-for-portfolio</t>
        </is>
      </c>
      <c r="B147" s="5" t="n">
        <v>245</v>
      </c>
      <c r="C147" s="5" t="n">
        <v>285</v>
      </c>
    </row>
    <row r="148">
      <c r="A148" s="4" t="inlineStr">
        <is>
          <t>Manufactured homes | Consumer loans: | Doubtful</t>
        </is>
      </c>
    </row>
    <row r="149">
      <c r="A149" s="3" t="inlineStr">
        <is>
          <t>Financing Receivable, Credit Quality Indicator [Line Items]</t>
        </is>
      </c>
    </row>
    <row r="150">
      <c r="A150" s="4" t="inlineStr">
        <is>
          <t>Total loans held-for-portfolio</t>
        </is>
      </c>
      <c r="B150" s="5" t="n">
        <v>0</v>
      </c>
      <c r="C150" s="5" t="n">
        <v>0</v>
      </c>
    </row>
    <row r="151">
      <c r="A151" s="4" t="inlineStr">
        <is>
          <t>Manufactured homes | Consumer loans: | Loss</t>
        </is>
      </c>
    </row>
    <row r="152">
      <c r="A152" s="3" t="inlineStr">
        <is>
          <t>Financing Receivable, Credit Quality Indicator [Line Items]</t>
        </is>
      </c>
    </row>
    <row r="153">
      <c r="A153" s="4" t="inlineStr">
        <is>
          <t>Total loans held-for-portfolio</t>
        </is>
      </c>
      <c r="B153" s="5" t="n">
        <v>0</v>
      </c>
      <c r="C153" s="5" t="n">
        <v>0</v>
      </c>
    </row>
    <row r="154">
      <c r="A154" s="4" t="inlineStr">
        <is>
          <t>Floating homes | Consumer loans:</t>
        </is>
      </c>
    </row>
    <row r="155">
      <c r="A155" s="3" t="inlineStr">
        <is>
          <t>Financing Receivable, Credit Quality Indicator [Line Items]</t>
        </is>
      </c>
    </row>
    <row r="156">
      <c r="A156" s="4" t="inlineStr">
        <is>
          <t>Total loans held-for-portfolio</t>
        </is>
      </c>
      <c r="B156" s="5" t="n">
        <v>42399</v>
      </c>
      <c r="C156" s="5" t="n">
        <v>43799</v>
      </c>
    </row>
    <row r="157">
      <c r="A157" s="4" t="inlineStr">
        <is>
          <t>Floating homes | Consumer loans: | Pass</t>
        </is>
      </c>
    </row>
    <row r="158">
      <c r="A158" s="3" t="inlineStr">
        <is>
          <t>Financing Receivable, Credit Quality Indicator [Line Items]</t>
        </is>
      </c>
    </row>
    <row r="159">
      <c r="A159" s="4" t="inlineStr">
        <is>
          <t>Total loans held-for-portfolio</t>
        </is>
      </c>
      <c r="B159" s="5" t="n">
        <v>41870</v>
      </c>
      <c r="C159" s="5" t="n">
        <v>43509</v>
      </c>
    </row>
    <row r="160">
      <c r="A160" s="4" t="inlineStr">
        <is>
          <t>Floating homes | Consumer loans: | Watch</t>
        </is>
      </c>
    </row>
    <row r="161">
      <c r="A161" s="3" t="inlineStr">
        <is>
          <t>Financing Receivable, Credit Quality Indicator [Line Items]</t>
        </is>
      </c>
    </row>
    <row r="162">
      <c r="A162" s="4" t="inlineStr">
        <is>
          <t>Total loans held-for-portfolio</t>
        </is>
      </c>
      <c r="B162" s="5" t="n">
        <v>0</v>
      </c>
      <c r="C162" s="5" t="n">
        <v>0</v>
      </c>
    </row>
    <row r="163">
      <c r="A163" s="4" t="inlineStr">
        <is>
          <t>Floating homes | Consumer loans: | Special Mention</t>
        </is>
      </c>
    </row>
    <row r="164">
      <c r="A164" s="3" t="inlineStr">
        <is>
          <t>Financing Receivable, Credit Quality Indicator [Line Items]</t>
        </is>
      </c>
    </row>
    <row r="165">
      <c r="A165" s="4" t="inlineStr">
        <is>
          <t>Total loans held-for-portfolio</t>
        </is>
      </c>
      <c r="B165" s="5" t="n">
        <v>0</v>
      </c>
      <c r="C165" s="5" t="n">
        <v>0</v>
      </c>
    </row>
    <row r="166">
      <c r="A166" s="4" t="inlineStr">
        <is>
          <t>Floating homes | Consumer loans: | Substandard</t>
        </is>
      </c>
    </row>
    <row r="167">
      <c r="A167" s="3" t="inlineStr">
        <is>
          <t>Financing Receivable, Credit Quality Indicator [Line Items]</t>
        </is>
      </c>
    </row>
    <row r="168">
      <c r="A168" s="4" t="inlineStr">
        <is>
          <t>Total loans held-for-portfolio</t>
        </is>
      </c>
      <c r="B168" s="5" t="n">
        <v>529</v>
      </c>
      <c r="C168" s="5" t="n">
        <v>290</v>
      </c>
    </row>
    <row r="169">
      <c r="A169" s="4" t="inlineStr">
        <is>
          <t>Floating homes | Consumer loans: | Doubtful</t>
        </is>
      </c>
    </row>
    <row r="170">
      <c r="A170" s="3" t="inlineStr">
        <is>
          <t>Financing Receivable, Credit Quality Indicator [Line Items]</t>
        </is>
      </c>
    </row>
    <row r="171">
      <c r="A171" s="4" t="inlineStr">
        <is>
          <t>Total loans held-for-portfolio</t>
        </is>
      </c>
      <c r="B171" s="5" t="n">
        <v>0</v>
      </c>
      <c r="C171" s="5" t="n">
        <v>0</v>
      </c>
    </row>
    <row r="172">
      <c r="A172" s="4" t="inlineStr">
        <is>
          <t>Floating homes | Consumer loans: | Loss</t>
        </is>
      </c>
    </row>
    <row r="173">
      <c r="A173" s="3" t="inlineStr">
        <is>
          <t>Financing Receivable, Credit Quality Indicator [Line Items]</t>
        </is>
      </c>
    </row>
    <row r="174">
      <c r="A174" s="4" t="inlineStr">
        <is>
          <t>Total loans held-for-portfolio</t>
        </is>
      </c>
      <c r="B174" s="5" t="n">
        <v>0</v>
      </c>
      <c r="C174" s="5" t="n">
        <v>0</v>
      </c>
    </row>
    <row r="175">
      <c r="A175" s="4" t="inlineStr">
        <is>
          <t>Other consumer | Consumer loans:</t>
        </is>
      </c>
    </row>
    <row r="176">
      <c r="A176" s="3" t="inlineStr">
        <is>
          <t>Financing Receivable, Credit Quality Indicator [Line Items]</t>
        </is>
      </c>
    </row>
    <row r="177">
      <c r="A177" s="4" t="inlineStr">
        <is>
          <t>Total loans held-for-portfolio</t>
        </is>
      </c>
      <c r="B177" s="5" t="n">
        <v>12252</v>
      </c>
      <c r="C177" s="5" t="n">
        <v>8302</v>
      </c>
    </row>
    <row r="178">
      <c r="A178" s="4" t="inlineStr">
        <is>
          <t>Other consumer | Consumer loans: | Pass</t>
        </is>
      </c>
    </row>
    <row r="179">
      <c r="A179" s="3" t="inlineStr">
        <is>
          <t>Financing Receivable, Credit Quality Indicator [Line Items]</t>
        </is>
      </c>
    </row>
    <row r="180">
      <c r="A180" s="4" t="inlineStr">
        <is>
          <t>Total loans held-for-portfolio</t>
        </is>
      </c>
      <c r="B180" s="5" t="n">
        <v>12197</v>
      </c>
      <c r="C180" s="5" t="n">
        <v>8250</v>
      </c>
    </row>
    <row r="181">
      <c r="A181" s="4" t="inlineStr">
        <is>
          <t>Other consumer | Consumer loans: | Watch</t>
        </is>
      </c>
    </row>
    <row r="182">
      <c r="A182" s="3" t="inlineStr">
        <is>
          <t>Financing Receivable, Credit Quality Indicator [Line Items]</t>
        </is>
      </c>
    </row>
    <row r="183">
      <c r="A183" s="4" t="inlineStr">
        <is>
          <t>Total loans held-for-portfolio</t>
        </is>
      </c>
      <c r="B183" s="5" t="n">
        <v>13</v>
      </c>
      <c r="C183" s="5" t="n">
        <v>0</v>
      </c>
    </row>
    <row r="184">
      <c r="A184" s="4" t="inlineStr">
        <is>
          <t>Other consumer | Consumer loans: | Special Mention</t>
        </is>
      </c>
    </row>
    <row r="185">
      <c r="A185" s="3" t="inlineStr">
        <is>
          <t>Financing Receivable, Credit Quality Indicator [Line Items]</t>
        </is>
      </c>
    </row>
    <row r="186">
      <c r="A186" s="4" t="inlineStr">
        <is>
          <t>Total loans held-for-portfolio</t>
        </is>
      </c>
      <c r="B186" s="5" t="n">
        <v>0</v>
      </c>
      <c r="C186" s="5" t="n">
        <v>0</v>
      </c>
    </row>
    <row r="187">
      <c r="A187" s="4" t="inlineStr">
        <is>
          <t>Other consumer | Consumer loans: | Substandard</t>
        </is>
      </c>
    </row>
    <row r="188">
      <c r="A188" s="3" t="inlineStr">
        <is>
          <t>Financing Receivable, Credit Quality Indicator [Line Items]</t>
        </is>
      </c>
    </row>
    <row r="189">
      <c r="A189" s="4" t="inlineStr">
        <is>
          <t>Total loans held-for-portfolio</t>
        </is>
      </c>
      <c r="B189" s="5" t="n">
        <v>42</v>
      </c>
      <c r="C189" s="5" t="n">
        <v>52</v>
      </c>
    </row>
    <row r="190">
      <c r="A190" s="4" t="inlineStr">
        <is>
          <t>Other consumer | Consumer loans: | Doubtful</t>
        </is>
      </c>
    </row>
    <row r="191">
      <c r="A191" s="3" t="inlineStr">
        <is>
          <t>Financing Receivable, Credit Quality Indicator [Line Items]</t>
        </is>
      </c>
    </row>
    <row r="192">
      <c r="A192" s="4" t="inlineStr">
        <is>
          <t>Total loans held-for-portfolio</t>
        </is>
      </c>
      <c r="B192" s="5" t="n">
        <v>0</v>
      </c>
      <c r="C192" s="5" t="n">
        <v>0</v>
      </c>
    </row>
    <row r="193">
      <c r="A193" s="4" t="inlineStr">
        <is>
          <t>Other consumer | Consumer loans: | Loss</t>
        </is>
      </c>
    </row>
    <row r="194">
      <c r="A194" s="3" t="inlineStr">
        <is>
          <t>Financing Receivable, Credit Quality Indicator [Line Items]</t>
        </is>
      </c>
    </row>
    <row r="195">
      <c r="A195" s="4" t="inlineStr">
        <is>
          <t>Total loans held-for-portfolio</t>
        </is>
      </c>
      <c r="B195" s="6" t="n">
        <v>0</v>
      </c>
      <c r="C19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Nonaccrual Loans and Aging of Recorded Investment in Past Due Loans (Details) - USD ($) $ in Thousands</t>
        </is>
      </c>
      <c r="B1" s="2" t="inlineStr">
        <is>
          <t>9 Months Ended</t>
        </is>
      </c>
    </row>
    <row r="2">
      <c r="B2" s="2" t="inlineStr">
        <is>
          <t>Sep. 30, 2020</t>
        </is>
      </c>
      <c r="C2" s="2" t="inlineStr">
        <is>
          <t>Dec. 31, 2019</t>
        </is>
      </c>
    </row>
    <row r="3">
      <c r="A3" s="3" t="inlineStr">
        <is>
          <t>Nonaccrual and Past Due Loans [Abstract]</t>
        </is>
      </c>
    </row>
    <row r="4">
      <c r="A4" s="4" t="inlineStr">
        <is>
          <t>Nonaccrual loans</t>
        </is>
      </c>
      <c r="B4" s="6" t="n">
        <v>3316</v>
      </c>
      <c r="C4" s="6" t="n">
        <v>4657</v>
      </c>
    </row>
    <row r="5">
      <c r="A5" s="4" t="inlineStr">
        <is>
          <t>Total Past Due</t>
        </is>
      </c>
      <c r="B5" s="5" t="n">
        <v>7268</v>
      </c>
      <c r="C5" s="5" t="n">
        <v>11466</v>
      </c>
    </row>
    <row r="6">
      <c r="A6" s="4" t="inlineStr">
        <is>
          <t>90 Days and Accruing</t>
        </is>
      </c>
      <c r="B6" s="5" t="n">
        <v>0</v>
      </c>
      <c r="C6" s="5" t="n">
        <v>0</v>
      </c>
    </row>
    <row r="7">
      <c r="A7" s="4" t="inlineStr">
        <is>
          <t>Current</t>
        </is>
      </c>
      <c r="B7" s="5" t="n">
        <v>685481</v>
      </c>
      <c r="C7" s="5" t="n">
        <v>610441</v>
      </c>
    </row>
    <row r="8">
      <c r="A8" s="4" t="inlineStr">
        <is>
          <t>Loans held for investment: Ending balance</t>
        </is>
      </c>
      <c r="B8" s="6" t="n">
        <v>692749</v>
      </c>
      <c r="C8" s="5" t="n">
        <v>621907</v>
      </c>
    </row>
    <row r="9">
      <c r="A9" s="4" t="inlineStr">
        <is>
          <t>Maximum</t>
        </is>
      </c>
    </row>
    <row r="10">
      <c r="A10" s="3" t="inlineStr">
        <is>
          <t>Nonaccrual and Past Due Loans [Abstract]</t>
        </is>
      </c>
    </row>
    <row r="11">
      <c r="A11" s="4" t="inlineStr">
        <is>
          <t>Period past due for loans to be automatically placed on nonaccrual</t>
        </is>
      </c>
      <c r="B11" s="4" t="inlineStr">
        <is>
          <t>90 days</t>
        </is>
      </c>
    </row>
    <row r="12">
      <c r="A12" s="4" t="inlineStr">
        <is>
          <t>30-59 Days Past Due</t>
        </is>
      </c>
    </row>
    <row r="13">
      <c r="A13" s="3" t="inlineStr">
        <is>
          <t>Nonaccrual and Past Due Loans [Abstract]</t>
        </is>
      </c>
    </row>
    <row r="14">
      <c r="A14" s="4" t="inlineStr">
        <is>
          <t>Total Past Due</t>
        </is>
      </c>
      <c r="B14" s="6" t="n">
        <v>2714</v>
      </c>
      <c r="C14" s="5" t="n">
        <v>6818</v>
      </c>
    </row>
    <row r="15">
      <c r="A15" s="4" t="inlineStr">
        <is>
          <t>60-89 Days Past Due</t>
        </is>
      </c>
    </row>
    <row r="16">
      <c r="A16" s="3" t="inlineStr">
        <is>
          <t>Nonaccrual and Past Due Loans [Abstract]</t>
        </is>
      </c>
    </row>
    <row r="17">
      <c r="A17" s="4" t="inlineStr">
        <is>
          <t>Total Past Due</t>
        </is>
      </c>
      <c r="B17" s="5" t="n">
        <v>1238</v>
      </c>
      <c r="C17" s="5" t="n">
        <v>1661</v>
      </c>
    </row>
    <row r="18">
      <c r="A18" s="4" t="inlineStr">
        <is>
          <t>90 Days and Greater Past Due</t>
        </is>
      </c>
    </row>
    <row r="19">
      <c r="A19" s="3" t="inlineStr">
        <is>
          <t>Nonaccrual and Past Due Loans [Abstract]</t>
        </is>
      </c>
    </row>
    <row r="20">
      <c r="A20" s="4" t="inlineStr">
        <is>
          <t>Total Past Due</t>
        </is>
      </c>
      <c r="B20" s="5" t="n">
        <v>3316</v>
      </c>
      <c r="C20" s="5" t="n">
        <v>2987</v>
      </c>
    </row>
    <row r="21">
      <c r="A21" s="4" t="inlineStr">
        <is>
          <t>Real estate loans:</t>
        </is>
      </c>
    </row>
    <row r="22">
      <c r="A22" s="3" t="inlineStr">
        <is>
          <t>Nonaccrual and Past Due Loans [Abstract]</t>
        </is>
      </c>
    </row>
    <row r="23">
      <c r="A23" s="4" t="inlineStr">
        <is>
          <t>Loans held for investment: Ending balance</t>
        </is>
      </c>
      <c r="B23" s="5" t="n">
        <v>506125</v>
      </c>
      <c r="C23" s="5" t="n">
        <v>510262</v>
      </c>
    </row>
    <row r="24">
      <c r="A24" s="4" t="inlineStr">
        <is>
          <t>Consumer loans:</t>
        </is>
      </c>
    </row>
    <row r="25">
      <c r="A25" s="3" t="inlineStr">
        <is>
          <t>Nonaccrual and Past Due Loans [Abstract]</t>
        </is>
      </c>
    </row>
    <row r="26">
      <c r="A26" s="4" t="inlineStr">
        <is>
          <t>Loans held for investment: Ending balance</t>
        </is>
      </c>
      <c r="B26" s="5" t="n">
        <v>75599</v>
      </c>
      <c r="C26" s="5" t="n">
        <v>72714</v>
      </c>
    </row>
    <row r="27">
      <c r="A27" s="4" t="inlineStr">
        <is>
          <t>Commercial business</t>
        </is>
      </c>
    </row>
    <row r="28">
      <c r="A28" s="3" t="inlineStr">
        <is>
          <t>Nonaccrual and Past Due Loans [Abstract]</t>
        </is>
      </c>
    </row>
    <row r="29">
      <c r="A29" s="4" t="inlineStr">
        <is>
          <t>Nonaccrual loans</t>
        </is>
      </c>
      <c r="B29" s="5" t="n">
        <v>0</v>
      </c>
      <c r="C29" s="5" t="n">
        <v>260</v>
      </c>
    </row>
    <row r="30">
      <c r="A30" s="4" t="inlineStr">
        <is>
          <t>Total Past Due</t>
        </is>
      </c>
      <c r="B30" s="5" t="n">
        <v>275</v>
      </c>
      <c r="C30" s="5" t="n">
        <v>388</v>
      </c>
    </row>
    <row r="31">
      <c r="A31" s="4" t="inlineStr">
        <is>
          <t>90 Days and Accruing</t>
        </is>
      </c>
      <c r="B31" s="5" t="n">
        <v>0</v>
      </c>
      <c r="C31" s="5" t="n">
        <v>0</v>
      </c>
    </row>
    <row r="32">
      <c r="A32" s="4" t="inlineStr">
        <is>
          <t>Current</t>
        </is>
      </c>
      <c r="B32" s="5" t="n">
        <v>110750</v>
      </c>
      <c r="C32" s="5" t="n">
        <v>38543</v>
      </c>
    </row>
    <row r="33">
      <c r="A33" s="4" t="inlineStr">
        <is>
          <t>Loans held for investment: Ending balance</t>
        </is>
      </c>
      <c r="B33" s="5" t="n">
        <v>111025</v>
      </c>
      <c r="C33" s="5" t="n">
        <v>38931</v>
      </c>
    </row>
    <row r="34">
      <c r="A34" s="4" t="inlineStr">
        <is>
          <t>Commercial business | 30-59 Days Past Due</t>
        </is>
      </c>
    </row>
    <row r="35">
      <c r="A35" s="3" t="inlineStr">
        <is>
          <t>Nonaccrual and Past Due Loans [Abstract]</t>
        </is>
      </c>
    </row>
    <row r="36">
      <c r="A36" s="4" t="inlineStr">
        <is>
          <t>Total Past Due</t>
        </is>
      </c>
      <c r="B36" s="5" t="n">
        <v>275</v>
      </c>
      <c r="C36" s="5" t="n">
        <v>226</v>
      </c>
    </row>
    <row r="37">
      <c r="A37" s="4" t="inlineStr">
        <is>
          <t>Commercial business | 60-89 Days Past Due</t>
        </is>
      </c>
    </row>
    <row r="38">
      <c r="A38" s="3" t="inlineStr">
        <is>
          <t>Nonaccrual and Past Due Loans [Abstract]</t>
        </is>
      </c>
    </row>
    <row r="39">
      <c r="A39" s="4" t="inlineStr">
        <is>
          <t>Total Past Due</t>
        </is>
      </c>
      <c r="B39" s="5" t="n">
        <v>0</v>
      </c>
      <c r="C39" s="5" t="n">
        <v>0</v>
      </c>
    </row>
    <row r="40">
      <c r="A40" s="4" t="inlineStr">
        <is>
          <t>Commercial business | 90 Days and Greater Past Due</t>
        </is>
      </c>
    </row>
    <row r="41">
      <c r="A41" s="3" t="inlineStr">
        <is>
          <t>Nonaccrual and Past Due Loans [Abstract]</t>
        </is>
      </c>
    </row>
    <row r="42">
      <c r="A42" s="4" t="inlineStr">
        <is>
          <t>Total Past Due</t>
        </is>
      </c>
      <c r="B42" s="5" t="n">
        <v>0</v>
      </c>
      <c r="C42" s="5" t="n">
        <v>162</v>
      </c>
    </row>
    <row r="43">
      <c r="A43" s="4" t="inlineStr">
        <is>
          <t>One-to-four family | Real estate loans:</t>
        </is>
      </c>
    </row>
    <row r="44">
      <c r="A44" s="3" t="inlineStr">
        <is>
          <t>Nonaccrual and Past Due Loans [Abstract]</t>
        </is>
      </c>
    </row>
    <row r="45">
      <c r="A45" s="4" t="inlineStr">
        <is>
          <t>Nonaccrual loans</t>
        </is>
      </c>
      <c r="B45" s="5" t="n">
        <v>1602</v>
      </c>
      <c r="C45" s="5" t="n">
        <v>2090</v>
      </c>
    </row>
    <row r="46">
      <c r="A46" s="4" t="inlineStr">
        <is>
          <t>Total Past Due</t>
        </is>
      </c>
      <c r="B46" s="5" t="n">
        <v>1942</v>
      </c>
      <c r="C46" s="5" t="n">
        <v>2704</v>
      </c>
    </row>
    <row r="47">
      <c r="A47" s="4" t="inlineStr">
        <is>
          <t>90 Days and Accruing</t>
        </is>
      </c>
      <c r="B47" s="5" t="n">
        <v>0</v>
      </c>
      <c r="C47" s="5" t="n">
        <v>0</v>
      </c>
    </row>
    <row r="48">
      <c r="A48" s="4" t="inlineStr">
        <is>
          <t>Current</t>
        </is>
      </c>
      <c r="B48" s="5" t="n">
        <v>138414</v>
      </c>
      <c r="C48" s="5" t="n">
        <v>146689</v>
      </c>
    </row>
    <row r="49">
      <c r="A49" s="4" t="inlineStr">
        <is>
          <t>Loans held for investment: Ending balance</t>
        </is>
      </c>
      <c r="B49" s="5" t="n">
        <v>140356</v>
      </c>
      <c r="C49" s="5" t="n">
        <v>149393</v>
      </c>
    </row>
    <row r="50">
      <c r="A50" s="4" t="inlineStr">
        <is>
          <t>One-to-four family | Real estate loans: | 30-59 Days Past Due</t>
        </is>
      </c>
    </row>
    <row r="51">
      <c r="A51" s="3" t="inlineStr">
        <is>
          <t>Nonaccrual and Past Due Loans [Abstract]</t>
        </is>
      </c>
    </row>
    <row r="52">
      <c r="A52" s="4" t="inlineStr">
        <is>
          <t>Total Past Due</t>
        </is>
      </c>
      <c r="B52" s="5" t="n">
        <v>161</v>
      </c>
      <c r="C52" s="5" t="n">
        <v>789</v>
      </c>
    </row>
    <row r="53">
      <c r="A53" s="4" t="inlineStr">
        <is>
          <t>One-to-four family | Real estate loans: | 60-89 Days Past Due</t>
        </is>
      </c>
    </row>
    <row r="54">
      <c r="A54" s="3" t="inlineStr">
        <is>
          <t>Nonaccrual and Past Due Loans [Abstract]</t>
        </is>
      </c>
    </row>
    <row r="55">
      <c r="A55" s="4" t="inlineStr">
        <is>
          <t>Total Past Due</t>
        </is>
      </c>
      <c r="B55" s="5" t="n">
        <v>179</v>
      </c>
      <c r="C55" s="5" t="n">
        <v>105</v>
      </c>
    </row>
    <row r="56">
      <c r="A56" s="4" t="inlineStr">
        <is>
          <t>One-to-four family | Real estate loans: | 90 Days and Greater Past Due</t>
        </is>
      </c>
    </row>
    <row r="57">
      <c r="A57" s="3" t="inlineStr">
        <is>
          <t>Nonaccrual and Past Due Loans [Abstract]</t>
        </is>
      </c>
    </row>
    <row r="58">
      <c r="A58" s="4" t="inlineStr">
        <is>
          <t>Total Past Due</t>
        </is>
      </c>
      <c r="B58" s="5" t="n">
        <v>1602</v>
      </c>
      <c r="C58" s="5" t="n">
        <v>1810</v>
      </c>
    </row>
    <row r="59">
      <c r="A59" s="4" t="inlineStr">
        <is>
          <t>Home equity | Real estate loans:</t>
        </is>
      </c>
    </row>
    <row r="60">
      <c r="A60" s="3" t="inlineStr">
        <is>
          <t>Nonaccrual and Past Due Loans [Abstract]</t>
        </is>
      </c>
    </row>
    <row r="61">
      <c r="A61" s="4" t="inlineStr">
        <is>
          <t>Nonaccrual loans</t>
        </is>
      </c>
      <c r="B61" s="5" t="n">
        <v>146</v>
      </c>
      <c r="C61" s="5" t="n">
        <v>261</v>
      </c>
    </row>
    <row r="62">
      <c r="A62" s="4" t="inlineStr">
        <is>
          <t>Total Past Due</t>
        </is>
      </c>
      <c r="B62" s="5" t="n">
        <v>173</v>
      </c>
      <c r="C62" s="5" t="n">
        <v>439</v>
      </c>
    </row>
    <row r="63">
      <c r="A63" s="4" t="inlineStr">
        <is>
          <t>90 Days and Accruing</t>
        </is>
      </c>
      <c r="B63" s="5" t="n">
        <v>0</v>
      </c>
      <c r="C63" s="5" t="n">
        <v>0</v>
      </c>
    </row>
    <row r="64">
      <c r="A64" s="4" t="inlineStr">
        <is>
          <t>Current</t>
        </is>
      </c>
      <c r="B64" s="5" t="n">
        <v>17554</v>
      </c>
      <c r="C64" s="5" t="n">
        <v>23406</v>
      </c>
    </row>
    <row r="65">
      <c r="A65" s="4" t="inlineStr">
        <is>
          <t>Loans held for investment: Ending balance</t>
        </is>
      </c>
      <c r="B65" s="5" t="n">
        <v>17727</v>
      </c>
      <c r="C65" s="5" t="n">
        <v>23845</v>
      </c>
    </row>
    <row r="66">
      <c r="A66" s="4" t="inlineStr">
        <is>
          <t>Home equity | Real estate loans: | 30-59 Days Past Due</t>
        </is>
      </c>
    </row>
    <row r="67">
      <c r="A67" s="3" t="inlineStr">
        <is>
          <t>Nonaccrual and Past Due Loans [Abstract]</t>
        </is>
      </c>
    </row>
    <row r="68">
      <c r="A68" s="4" t="inlineStr">
        <is>
          <t>Total Past Due</t>
        </is>
      </c>
      <c r="B68" s="5" t="n">
        <v>19</v>
      </c>
      <c r="C68" s="5" t="n">
        <v>81</v>
      </c>
    </row>
    <row r="69">
      <c r="A69" s="4" t="inlineStr">
        <is>
          <t>Home equity | Real estate loans: | 60-89 Days Past Due</t>
        </is>
      </c>
    </row>
    <row r="70">
      <c r="A70" s="3" t="inlineStr">
        <is>
          <t>Nonaccrual and Past Due Loans [Abstract]</t>
        </is>
      </c>
    </row>
    <row r="71">
      <c r="A71" s="4" t="inlineStr">
        <is>
          <t>Total Past Due</t>
        </is>
      </c>
      <c r="B71" s="5" t="n">
        <v>8</v>
      </c>
      <c r="C71" s="5" t="n">
        <v>161</v>
      </c>
    </row>
    <row r="72">
      <c r="A72" s="4" t="inlineStr">
        <is>
          <t>Home equity | Real estate loans: | 90 Days and Greater Past Due</t>
        </is>
      </c>
    </row>
    <row r="73">
      <c r="A73" s="3" t="inlineStr">
        <is>
          <t>Nonaccrual and Past Due Loans [Abstract]</t>
        </is>
      </c>
    </row>
    <row r="74">
      <c r="A74" s="4" t="inlineStr">
        <is>
          <t>Total Past Due</t>
        </is>
      </c>
      <c r="B74" s="5" t="n">
        <v>146</v>
      </c>
      <c r="C74" s="5" t="n">
        <v>197</v>
      </c>
    </row>
    <row r="75">
      <c r="A75" s="4" t="inlineStr">
        <is>
          <t>Commercial and multifamily | Real estate loans:</t>
        </is>
      </c>
    </row>
    <row r="76">
      <c r="A76" s="3" t="inlineStr">
        <is>
          <t>Nonaccrual and Past Due Loans [Abstract]</t>
        </is>
      </c>
    </row>
    <row r="77">
      <c r="A77" s="4" t="inlineStr">
        <is>
          <t>Nonaccrual loans</t>
        </is>
      </c>
      <c r="B77" s="5" t="n">
        <v>353</v>
      </c>
      <c r="C77" s="5" t="n">
        <v>353</v>
      </c>
    </row>
    <row r="78">
      <c r="A78" s="4" t="inlineStr">
        <is>
          <t>Total Past Due</t>
        </is>
      </c>
      <c r="B78" s="5" t="n">
        <v>3548</v>
      </c>
      <c r="C78" s="5" t="n">
        <v>2095</v>
      </c>
    </row>
    <row r="79">
      <c r="A79" s="4" t="inlineStr">
        <is>
          <t>90 Days and Accruing</t>
        </is>
      </c>
      <c r="B79" s="5" t="n">
        <v>0</v>
      </c>
      <c r="C79" s="5" t="n">
        <v>0</v>
      </c>
    </row>
    <row r="80">
      <c r="A80" s="4" t="inlineStr">
        <is>
          <t>Current</t>
        </is>
      </c>
      <c r="B80" s="5" t="n">
        <v>272328</v>
      </c>
      <c r="C80" s="5" t="n">
        <v>259173</v>
      </c>
    </row>
    <row r="81">
      <c r="A81" s="4" t="inlineStr">
        <is>
          <t>Loans held for investment: Ending balance</t>
        </is>
      </c>
      <c r="B81" s="5" t="n">
        <v>275876</v>
      </c>
      <c r="C81" s="5" t="n">
        <v>261268</v>
      </c>
    </row>
    <row r="82">
      <c r="A82" s="4" t="inlineStr">
        <is>
          <t>Commercial and multifamily | Real estate loans: | 30-59 Days Past Due</t>
        </is>
      </c>
    </row>
    <row r="83">
      <c r="A83" s="3" t="inlineStr">
        <is>
          <t>Nonaccrual and Past Due Loans [Abstract]</t>
        </is>
      </c>
    </row>
    <row r="84">
      <c r="A84" s="4" t="inlineStr">
        <is>
          <t>Total Past Due</t>
        </is>
      </c>
      <c r="B84" s="5" t="n">
        <v>2196</v>
      </c>
      <c r="C84" s="5" t="n">
        <v>1742</v>
      </c>
    </row>
    <row r="85">
      <c r="A85" s="4" t="inlineStr">
        <is>
          <t>Commercial and multifamily | Real estate loans: | 60-89 Days Past Due</t>
        </is>
      </c>
    </row>
    <row r="86">
      <c r="A86" s="3" t="inlineStr">
        <is>
          <t>Nonaccrual and Past Due Loans [Abstract]</t>
        </is>
      </c>
    </row>
    <row r="87">
      <c r="A87" s="4" t="inlineStr">
        <is>
          <t>Total Past Due</t>
        </is>
      </c>
      <c r="B87" s="5" t="n">
        <v>999</v>
      </c>
      <c r="C87" s="5" t="n">
        <v>0</v>
      </c>
    </row>
    <row r="88">
      <c r="A88" s="4" t="inlineStr">
        <is>
          <t>Commercial and multifamily | Real estate loans: | 90 Days and Greater Past Due</t>
        </is>
      </c>
    </row>
    <row r="89">
      <c r="A89" s="3" t="inlineStr">
        <is>
          <t>Nonaccrual and Past Due Loans [Abstract]</t>
        </is>
      </c>
    </row>
    <row r="90">
      <c r="A90" s="4" t="inlineStr">
        <is>
          <t>Total Past Due</t>
        </is>
      </c>
      <c r="B90" s="5" t="n">
        <v>353</v>
      </c>
      <c r="C90" s="5" t="n">
        <v>353</v>
      </c>
    </row>
    <row r="91">
      <c r="A91" s="4" t="inlineStr">
        <is>
          <t>Construction and land | Real estate loans:</t>
        </is>
      </c>
    </row>
    <row r="92">
      <c r="A92" s="3" t="inlineStr">
        <is>
          <t>Nonaccrual and Past Due Loans [Abstract]</t>
        </is>
      </c>
    </row>
    <row r="93">
      <c r="A93" s="4" t="inlineStr">
        <is>
          <t>Nonaccrual loans</t>
        </is>
      </c>
      <c r="B93" s="5" t="n">
        <v>555</v>
      </c>
      <c r="C93" s="5" t="n">
        <v>1177</v>
      </c>
    </row>
    <row r="94">
      <c r="A94" s="4" t="inlineStr">
        <is>
          <t>Total Past Due</t>
        </is>
      </c>
      <c r="B94" s="5" t="n">
        <v>555</v>
      </c>
      <c r="C94" s="5" t="n">
        <v>4490</v>
      </c>
    </row>
    <row r="95">
      <c r="A95" s="4" t="inlineStr">
        <is>
          <t>90 Days and Accruing</t>
        </is>
      </c>
      <c r="B95" s="5" t="n">
        <v>0</v>
      </c>
      <c r="C95" s="5" t="n">
        <v>0</v>
      </c>
    </row>
    <row r="96">
      <c r="A96" s="4" t="inlineStr">
        <is>
          <t>Current</t>
        </is>
      </c>
      <c r="B96" s="5" t="n">
        <v>71611</v>
      </c>
      <c r="C96" s="5" t="n">
        <v>71266</v>
      </c>
    </row>
    <row r="97">
      <c r="A97" s="4" t="inlineStr">
        <is>
          <t>Loans held for investment: Ending balance</t>
        </is>
      </c>
      <c r="B97" s="5" t="n">
        <v>72166</v>
      </c>
      <c r="C97" s="5" t="n">
        <v>75756</v>
      </c>
    </row>
    <row r="98">
      <c r="A98" s="4" t="inlineStr">
        <is>
          <t>Construction and land | Real estate loans: | 30-59 Days Past Due</t>
        </is>
      </c>
    </row>
    <row r="99">
      <c r="A99" s="3" t="inlineStr">
        <is>
          <t>Nonaccrual and Past Due Loans [Abstract]</t>
        </is>
      </c>
    </row>
    <row r="100">
      <c r="A100" s="4" t="inlineStr">
        <is>
          <t>Total Past Due</t>
        </is>
      </c>
      <c r="B100" s="5" t="n">
        <v>0</v>
      </c>
      <c r="C100" s="5" t="n">
        <v>3340</v>
      </c>
    </row>
    <row r="101">
      <c r="A101" s="4" t="inlineStr">
        <is>
          <t>Construction and land | Real estate loans: | 60-89 Days Past Due</t>
        </is>
      </c>
    </row>
    <row r="102">
      <c r="A102" s="3" t="inlineStr">
        <is>
          <t>Nonaccrual and Past Due Loans [Abstract]</t>
        </is>
      </c>
    </row>
    <row r="103">
      <c r="A103" s="4" t="inlineStr">
        <is>
          <t>Total Past Due</t>
        </is>
      </c>
      <c r="B103" s="5" t="n">
        <v>0</v>
      </c>
      <c r="C103" s="5" t="n">
        <v>1100</v>
      </c>
    </row>
    <row r="104">
      <c r="A104" s="4" t="inlineStr">
        <is>
          <t>Construction and land | Real estate loans: | 90 Days and Greater Past Due</t>
        </is>
      </c>
    </row>
    <row r="105">
      <c r="A105" s="3" t="inlineStr">
        <is>
          <t>Nonaccrual and Past Due Loans [Abstract]</t>
        </is>
      </c>
    </row>
    <row r="106">
      <c r="A106" s="4" t="inlineStr">
        <is>
          <t>Total Past Due</t>
        </is>
      </c>
      <c r="B106" s="5" t="n">
        <v>555</v>
      </c>
      <c r="C106" s="5" t="n">
        <v>50</v>
      </c>
    </row>
    <row r="107">
      <c r="A107" s="4" t="inlineStr">
        <is>
          <t>Manufactured homes | Consumer loans:</t>
        </is>
      </c>
    </row>
    <row r="108">
      <c r="A108" s="3" t="inlineStr">
        <is>
          <t>Nonaccrual and Past Due Loans [Abstract]</t>
        </is>
      </c>
    </row>
    <row r="109">
      <c r="A109" s="4" t="inlineStr">
        <is>
          <t>Nonaccrual loans</t>
        </is>
      </c>
      <c r="B109" s="5" t="n">
        <v>131</v>
      </c>
      <c r="C109" s="5" t="n">
        <v>226</v>
      </c>
    </row>
    <row r="110">
      <c r="A110" s="4" t="inlineStr">
        <is>
          <t>Total Past Due</t>
        </is>
      </c>
      <c r="B110" s="5" t="n">
        <v>220</v>
      </c>
      <c r="C110" s="5" t="n">
        <v>492</v>
      </c>
    </row>
    <row r="111">
      <c r="A111" s="4" t="inlineStr">
        <is>
          <t>90 Days and Accruing</t>
        </is>
      </c>
      <c r="B111" s="5" t="n">
        <v>0</v>
      </c>
      <c r="C111" s="5" t="n">
        <v>0</v>
      </c>
    </row>
    <row r="112">
      <c r="A112" s="4" t="inlineStr">
        <is>
          <t>Current</t>
        </is>
      </c>
      <c r="B112" s="5" t="n">
        <v>20728</v>
      </c>
      <c r="C112" s="5" t="n">
        <v>20121</v>
      </c>
    </row>
    <row r="113">
      <c r="A113" s="4" t="inlineStr">
        <is>
          <t>Loans held for investment: Ending balance</t>
        </is>
      </c>
      <c r="B113" s="5" t="n">
        <v>20948</v>
      </c>
      <c r="C113" s="5" t="n">
        <v>20613</v>
      </c>
    </row>
    <row r="114">
      <c r="A114" s="4" t="inlineStr">
        <is>
          <t>Manufactured homes | Consumer loans: | 30-59 Days Past Due</t>
        </is>
      </c>
    </row>
    <row r="115">
      <c r="A115" s="3" t="inlineStr">
        <is>
          <t>Nonaccrual and Past Due Loans [Abstract]</t>
        </is>
      </c>
    </row>
    <row r="116">
      <c r="A116" s="4" t="inlineStr">
        <is>
          <t>Total Past Due</t>
        </is>
      </c>
      <c r="B116" s="5" t="n">
        <v>48</v>
      </c>
      <c r="C116" s="5" t="n">
        <v>324</v>
      </c>
    </row>
    <row r="117">
      <c r="A117" s="4" t="inlineStr">
        <is>
          <t>Manufactured homes | Consumer loans: | 60-89 Days Past Due</t>
        </is>
      </c>
    </row>
    <row r="118">
      <c r="A118" s="3" t="inlineStr">
        <is>
          <t>Nonaccrual and Past Due Loans [Abstract]</t>
        </is>
      </c>
    </row>
    <row r="119">
      <c r="A119" s="4" t="inlineStr">
        <is>
          <t>Total Past Due</t>
        </is>
      </c>
      <c r="B119" s="5" t="n">
        <v>41</v>
      </c>
      <c r="C119" s="5" t="n">
        <v>43</v>
      </c>
    </row>
    <row r="120">
      <c r="A120" s="4" t="inlineStr">
        <is>
          <t>Manufactured homes | Consumer loans: | 90 Days and Greater Past Due</t>
        </is>
      </c>
    </row>
    <row r="121">
      <c r="A121" s="3" t="inlineStr">
        <is>
          <t>Nonaccrual and Past Due Loans [Abstract]</t>
        </is>
      </c>
    </row>
    <row r="122">
      <c r="A122" s="4" t="inlineStr">
        <is>
          <t>Total Past Due</t>
        </is>
      </c>
      <c r="B122" s="5" t="n">
        <v>131</v>
      </c>
      <c r="C122" s="5" t="n">
        <v>125</v>
      </c>
    </row>
    <row r="123">
      <c r="A123" s="4" t="inlineStr">
        <is>
          <t>Floating homes | Consumer loans:</t>
        </is>
      </c>
    </row>
    <row r="124">
      <c r="A124" s="3" t="inlineStr">
        <is>
          <t>Nonaccrual and Past Due Loans [Abstract]</t>
        </is>
      </c>
    </row>
    <row r="125">
      <c r="A125" s="4" t="inlineStr">
        <is>
          <t>Nonaccrual loans</t>
        </is>
      </c>
      <c r="B125" s="5" t="n">
        <v>529</v>
      </c>
      <c r="C125" s="5" t="n">
        <v>290</v>
      </c>
    </row>
    <row r="126">
      <c r="A126" s="4" t="inlineStr">
        <is>
          <t>Total Past Due</t>
        </is>
      </c>
      <c r="B126" s="5" t="n">
        <v>529</v>
      </c>
      <c r="C126" s="5" t="n">
        <v>837</v>
      </c>
    </row>
    <row r="127">
      <c r="A127" s="4" t="inlineStr">
        <is>
          <t>90 Days and Accruing</t>
        </is>
      </c>
      <c r="B127" s="5" t="n">
        <v>0</v>
      </c>
      <c r="C127" s="5" t="n">
        <v>0</v>
      </c>
    </row>
    <row r="128">
      <c r="A128" s="4" t="inlineStr">
        <is>
          <t>Current</t>
        </is>
      </c>
      <c r="B128" s="5" t="n">
        <v>41870</v>
      </c>
      <c r="C128" s="5" t="n">
        <v>42962</v>
      </c>
    </row>
    <row r="129">
      <c r="A129" s="4" t="inlineStr">
        <is>
          <t>Loans held for investment: Ending balance</t>
        </is>
      </c>
      <c r="B129" s="5" t="n">
        <v>42399</v>
      </c>
      <c r="C129" s="5" t="n">
        <v>43799</v>
      </c>
    </row>
    <row r="130">
      <c r="A130" s="4" t="inlineStr">
        <is>
          <t>Floating homes | Consumer loans: | 30-59 Days Past Due</t>
        </is>
      </c>
    </row>
    <row r="131">
      <c r="A131" s="3" t="inlineStr">
        <is>
          <t>Nonaccrual and Past Due Loans [Abstract]</t>
        </is>
      </c>
    </row>
    <row r="132">
      <c r="A132" s="4" t="inlineStr">
        <is>
          <t>Total Past Due</t>
        </is>
      </c>
      <c r="B132" s="5" t="n">
        <v>0</v>
      </c>
      <c r="C132" s="5" t="n">
        <v>297</v>
      </c>
    </row>
    <row r="133">
      <c r="A133" s="4" t="inlineStr">
        <is>
          <t>Floating homes | Consumer loans: | 60-89 Days Past Due</t>
        </is>
      </c>
    </row>
    <row r="134">
      <c r="A134" s="3" t="inlineStr">
        <is>
          <t>Nonaccrual and Past Due Loans [Abstract]</t>
        </is>
      </c>
    </row>
    <row r="135">
      <c r="A135" s="4" t="inlineStr">
        <is>
          <t>Total Past Due</t>
        </is>
      </c>
      <c r="B135" s="5" t="n">
        <v>0</v>
      </c>
      <c r="C135" s="5" t="n">
        <v>250</v>
      </c>
    </row>
    <row r="136">
      <c r="A136" s="4" t="inlineStr">
        <is>
          <t>Floating homes | Consumer loans: | 90 Days and Greater Past Due</t>
        </is>
      </c>
    </row>
    <row r="137">
      <c r="A137" s="3" t="inlineStr">
        <is>
          <t>Nonaccrual and Past Due Loans [Abstract]</t>
        </is>
      </c>
    </row>
    <row r="138">
      <c r="A138" s="4" t="inlineStr">
        <is>
          <t>Total Past Due</t>
        </is>
      </c>
      <c r="B138" s="5" t="n">
        <v>529</v>
      </c>
      <c r="C138" s="5" t="n">
        <v>290</v>
      </c>
    </row>
    <row r="139">
      <c r="A139" s="4" t="inlineStr">
        <is>
          <t>Other consumer | Consumer loans:</t>
        </is>
      </c>
    </row>
    <row r="140">
      <c r="A140" s="3" t="inlineStr">
        <is>
          <t>Nonaccrual and Past Due Loans [Abstract]</t>
        </is>
      </c>
    </row>
    <row r="141">
      <c r="A141" s="4" t="inlineStr">
        <is>
          <t>Nonaccrual loans</t>
        </is>
      </c>
      <c r="B141" s="5" t="n">
        <v>0</v>
      </c>
      <c r="C141" s="5" t="n">
        <v>0</v>
      </c>
    </row>
    <row r="142">
      <c r="A142" s="4" t="inlineStr">
        <is>
          <t>Total Past Due</t>
        </is>
      </c>
      <c r="B142" s="5" t="n">
        <v>26</v>
      </c>
      <c r="C142" s="5" t="n">
        <v>21</v>
      </c>
    </row>
    <row r="143">
      <c r="A143" s="4" t="inlineStr">
        <is>
          <t>90 Days and Accruing</t>
        </is>
      </c>
      <c r="B143" s="5" t="n">
        <v>0</v>
      </c>
      <c r="C143" s="5" t="n">
        <v>0</v>
      </c>
    </row>
    <row r="144">
      <c r="A144" s="4" t="inlineStr">
        <is>
          <t>Current</t>
        </is>
      </c>
      <c r="B144" s="5" t="n">
        <v>12226</v>
      </c>
      <c r="C144" s="5" t="n">
        <v>8281</v>
      </c>
    </row>
    <row r="145">
      <c r="A145" s="4" t="inlineStr">
        <is>
          <t>Loans held for investment: Ending balance</t>
        </is>
      </c>
      <c r="B145" s="5" t="n">
        <v>12252</v>
      </c>
      <c r="C145" s="5" t="n">
        <v>8302</v>
      </c>
    </row>
    <row r="146">
      <c r="A146" s="4" t="inlineStr">
        <is>
          <t>Other consumer | Consumer loans: | 30-59 Days Past Due</t>
        </is>
      </c>
    </row>
    <row r="147">
      <c r="A147" s="3" t="inlineStr">
        <is>
          <t>Nonaccrual and Past Due Loans [Abstract]</t>
        </is>
      </c>
    </row>
    <row r="148">
      <c r="A148" s="4" t="inlineStr">
        <is>
          <t>Total Past Due</t>
        </is>
      </c>
      <c r="B148" s="5" t="n">
        <v>15</v>
      </c>
      <c r="C148" s="5" t="n">
        <v>19</v>
      </c>
    </row>
    <row r="149">
      <c r="A149" s="4" t="inlineStr">
        <is>
          <t>Other consumer | Consumer loans: | 60-89 Days Past Due</t>
        </is>
      </c>
    </row>
    <row r="150">
      <c r="A150" s="3" t="inlineStr">
        <is>
          <t>Nonaccrual and Past Due Loans [Abstract]</t>
        </is>
      </c>
    </row>
    <row r="151">
      <c r="A151" s="4" t="inlineStr">
        <is>
          <t>Total Past Due</t>
        </is>
      </c>
      <c r="B151" s="5" t="n">
        <v>11</v>
      </c>
      <c r="C151" s="5" t="n">
        <v>2</v>
      </c>
    </row>
    <row r="152">
      <c r="A152" s="4" t="inlineStr">
        <is>
          <t>Other consumer | Consumer loans: | 90 Days and Greater Past Due</t>
        </is>
      </c>
    </row>
    <row r="153">
      <c r="A153" s="3" t="inlineStr">
        <is>
          <t>Nonaccrual and Past Due Loans [Abstract]</t>
        </is>
      </c>
    </row>
    <row r="154">
      <c r="A154" s="4" t="inlineStr">
        <is>
          <t>Total Past Due</t>
        </is>
      </c>
      <c r="B154" s="6" t="n">
        <v>0</v>
      </c>
      <c r="C15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of Loan Portfolio Based on Payment Activity by Type of Loan (Details) - USD ($) $ in Thousands</t>
        </is>
      </c>
      <c r="B1" s="2" t="inlineStr">
        <is>
          <t>Sep. 30, 2020</t>
        </is>
      </c>
      <c r="C1" s="2" t="inlineStr">
        <is>
          <t>Dec. 31, 2019</t>
        </is>
      </c>
    </row>
    <row r="2">
      <c r="A2" s="3" t="inlineStr">
        <is>
          <t>Financing Receivable, Credit Quality Indicator [Line Items]</t>
        </is>
      </c>
    </row>
    <row r="3">
      <c r="A3" s="4" t="inlineStr">
        <is>
          <t>Total loans held-for-portfolio</t>
        </is>
      </c>
      <c r="B3" s="6" t="n">
        <v>692749</v>
      </c>
      <c r="C3" s="6" t="n">
        <v>621907</v>
      </c>
    </row>
    <row r="4">
      <c r="A4" s="4" t="inlineStr">
        <is>
          <t>Performing</t>
        </is>
      </c>
    </row>
    <row r="5">
      <c r="A5" s="3" t="inlineStr">
        <is>
          <t>Financing Receivable, Credit Quality Indicator [Line Items]</t>
        </is>
      </c>
    </row>
    <row r="6">
      <c r="A6" s="4" t="inlineStr">
        <is>
          <t>Total loans held-for-portfolio</t>
        </is>
      </c>
      <c r="B6" s="5" t="n">
        <v>689433</v>
      </c>
      <c r="C6" s="5" t="n">
        <v>617250</v>
      </c>
    </row>
    <row r="7">
      <c r="A7" s="4" t="inlineStr">
        <is>
          <t>Nonperforming</t>
        </is>
      </c>
    </row>
    <row r="8">
      <c r="A8" s="3" t="inlineStr">
        <is>
          <t>Financing Receivable, Credit Quality Indicator [Line Items]</t>
        </is>
      </c>
    </row>
    <row r="9">
      <c r="A9" s="4" t="inlineStr">
        <is>
          <t>Total loans held-for-portfolio</t>
        </is>
      </c>
      <c r="B9" s="5" t="n">
        <v>3316</v>
      </c>
      <c r="C9" s="5" t="n">
        <v>4657</v>
      </c>
    </row>
    <row r="10">
      <c r="A10" s="4" t="inlineStr">
        <is>
          <t>Real estate loans:</t>
        </is>
      </c>
    </row>
    <row r="11">
      <c r="A11" s="3" t="inlineStr">
        <is>
          <t>Financing Receivable, Credit Quality Indicator [Line Items]</t>
        </is>
      </c>
    </row>
    <row r="12">
      <c r="A12" s="4" t="inlineStr">
        <is>
          <t>Total loans held-for-portfolio</t>
        </is>
      </c>
      <c r="B12" s="5" t="n">
        <v>506125</v>
      </c>
      <c r="C12" s="5" t="n">
        <v>510262</v>
      </c>
    </row>
    <row r="13">
      <c r="A13" s="4" t="inlineStr">
        <is>
          <t>Consumer loans:</t>
        </is>
      </c>
    </row>
    <row r="14">
      <c r="A14" s="3" t="inlineStr">
        <is>
          <t>Financing Receivable, Credit Quality Indicator [Line Items]</t>
        </is>
      </c>
    </row>
    <row r="15">
      <c r="A15" s="4" t="inlineStr">
        <is>
          <t>Total loans held-for-portfolio</t>
        </is>
      </c>
      <c r="B15" s="5" t="n">
        <v>75599</v>
      </c>
      <c r="C15" s="5" t="n">
        <v>72714</v>
      </c>
    </row>
    <row r="16">
      <c r="A16" s="4" t="inlineStr">
        <is>
          <t>Commercial business</t>
        </is>
      </c>
    </row>
    <row r="17">
      <c r="A17" s="3" t="inlineStr">
        <is>
          <t>Financing Receivable, Credit Quality Indicator [Line Items]</t>
        </is>
      </c>
    </row>
    <row r="18">
      <c r="A18" s="4" t="inlineStr">
        <is>
          <t>Total loans held-for-portfolio</t>
        </is>
      </c>
      <c r="B18" s="5" t="n">
        <v>111025</v>
      </c>
      <c r="C18" s="5" t="n">
        <v>38931</v>
      </c>
    </row>
    <row r="19">
      <c r="A19" s="4" t="inlineStr">
        <is>
          <t>Commercial business | Performing</t>
        </is>
      </c>
    </row>
    <row r="20">
      <c r="A20" s="3" t="inlineStr">
        <is>
          <t>Financing Receivable, Credit Quality Indicator [Line Items]</t>
        </is>
      </c>
    </row>
    <row r="21">
      <c r="A21" s="4" t="inlineStr">
        <is>
          <t>Total loans held-for-portfolio</t>
        </is>
      </c>
      <c r="B21" s="5" t="n">
        <v>111025</v>
      </c>
      <c r="C21" s="5" t="n">
        <v>38671</v>
      </c>
    </row>
    <row r="22">
      <c r="A22" s="4" t="inlineStr">
        <is>
          <t>Commercial business | Nonperforming</t>
        </is>
      </c>
    </row>
    <row r="23">
      <c r="A23" s="3" t="inlineStr">
        <is>
          <t>Financing Receivable, Credit Quality Indicator [Line Items]</t>
        </is>
      </c>
    </row>
    <row r="24">
      <c r="A24" s="4" t="inlineStr">
        <is>
          <t>Total loans held-for-portfolio</t>
        </is>
      </c>
      <c r="B24" s="5" t="n">
        <v>0</v>
      </c>
      <c r="C24" s="5" t="n">
        <v>260</v>
      </c>
    </row>
    <row r="25">
      <c r="A25" s="4" t="inlineStr">
        <is>
          <t>One-to-four family | Real estate loans:</t>
        </is>
      </c>
    </row>
    <row r="26">
      <c r="A26" s="3" t="inlineStr">
        <is>
          <t>Financing Receivable, Credit Quality Indicator [Line Items]</t>
        </is>
      </c>
    </row>
    <row r="27">
      <c r="A27" s="4" t="inlineStr">
        <is>
          <t>Total loans held-for-portfolio</t>
        </is>
      </c>
      <c r="B27" s="5" t="n">
        <v>140356</v>
      </c>
      <c r="C27" s="5" t="n">
        <v>149393</v>
      </c>
    </row>
    <row r="28">
      <c r="A28" s="4" t="inlineStr">
        <is>
          <t>One-to-four family | Real estate loans: | Performing</t>
        </is>
      </c>
    </row>
    <row r="29">
      <c r="A29" s="3" t="inlineStr">
        <is>
          <t>Financing Receivable, Credit Quality Indicator [Line Items]</t>
        </is>
      </c>
    </row>
    <row r="30">
      <c r="A30" s="4" t="inlineStr">
        <is>
          <t>Total loans held-for-portfolio</t>
        </is>
      </c>
      <c r="B30" s="5" t="n">
        <v>138754</v>
      </c>
      <c r="C30" s="5" t="n">
        <v>147303</v>
      </c>
    </row>
    <row r="31">
      <c r="A31" s="4" t="inlineStr">
        <is>
          <t>One-to-four family | Real estate loans: | Nonperforming</t>
        </is>
      </c>
    </row>
    <row r="32">
      <c r="A32" s="3" t="inlineStr">
        <is>
          <t>Financing Receivable, Credit Quality Indicator [Line Items]</t>
        </is>
      </c>
    </row>
    <row r="33">
      <c r="A33" s="4" t="inlineStr">
        <is>
          <t>Total loans held-for-portfolio</t>
        </is>
      </c>
      <c r="B33" s="5" t="n">
        <v>1602</v>
      </c>
      <c r="C33" s="5" t="n">
        <v>2090</v>
      </c>
    </row>
    <row r="34">
      <c r="A34" s="4" t="inlineStr">
        <is>
          <t>Home equity | Real estate loans:</t>
        </is>
      </c>
    </row>
    <row r="35">
      <c r="A35" s="3" t="inlineStr">
        <is>
          <t>Financing Receivable, Credit Quality Indicator [Line Items]</t>
        </is>
      </c>
    </row>
    <row r="36">
      <c r="A36" s="4" t="inlineStr">
        <is>
          <t>Total loans held-for-portfolio</t>
        </is>
      </c>
      <c r="B36" s="5" t="n">
        <v>17727</v>
      </c>
      <c r="C36" s="5" t="n">
        <v>23845</v>
      </c>
    </row>
    <row r="37">
      <c r="A37" s="4" t="inlineStr">
        <is>
          <t>Home equity | Real estate loans: | Performing</t>
        </is>
      </c>
    </row>
    <row r="38">
      <c r="A38" s="3" t="inlineStr">
        <is>
          <t>Financing Receivable, Credit Quality Indicator [Line Items]</t>
        </is>
      </c>
    </row>
    <row r="39">
      <c r="A39" s="4" t="inlineStr">
        <is>
          <t>Total loans held-for-portfolio</t>
        </is>
      </c>
      <c r="B39" s="5" t="n">
        <v>17581</v>
      </c>
      <c r="C39" s="5" t="n">
        <v>23584</v>
      </c>
    </row>
    <row r="40">
      <c r="A40" s="4" t="inlineStr">
        <is>
          <t>Home equity | Real estate loans: | Nonperforming</t>
        </is>
      </c>
    </row>
    <row r="41">
      <c r="A41" s="3" t="inlineStr">
        <is>
          <t>Financing Receivable, Credit Quality Indicator [Line Items]</t>
        </is>
      </c>
    </row>
    <row r="42">
      <c r="A42" s="4" t="inlineStr">
        <is>
          <t>Total loans held-for-portfolio</t>
        </is>
      </c>
      <c r="B42" s="5" t="n">
        <v>146</v>
      </c>
      <c r="C42" s="5" t="n">
        <v>261</v>
      </c>
    </row>
    <row r="43">
      <c r="A43" s="4" t="inlineStr">
        <is>
          <t>Commercial and multifamily | Real estate loans:</t>
        </is>
      </c>
    </row>
    <row r="44">
      <c r="A44" s="3" t="inlineStr">
        <is>
          <t>Financing Receivable, Credit Quality Indicator [Line Items]</t>
        </is>
      </c>
    </row>
    <row r="45">
      <c r="A45" s="4" t="inlineStr">
        <is>
          <t>Total loans held-for-portfolio</t>
        </is>
      </c>
      <c r="B45" s="5" t="n">
        <v>275876</v>
      </c>
      <c r="C45" s="5" t="n">
        <v>261268</v>
      </c>
    </row>
    <row r="46">
      <c r="A46" s="4" t="inlineStr">
        <is>
          <t>Commercial and multifamily | Real estate loans: | Performing</t>
        </is>
      </c>
    </row>
    <row r="47">
      <c r="A47" s="3" t="inlineStr">
        <is>
          <t>Financing Receivable, Credit Quality Indicator [Line Items]</t>
        </is>
      </c>
    </row>
    <row r="48">
      <c r="A48" s="4" t="inlineStr">
        <is>
          <t>Total loans held-for-portfolio</t>
        </is>
      </c>
      <c r="B48" s="5" t="n">
        <v>275523</v>
      </c>
      <c r="C48" s="5" t="n">
        <v>260915</v>
      </c>
    </row>
    <row r="49">
      <c r="A49" s="4" t="inlineStr">
        <is>
          <t>Commercial and multifamily | Real estate loans: | Nonperforming</t>
        </is>
      </c>
    </row>
    <row r="50">
      <c r="A50" s="3" t="inlineStr">
        <is>
          <t>Financing Receivable, Credit Quality Indicator [Line Items]</t>
        </is>
      </c>
    </row>
    <row r="51">
      <c r="A51" s="4" t="inlineStr">
        <is>
          <t>Total loans held-for-portfolio</t>
        </is>
      </c>
      <c r="B51" s="5" t="n">
        <v>353</v>
      </c>
      <c r="C51" s="5" t="n">
        <v>353</v>
      </c>
    </row>
    <row r="52">
      <c r="A52" s="4" t="inlineStr">
        <is>
          <t>Construction and land | Real estate loans:</t>
        </is>
      </c>
    </row>
    <row r="53">
      <c r="A53" s="3" t="inlineStr">
        <is>
          <t>Financing Receivable, Credit Quality Indicator [Line Items]</t>
        </is>
      </c>
    </row>
    <row r="54">
      <c r="A54" s="4" t="inlineStr">
        <is>
          <t>Total loans held-for-portfolio</t>
        </is>
      </c>
      <c r="B54" s="5" t="n">
        <v>72166</v>
      </c>
      <c r="C54" s="5" t="n">
        <v>75756</v>
      </c>
    </row>
    <row r="55">
      <c r="A55" s="4" t="inlineStr">
        <is>
          <t>Construction and land | Real estate loans: | Performing</t>
        </is>
      </c>
    </row>
    <row r="56">
      <c r="A56" s="3" t="inlineStr">
        <is>
          <t>Financing Receivable, Credit Quality Indicator [Line Items]</t>
        </is>
      </c>
    </row>
    <row r="57">
      <c r="A57" s="4" t="inlineStr">
        <is>
          <t>Total loans held-for-portfolio</t>
        </is>
      </c>
      <c r="B57" s="5" t="n">
        <v>71611</v>
      </c>
      <c r="C57" s="5" t="n">
        <v>74579</v>
      </c>
    </row>
    <row r="58">
      <c r="A58" s="4" t="inlineStr">
        <is>
          <t>Construction and land | Real estate loans: | Nonperforming</t>
        </is>
      </c>
    </row>
    <row r="59">
      <c r="A59" s="3" t="inlineStr">
        <is>
          <t>Financing Receivable, Credit Quality Indicator [Line Items]</t>
        </is>
      </c>
    </row>
    <row r="60">
      <c r="A60" s="4" t="inlineStr">
        <is>
          <t>Total loans held-for-portfolio</t>
        </is>
      </c>
      <c r="B60" s="5" t="n">
        <v>555</v>
      </c>
      <c r="C60" s="5" t="n">
        <v>1177</v>
      </c>
    </row>
    <row r="61">
      <c r="A61" s="4" t="inlineStr">
        <is>
          <t>Manufactured homes | Consumer loans:</t>
        </is>
      </c>
    </row>
    <row r="62">
      <c r="A62" s="3" t="inlineStr">
        <is>
          <t>Financing Receivable, Credit Quality Indicator [Line Items]</t>
        </is>
      </c>
    </row>
    <row r="63">
      <c r="A63" s="4" t="inlineStr">
        <is>
          <t>Total loans held-for-portfolio</t>
        </is>
      </c>
      <c r="B63" s="5" t="n">
        <v>20948</v>
      </c>
      <c r="C63" s="5" t="n">
        <v>20613</v>
      </c>
    </row>
    <row r="64">
      <c r="A64" s="4" t="inlineStr">
        <is>
          <t>Manufactured homes | Consumer loans: | Performing</t>
        </is>
      </c>
    </row>
    <row r="65">
      <c r="A65" s="3" t="inlineStr">
        <is>
          <t>Financing Receivable, Credit Quality Indicator [Line Items]</t>
        </is>
      </c>
    </row>
    <row r="66">
      <c r="A66" s="4" t="inlineStr">
        <is>
          <t>Total loans held-for-portfolio</t>
        </is>
      </c>
      <c r="B66" s="5" t="n">
        <v>20817</v>
      </c>
      <c r="C66" s="5" t="n">
        <v>20387</v>
      </c>
    </row>
    <row r="67">
      <c r="A67" s="4" t="inlineStr">
        <is>
          <t>Manufactured homes | Consumer loans: | Nonperforming</t>
        </is>
      </c>
    </row>
    <row r="68">
      <c r="A68" s="3" t="inlineStr">
        <is>
          <t>Financing Receivable, Credit Quality Indicator [Line Items]</t>
        </is>
      </c>
    </row>
    <row r="69">
      <c r="A69" s="4" t="inlineStr">
        <is>
          <t>Total loans held-for-portfolio</t>
        </is>
      </c>
      <c r="B69" s="5" t="n">
        <v>131</v>
      </c>
      <c r="C69" s="5" t="n">
        <v>226</v>
      </c>
    </row>
    <row r="70">
      <c r="A70" s="4" t="inlineStr">
        <is>
          <t>Floating homes | Consumer loans:</t>
        </is>
      </c>
    </row>
    <row r="71">
      <c r="A71" s="3" t="inlineStr">
        <is>
          <t>Financing Receivable, Credit Quality Indicator [Line Items]</t>
        </is>
      </c>
    </row>
    <row r="72">
      <c r="A72" s="4" t="inlineStr">
        <is>
          <t>Total loans held-for-portfolio</t>
        </is>
      </c>
      <c r="B72" s="5" t="n">
        <v>42399</v>
      </c>
      <c r="C72" s="5" t="n">
        <v>43799</v>
      </c>
    </row>
    <row r="73">
      <c r="A73" s="4" t="inlineStr">
        <is>
          <t>Floating homes | Consumer loans: | Performing</t>
        </is>
      </c>
    </row>
    <row r="74">
      <c r="A74" s="3" t="inlineStr">
        <is>
          <t>Financing Receivable, Credit Quality Indicator [Line Items]</t>
        </is>
      </c>
    </row>
    <row r="75">
      <c r="A75" s="4" t="inlineStr">
        <is>
          <t>Total loans held-for-portfolio</t>
        </is>
      </c>
      <c r="B75" s="5" t="n">
        <v>41870</v>
      </c>
      <c r="C75" s="5" t="n">
        <v>43509</v>
      </c>
    </row>
    <row r="76">
      <c r="A76" s="4" t="inlineStr">
        <is>
          <t>Floating homes | Consumer loans: | Nonperforming</t>
        </is>
      </c>
    </row>
    <row r="77">
      <c r="A77" s="3" t="inlineStr">
        <is>
          <t>Financing Receivable, Credit Quality Indicator [Line Items]</t>
        </is>
      </c>
    </row>
    <row r="78">
      <c r="A78" s="4" t="inlineStr">
        <is>
          <t>Total loans held-for-portfolio</t>
        </is>
      </c>
      <c r="B78" s="5" t="n">
        <v>529</v>
      </c>
      <c r="C78" s="5" t="n">
        <v>290</v>
      </c>
    </row>
    <row r="79">
      <c r="A79" s="4" t="inlineStr">
        <is>
          <t>Other consumer | Consumer loans:</t>
        </is>
      </c>
    </row>
    <row r="80">
      <c r="A80" s="3" t="inlineStr">
        <is>
          <t>Financing Receivable, Credit Quality Indicator [Line Items]</t>
        </is>
      </c>
    </row>
    <row r="81">
      <c r="A81" s="4" t="inlineStr">
        <is>
          <t>Total loans held-for-portfolio</t>
        </is>
      </c>
      <c r="B81" s="5" t="n">
        <v>12252</v>
      </c>
      <c r="C81" s="5" t="n">
        <v>8302</v>
      </c>
    </row>
    <row r="82">
      <c r="A82" s="4" t="inlineStr">
        <is>
          <t>Other consumer | Consumer loans: | Performing</t>
        </is>
      </c>
    </row>
    <row r="83">
      <c r="A83" s="3" t="inlineStr">
        <is>
          <t>Financing Receivable, Credit Quality Indicator [Line Items]</t>
        </is>
      </c>
    </row>
    <row r="84">
      <c r="A84" s="4" t="inlineStr">
        <is>
          <t>Total loans held-for-portfolio</t>
        </is>
      </c>
      <c r="B84" s="5" t="n">
        <v>12252</v>
      </c>
      <c r="C84" s="5" t="n">
        <v>8302</v>
      </c>
    </row>
    <row r="85">
      <c r="A85" s="4" t="inlineStr">
        <is>
          <t>Other consumer | Consumer loans: | Nonperforming</t>
        </is>
      </c>
    </row>
    <row r="86">
      <c r="A86" s="3" t="inlineStr">
        <is>
          <t>Financing Receivable, Credit Quality Indicator [Line Items]</t>
        </is>
      </c>
    </row>
    <row r="87">
      <c r="A87" s="4" t="inlineStr">
        <is>
          <t>Total loans held-for-portfolio</t>
        </is>
      </c>
      <c r="B87" s="6" t="n">
        <v>0</v>
      </c>
      <c r="C8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8422</v>
      </c>
      <c r="C4" s="6" t="n">
        <v>8195</v>
      </c>
      <c r="D4" s="6" t="n">
        <v>25463</v>
      </c>
      <c r="E4" s="6" t="n">
        <v>24514</v>
      </c>
    </row>
    <row r="5">
      <c r="A5" s="4" t="inlineStr">
        <is>
          <t>Interest and dividends on investments, cash and cash equivalents</t>
        </is>
      </c>
      <c r="B5" s="5" t="n">
        <v>86</v>
      </c>
      <c r="C5" s="5" t="n">
        <v>381</v>
      </c>
      <c r="D5" s="5" t="n">
        <v>400</v>
      </c>
      <c r="E5" s="5" t="n">
        <v>1219</v>
      </c>
    </row>
    <row r="6">
      <c r="A6" s="4" t="inlineStr">
        <is>
          <t>Total interest income</t>
        </is>
      </c>
      <c r="B6" s="5" t="n">
        <v>8508</v>
      </c>
      <c r="C6" s="5" t="n">
        <v>8576</v>
      </c>
      <c r="D6" s="5" t="n">
        <v>25863</v>
      </c>
      <c r="E6" s="5" t="n">
        <v>25733</v>
      </c>
    </row>
    <row r="7">
      <c r="A7" s="3" t="inlineStr">
        <is>
          <t>INTEREST EXPENSE</t>
        </is>
      </c>
    </row>
    <row r="8">
      <c r="A8" s="4" t="inlineStr">
        <is>
          <t>Deposits</t>
        </is>
      </c>
      <c r="B8" s="5" t="n">
        <v>1738</v>
      </c>
      <c r="C8" s="5" t="n">
        <v>1830</v>
      </c>
      <c r="D8" s="5" t="n">
        <v>5346</v>
      </c>
      <c r="E8" s="5" t="n">
        <v>4917</v>
      </c>
    </row>
    <row r="9">
      <c r="A9" s="4" t="inlineStr">
        <is>
          <t>Borrowings</t>
        </is>
      </c>
      <c r="B9" s="5" t="n">
        <v>110</v>
      </c>
      <c r="C9" s="5" t="n">
        <v>100</v>
      </c>
      <c r="D9" s="5" t="n">
        <v>232</v>
      </c>
      <c r="E9" s="5" t="n">
        <v>674</v>
      </c>
    </row>
    <row r="10">
      <c r="A10" s="4" t="inlineStr">
        <is>
          <t>Total interest expense</t>
        </is>
      </c>
      <c r="B10" s="5" t="n">
        <v>1848</v>
      </c>
      <c r="C10" s="5" t="n">
        <v>1930</v>
      </c>
      <c r="D10" s="5" t="n">
        <v>5578</v>
      </c>
      <c r="E10" s="5" t="n">
        <v>5591</v>
      </c>
    </row>
    <row r="11">
      <c r="A11" s="4" t="inlineStr">
        <is>
          <t>Net interest income</t>
        </is>
      </c>
      <c r="B11" s="5" t="n">
        <v>6660</v>
      </c>
      <c r="C11" s="5" t="n">
        <v>6646</v>
      </c>
      <c r="D11" s="5" t="n">
        <v>20285</v>
      </c>
      <c r="E11" s="5" t="n">
        <v>20142</v>
      </c>
    </row>
    <row r="12">
      <c r="A12" s="4" t="inlineStr">
        <is>
          <t>PROVISION (RECAPTURE) FOR LOAN LOSSES</t>
        </is>
      </c>
      <c r="B12" s="5" t="n">
        <v>275</v>
      </c>
      <c r="C12" s="5" t="n">
        <v>250</v>
      </c>
      <c r="D12" s="5" t="n">
        <v>925</v>
      </c>
      <c r="E12" s="5" t="n">
        <v>-150</v>
      </c>
    </row>
    <row r="13">
      <c r="A13" s="4" t="inlineStr">
        <is>
          <t>Net interest income after provision (recapture) for loan losses</t>
        </is>
      </c>
      <c r="B13" s="5" t="n">
        <v>6385</v>
      </c>
      <c r="C13" s="5" t="n">
        <v>6396</v>
      </c>
      <c r="D13" s="5" t="n">
        <v>19360</v>
      </c>
      <c r="E13" s="5" t="n">
        <v>20292</v>
      </c>
    </row>
    <row r="14">
      <c r="A14" s="3" t="inlineStr">
        <is>
          <t>NONINTEREST INCOME</t>
        </is>
      </c>
    </row>
    <row r="15">
      <c r="A15" s="4" t="inlineStr">
        <is>
          <t>Service charges and fee income</t>
        </is>
      </c>
      <c r="B15" s="5" t="n">
        <v>510</v>
      </c>
      <c r="C15" s="5" t="n">
        <v>512</v>
      </c>
      <c r="D15" s="5" t="n">
        <v>1433</v>
      </c>
      <c r="E15" s="5" t="n">
        <v>1437</v>
      </c>
    </row>
    <row r="16">
      <c r="A16" s="4" t="inlineStr">
        <is>
          <t>Earnings on cash surrender value of bank-owned life insurance</t>
        </is>
      </c>
      <c r="B16" s="5" t="n">
        <v>102</v>
      </c>
      <c r="C16" s="5" t="n">
        <v>81</v>
      </c>
      <c r="D16" s="5" t="n">
        <v>207</v>
      </c>
      <c r="E16" s="5" t="n">
        <v>267</v>
      </c>
    </row>
    <row r="17">
      <c r="A17" s="4" t="inlineStr">
        <is>
          <t>Mortgage servicing income</t>
        </is>
      </c>
      <c r="B17" s="5" t="n">
        <v>260</v>
      </c>
      <c r="C17" s="5" t="n">
        <v>259</v>
      </c>
      <c r="D17" s="5" t="n">
        <v>739</v>
      </c>
      <c r="E17" s="5" t="n">
        <v>756</v>
      </c>
    </row>
    <row r="18">
      <c r="A18" s="4" t="inlineStr">
        <is>
          <t>Fair value adjustment on mortgage servicing rights</t>
        </is>
      </c>
      <c r="B18" s="5" t="n">
        <v>-623</v>
      </c>
      <c r="C18" s="5" t="n">
        <v>-90</v>
      </c>
      <c r="D18" s="5" t="n">
        <v>-1423</v>
      </c>
      <c r="E18" s="5" t="n">
        <v>-576</v>
      </c>
    </row>
    <row r="19">
      <c r="A19" s="4" t="inlineStr">
        <is>
          <t>Net gain on sale of loans</t>
        </is>
      </c>
      <c r="B19" s="5" t="n">
        <v>1819</v>
      </c>
      <c r="C19" s="5" t="n">
        <v>305</v>
      </c>
      <c r="D19" s="5" t="n">
        <v>3399</v>
      </c>
      <c r="E19" s="5" t="n">
        <v>1000</v>
      </c>
    </row>
    <row r="20">
      <c r="A20" s="4" t="inlineStr">
        <is>
          <t>Total noninterest income</t>
        </is>
      </c>
      <c r="B20" s="5" t="n">
        <v>2068</v>
      </c>
      <c r="C20" s="5" t="n">
        <v>1067</v>
      </c>
      <c r="D20" s="5" t="n">
        <v>4355</v>
      </c>
      <c r="E20" s="5" t="n">
        <v>2884</v>
      </c>
    </row>
    <row r="21">
      <c r="A21" s="3" t="inlineStr">
        <is>
          <t>NONINTEREST EXPENSE</t>
        </is>
      </c>
    </row>
    <row r="22">
      <c r="A22" s="4" t="inlineStr">
        <is>
          <t>Salaries and benefits</t>
        </is>
      </c>
      <c r="B22" s="5" t="n">
        <v>2880</v>
      </c>
      <c r="C22" s="5" t="n">
        <v>3075</v>
      </c>
      <c r="D22" s="5" t="n">
        <v>8933</v>
      </c>
      <c r="E22" s="5" t="n">
        <v>9369</v>
      </c>
    </row>
    <row r="23">
      <c r="A23" s="4" t="inlineStr">
        <is>
          <t>Operations</t>
        </is>
      </c>
      <c r="B23" s="5" t="n">
        <v>1390</v>
      </c>
      <c r="C23" s="5" t="n">
        <v>1397</v>
      </c>
      <c r="D23" s="5" t="n">
        <v>4109</v>
      </c>
      <c r="E23" s="5" t="n">
        <v>4481</v>
      </c>
    </row>
    <row r="24">
      <c r="A24" s="4" t="inlineStr">
        <is>
          <t>Regulatory assessments</t>
        </is>
      </c>
      <c r="B24" s="5" t="n">
        <v>111</v>
      </c>
      <c r="C24" s="5" t="n">
        <v>-49</v>
      </c>
      <c r="D24" s="5" t="n">
        <v>480</v>
      </c>
      <c r="E24" s="5" t="n">
        <v>178</v>
      </c>
    </row>
    <row r="25">
      <c r="A25" s="4" t="inlineStr">
        <is>
          <t>Occupancy</t>
        </is>
      </c>
      <c r="B25" s="5" t="n">
        <v>442</v>
      </c>
      <c r="C25" s="5" t="n">
        <v>509</v>
      </c>
      <c r="D25" s="5" t="n">
        <v>1437</v>
      </c>
      <c r="E25" s="5" t="n">
        <v>1560</v>
      </c>
    </row>
    <row r="26">
      <c r="A26" s="4" t="inlineStr">
        <is>
          <t>Data processing</t>
        </is>
      </c>
      <c r="B26" s="5" t="n">
        <v>707</v>
      </c>
      <c r="C26" s="5" t="n">
        <v>587</v>
      </c>
      <c r="D26" s="5" t="n">
        <v>1923</v>
      </c>
      <c r="E26" s="5" t="n">
        <v>1547</v>
      </c>
    </row>
    <row r="27">
      <c r="A27" s="4" t="inlineStr">
        <is>
          <t>Net loss on OREO and repossessed assets</t>
        </is>
      </c>
      <c r="B27" s="5" t="n">
        <v>0</v>
      </c>
      <c r="C27" s="5" t="n">
        <v>1</v>
      </c>
      <c r="D27" s="5" t="n">
        <v>0</v>
      </c>
      <c r="E27" s="5" t="n">
        <v>11</v>
      </c>
    </row>
    <row r="28">
      <c r="A28" s="4" t="inlineStr">
        <is>
          <t>Total noninterest expense</t>
        </is>
      </c>
      <c r="B28" s="5" t="n">
        <v>5530</v>
      </c>
      <c r="C28" s="5" t="n">
        <v>5520</v>
      </c>
      <c r="D28" s="5" t="n">
        <v>16882</v>
      </c>
      <c r="E28" s="5" t="n">
        <v>17146</v>
      </c>
    </row>
    <row r="29">
      <c r="A29" s="4" t="inlineStr">
        <is>
          <t>Income before provision for income taxes</t>
        </is>
      </c>
      <c r="B29" s="5" t="n">
        <v>2923</v>
      </c>
      <c r="C29" s="5" t="n">
        <v>1943</v>
      </c>
      <c r="D29" s="5" t="n">
        <v>6833</v>
      </c>
      <c r="E29" s="5" t="n">
        <v>6030</v>
      </c>
    </row>
    <row r="30">
      <c r="A30" s="4" t="inlineStr">
        <is>
          <t>Provision for income taxes</t>
        </is>
      </c>
      <c r="B30" s="5" t="n">
        <v>588</v>
      </c>
      <c r="C30" s="5" t="n">
        <v>395</v>
      </c>
      <c r="D30" s="5" t="n">
        <v>1390</v>
      </c>
      <c r="E30" s="5" t="n">
        <v>1221</v>
      </c>
    </row>
    <row r="31">
      <c r="A31" s="4" t="inlineStr">
        <is>
          <t>Net income</t>
        </is>
      </c>
      <c r="B31" s="6" t="n">
        <v>2335</v>
      </c>
      <c r="C31" s="6" t="n">
        <v>1548</v>
      </c>
      <c r="D31" s="6" t="n">
        <v>5443</v>
      </c>
      <c r="E31" s="6" t="n">
        <v>4809</v>
      </c>
    </row>
    <row r="32">
      <c r="A32" s="3" t="inlineStr">
        <is>
          <t>Earnings per common share:</t>
        </is>
      </c>
    </row>
    <row r="33">
      <c r="A33" s="4" t="inlineStr">
        <is>
          <t>Basic (in dollars per share)</t>
        </is>
      </c>
      <c r="B33" s="7" t="n">
        <v>0.9</v>
      </c>
      <c r="C33" s="7" t="n">
        <v>0.61</v>
      </c>
      <c r="D33" s="7" t="n">
        <v>2.11</v>
      </c>
      <c r="E33" s="7" t="n">
        <v>1.9</v>
      </c>
    </row>
    <row r="34">
      <c r="A34" s="4" t="inlineStr">
        <is>
          <t>Diluted (in dollars per share)</t>
        </is>
      </c>
      <c r="B34" s="7" t="n">
        <v>0.9</v>
      </c>
      <c r="C34" s="7" t="n">
        <v>0.6</v>
      </c>
      <c r="D34" s="7" t="n">
        <v>2.09</v>
      </c>
      <c r="E34" s="7" t="n">
        <v>1.87</v>
      </c>
    </row>
    <row r="35">
      <c r="A35" s="3" t="inlineStr">
        <is>
          <t>Weighted-average number of common shares outstanding:</t>
        </is>
      </c>
    </row>
    <row r="36">
      <c r="A36" s="4" t="inlineStr">
        <is>
          <t>Basic (in shares)</t>
        </is>
      </c>
      <c r="B36" s="5" t="n">
        <v>2563018</v>
      </c>
      <c r="C36" s="5" t="n">
        <v>2526240</v>
      </c>
      <c r="D36" s="5" t="n">
        <v>2558475</v>
      </c>
      <c r="E36" s="5" t="n">
        <v>2521393</v>
      </c>
    </row>
    <row r="37">
      <c r="A37" s="4" t="inlineStr">
        <is>
          <t>Diluted (in shares)</t>
        </is>
      </c>
      <c r="B37" s="5" t="n">
        <v>2589241</v>
      </c>
      <c r="C37" s="5" t="n">
        <v>2578287</v>
      </c>
      <c r="D37" s="5" t="n">
        <v>2588101</v>
      </c>
      <c r="E37" s="5" t="n">
        <v>2572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Impaired Loans, Individually Evalu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 [Abstract]</t>
        </is>
      </c>
    </row>
    <row r="4">
      <c r="A4" s="4" t="inlineStr">
        <is>
          <t>Unpaid Principal Balance</t>
        </is>
      </c>
      <c r="B4" s="6" t="n">
        <v>9174</v>
      </c>
      <c r="D4" s="6" t="n">
        <v>9174</v>
      </c>
      <c r="F4" s="6" t="n">
        <v>12526</v>
      </c>
    </row>
    <row r="5">
      <c r="A5" s="4" t="inlineStr">
        <is>
          <t>Recorder Investment - Without Allowance</t>
        </is>
      </c>
      <c r="B5" s="5" t="n">
        <v>7036</v>
      </c>
      <c r="D5" s="5" t="n">
        <v>7036</v>
      </c>
      <c r="F5" s="5" t="n">
        <v>10072</v>
      </c>
    </row>
    <row r="6">
      <c r="A6" s="4" t="inlineStr">
        <is>
          <t>Recorder Investment - With Allowance</t>
        </is>
      </c>
      <c r="B6" s="5" t="n">
        <v>2082</v>
      </c>
      <c r="D6" s="5" t="n">
        <v>2082</v>
      </c>
      <c r="F6" s="5" t="n">
        <v>2321</v>
      </c>
    </row>
    <row r="7">
      <c r="A7" s="4" t="inlineStr">
        <is>
          <t>Total Recorded Investment</t>
        </is>
      </c>
      <c r="B7" s="5" t="n">
        <v>9118</v>
      </c>
      <c r="D7" s="5" t="n">
        <v>9118</v>
      </c>
      <c r="F7" s="5" t="n">
        <v>12393</v>
      </c>
    </row>
    <row r="8">
      <c r="A8" s="4" t="inlineStr">
        <is>
          <t>Related Allowance</t>
        </is>
      </c>
      <c r="B8" s="5" t="n">
        <v>446</v>
      </c>
      <c r="D8" s="5" t="n">
        <v>446</v>
      </c>
      <c r="F8" s="5" t="n">
        <v>724</v>
      </c>
    </row>
    <row r="9">
      <c r="A9" s="4" t="inlineStr">
        <is>
          <t>Average Recorded Investment</t>
        </is>
      </c>
      <c r="B9" s="5" t="n">
        <v>9100</v>
      </c>
      <c r="C9" s="6" t="n">
        <v>7937</v>
      </c>
      <c r="D9" s="5" t="n">
        <v>10084</v>
      </c>
      <c r="E9" s="6" t="n">
        <v>8148</v>
      </c>
    </row>
    <row r="10">
      <c r="A10" s="4" t="inlineStr">
        <is>
          <t>Interest Income Recognized</t>
        </is>
      </c>
      <c r="B10" s="5" t="n">
        <v>140</v>
      </c>
      <c r="C10" s="5" t="n">
        <v>96</v>
      </c>
      <c r="D10" s="5" t="n">
        <v>325</v>
      </c>
      <c r="E10" s="5" t="n">
        <v>216</v>
      </c>
    </row>
    <row r="11">
      <c r="A11" s="4" t="inlineStr">
        <is>
          <t>Forgone interest on nonaccrual loans</t>
        </is>
      </c>
      <c r="B11" s="5" t="n">
        <v>62</v>
      </c>
      <c r="C11" s="5" t="n">
        <v>74</v>
      </c>
      <c r="D11" s="5" t="n">
        <v>126</v>
      </c>
      <c r="E11" s="5" t="n">
        <v>165</v>
      </c>
    </row>
    <row r="12">
      <c r="A12" s="4" t="inlineStr">
        <is>
          <t>Commercial business</t>
        </is>
      </c>
    </row>
    <row r="13">
      <c r="A13" s="3" t="inlineStr">
        <is>
          <t>Impaired Loans [Abstract]</t>
        </is>
      </c>
    </row>
    <row r="14">
      <c r="A14" s="4" t="inlineStr">
        <is>
          <t>Unpaid Principal Balance</t>
        </is>
      </c>
      <c r="B14" s="5" t="n">
        <v>616</v>
      </c>
      <c r="D14" s="5" t="n">
        <v>616</v>
      </c>
      <c r="F14" s="5" t="n">
        <v>997</v>
      </c>
    </row>
    <row r="15">
      <c r="A15" s="4" t="inlineStr">
        <is>
          <t>Recorder Investment - Without Allowance</t>
        </is>
      </c>
      <c r="B15" s="5" t="n">
        <v>617</v>
      </c>
      <c r="D15" s="5" t="n">
        <v>617</v>
      </c>
      <c r="F15" s="5" t="n">
        <v>714</v>
      </c>
    </row>
    <row r="16">
      <c r="A16" s="4" t="inlineStr">
        <is>
          <t>Recorder Investment - With Allowance</t>
        </is>
      </c>
      <c r="B16" s="5" t="n">
        <v>0</v>
      </c>
      <c r="D16" s="5" t="n">
        <v>0</v>
      </c>
      <c r="F16" s="5" t="n">
        <v>283</v>
      </c>
    </row>
    <row r="17">
      <c r="A17" s="4" t="inlineStr">
        <is>
          <t>Total Recorded Investment</t>
        </is>
      </c>
      <c r="B17" s="5" t="n">
        <v>617</v>
      </c>
      <c r="D17" s="5" t="n">
        <v>617</v>
      </c>
      <c r="F17" s="5" t="n">
        <v>997</v>
      </c>
    </row>
    <row r="18">
      <c r="A18" s="4" t="inlineStr">
        <is>
          <t>Related Allowance</t>
        </is>
      </c>
      <c r="B18" s="5" t="n">
        <v>0</v>
      </c>
      <c r="D18" s="5" t="n">
        <v>0</v>
      </c>
      <c r="F18" s="5" t="n">
        <v>84</v>
      </c>
    </row>
    <row r="19">
      <c r="A19" s="4" t="inlineStr">
        <is>
          <t>Average Recorded Investment</t>
        </is>
      </c>
      <c r="B19" s="5" t="n">
        <v>1076</v>
      </c>
      <c r="C19" s="5" t="n">
        <v>694</v>
      </c>
      <c r="D19" s="5" t="n">
        <v>1174</v>
      </c>
      <c r="E19" s="5" t="n">
        <v>1103</v>
      </c>
    </row>
    <row r="20">
      <c r="A20" s="4" t="inlineStr">
        <is>
          <t>Interest Income Recognized</t>
        </is>
      </c>
      <c r="B20" s="5" t="n">
        <v>12</v>
      </c>
      <c r="C20" s="5" t="n">
        <v>0</v>
      </c>
      <c r="D20" s="5" t="n">
        <v>12</v>
      </c>
      <c r="E20" s="5" t="n">
        <v>20</v>
      </c>
    </row>
    <row r="21">
      <c r="A21" s="4" t="inlineStr">
        <is>
          <t>One-to-four family | Real estate loans:</t>
        </is>
      </c>
    </row>
    <row r="22">
      <c r="A22" s="3" t="inlineStr">
        <is>
          <t>Impaired Loans [Abstract]</t>
        </is>
      </c>
    </row>
    <row r="23">
      <c r="A23" s="4" t="inlineStr">
        <is>
          <t>Unpaid Principal Balance</t>
        </is>
      </c>
      <c r="B23" s="5" t="n">
        <v>6122</v>
      </c>
      <c r="D23" s="5" t="n">
        <v>6122</v>
      </c>
      <c r="F23" s="5" t="n">
        <v>8748</v>
      </c>
    </row>
    <row r="24">
      <c r="A24" s="4" t="inlineStr">
        <is>
          <t>Recorder Investment - Without Allowance</t>
        </is>
      </c>
      <c r="B24" s="5" t="n">
        <v>4517</v>
      </c>
      <c r="D24" s="5" t="n">
        <v>4517</v>
      </c>
      <c r="F24" s="5" t="n">
        <v>7236</v>
      </c>
    </row>
    <row r="25">
      <c r="A25" s="4" t="inlineStr">
        <is>
          <t>Recorder Investment - With Allowance</t>
        </is>
      </c>
      <c r="B25" s="5" t="n">
        <v>1542</v>
      </c>
      <c r="D25" s="5" t="n">
        <v>1542</v>
      </c>
      <c r="F25" s="5" t="n">
        <v>1384</v>
      </c>
    </row>
    <row r="26">
      <c r="A26" s="4" t="inlineStr">
        <is>
          <t>Total Recorded Investment</t>
        </is>
      </c>
      <c r="B26" s="5" t="n">
        <v>6059</v>
      </c>
      <c r="D26" s="5" t="n">
        <v>6059</v>
      </c>
      <c r="F26" s="5" t="n">
        <v>8620</v>
      </c>
    </row>
    <row r="27">
      <c r="A27" s="4" t="inlineStr">
        <is>
          <t>Related Allowance</t>
        </is>
      </c>
      <c r="B27" s="5" t="n">
        <v>207</v>
      </c>
      <c r="D27" s="5" t="n">
        <v>207</v>
      </c>
      <c r="F27" s="5" t="n">
        <v>205</v>
      </c>
    </row>
    <row r="28">
      <c r="A28" s="4" t="inlineStr">
        <is>
          <t>Average Recorded Investment</t>
        </is>
      </c>
      <c r="B28" s="5" t="n">
        <v>6027</v>
      </c>
      <c r="C28" s="5" t="n">
        <v>4011</v>
      </c>
      <c r="D28" s="5" t="n">
        <v>6650</v>
      </c>
      <c r="E28" s="5" t="n">
        <v>3831</v>
      </c>
    </row>
    <row r="29">
      <c r="A29" s="4" t="inlineStr">
        <is>
          <t>Interest Income Recognized</t>
        </is>
      </c>
      <c r="B29" s="5" t="n">
        <v>69</v>
      </c>
      <c r="C29" s="5" t="n">
        <v>65</v>
      </c>
      <c r="D29" s="5" t="n">
        <v>208</v>
      </c>
      <c r="E29" s="5" t="n">
        <v>125</v>
      </c>
    </row>
    <row r="30">
      <c r="A30" s="4" t="inlineStr">
        <is>
          <t>Home equity | Real estate loans:</t>
        </is>
      </c>
    </row>
    <row r="31">
      <c r="A31" s="3" t="inlineStr">
        <is>
          <t>Impaired Loans [Abstract]</t>
        </is>
      </c>
    </row>
    <row r="32">
      <c r="A32" s="4" t="inlineStr">
        <is>
          <t>Unpaid Principal Balance</t>
        </is>
      </c>
      <c r="B32" s="5" t="n">
        <v>294</v>
      </c>
      <c r="D32" s="5" t="n">
        <v>294</v>
      </c>
      <c r="F32" s="5" t="n">
        <v>335</v>
      </c>
    </row>
    <row r="33">
      <c r="A33" s="4" t="inlineStr">
        <is>
          <t>Recorder Investment - Without Allowance</t>
        </is>
      </c>
      <c r="B33" s="5" t="n">
        <v>151</v>
      </c>
      <c r="D33" s="5" t="n">
        <v>151</v>
      </c>
      <c r="F33" s="5" t="n">
        <v>256</v>
      </c>
    </row>
    <row r="34">
      <c r="A34" s="4" t="inlineStr">
        <is>
          <t>Recorder Investment - With Allowance</t>
        </is>
      </c>
      <c r="B34" s="5" t="n">
        <v>143</v>
      </c>
      <c r="D34" s="5" t="n">
        <v>143</v>
      </c>
      <c r="F34" s="5" t="n">
        <v>79</v>
      </c>
    </row>
    <row r="35">
      <c r="A35" s="4" t="inlineStr">
        <is>
          <t>Total Recorded Investment</t>
        </is>
      </c>
      <c r="B35" s="5" t="n">
        <v>294</v>
      </c>
      <c r="D35" s="5" t="n">
        <v>294</v>
      </c>
      <c r="F35" s="5" t="n">
        <v>335</v>
      </c>
    </row>
    <row r="36">
      <c r="A36" s="4" t="inlineStr">
        <is>
          <t>Related Allowance</t>
        </is>
      </c>
      <c r="B36" s="5" t="n">
        <v>18</v>
      </c>
      <c r="D36" s="5" t="n">
        <v>18</v>
      </c>
      <c r="F36" s="5" t="n">
        <v>25</v>
      </c>
    </row>
    <row r="37">
      <c r="A37" s="4" t="inlineStr">
        <is>
          <t>Average Recorded Investment</t>
        </is>
      </c>
      <c r="B37" s="5" t="n">
        <v>336</v>
      </c>
      <c r="C37" s="5" t="n">
        <v>1998</v>
      </c>
      <c r="D37" s="5" t="n">
        <v>341</v>
      </c>
      <c r="E37" s="5" t="n">
        <v>1302</v>
      </c>
    </row>
    <row r="38">
      <c r="A38" s="4" t="inlineStr">
        <is>
          <t>Interest Income Recognized</t>
        </is>
      </c>
      <c r="B38" s="5" t="n">
        <v>3</v>
      </c>
      <c r="C38" s="5" t="n">
        <v>14</v>
      </c>
      <c r="D38" s="5" t="n">
        <v>12</v>
      </c>
      <c r="E38" s="5" t="n">
        <v>23</v>
      </c>
    </row>
    <row r="39">
      <c r="A39" s="4" t="inlineStr">
        <is>
          <t>Commercial and multifamily | Real estate loans:</t>
        </is>
      </c>
    </row>
    <row r="40">
      <c r="A40" s="3" t="inlineStr">
        <is>
          <t>Impaired Loans [Abstract]</t>
        </is>
      </c>
    </row>
    <row r="41">
      <c r="A41" s="4" t="inlineStr">
        <is>
          <t>Unpaid Principal Balance</t>
        </is>
      </c>
      <c r="B41" s="5" t="n">
        <v>574</v>
      </c>
      <c r="D41" s="5" t="n">
        <v>574</v>
      </c>
      <c r="F41" s="5" t="n">
        <v>353</v>
      </c>
    </row>
    <row r="42">
      <c r="A42" s="4" t="inlineStr">
        <is>
          <t>Recorder Investment - Without Allowance</t>
        </is>
      </c>
      <c r="B42" s="5" t="n">
        <v>577</v>
      </c>
      <c r="D42" s="5" t="n">
        <v>577</v>
      </c>
      <c r="F42" s="5" t="n">
        <v>353</v>
      </c>
    </row>
    <row r="43">
      <c r="A43" s="4" t="inlineStr">
        <is>
          <t>Recorder Investment - With Allowance</t>
        </is>
      </c>
      <c r="B43" s="5" t="n">
        <v>0</v>
      </c>
      <c r="D43" s="5" t="n">
        <v>0</v>
      </c>
      <c r="F43" s="5" t="n">
        <v>0</v>
      </c>
    </row>
    <row r="44">
      <c r="A44" s="4" t="inlineStr">
        <is>
          <t>Total Recorded Investment</t>
        </is>
      </c>
      <c r="B44" s="5" t="n">
        <v>577</v>
      </c>
      <c r="D44" s="5" t="n">
        <v>577</v>
      </c>
      <c r="F44" s="5" t="n">
        <v>353</v>
      </c>
    </row>
    <row r="45">
      <c r="A45" s="4" t="inlineStr">
        <is>
          <t>Related Allowance</t>
        </is>
      </c>
      <c r="B45" s="5" t="n">
        <v>0</v>
      </c>
      <c r="D45" s="5" t="n">
        <v>0</v>
      </c>
      <c r="F45" s="5" t="n">
        <v>0</v>
      </c>
    </row>
    <row r="46">
      <c r="A46" s="4" t="inlineStr">
        <is>
          <t>Average Recorded Investment</t>
        </is>
      </c>
      <c r="B46" s="5" t="n">
        <v>465</v>
      </c>
      <c r="C46" s="5" t="n">
        <v>501</v>
      </c>
      <c r="D46" s="5" t="n">
        <v>409</v>
      </c>
      <c r="E46" s="5" t="n">
        <v>1022</v>
      </c>
    </row>
    <row r="47">
      <c r="A47" s="4" t="inlineStr">
        <is>
          <t>Interest Income Recognized</t>
        </is>
      </c>
      <c r="B47" s="5" t="n">
        <v>16</v>
      </c>
      <c r="C47" s="5" t="n">
        <v>0</v>
      </c>
      <c r="D47" s="5" t="n">
        <v>26</v>
      </c>
      <c r="E47" s="5" t="n">
        <v>8</v>
      </c>
    </row>
    <row r="48">
      <c r="A48" s="4" t="inlineStr">
        <is>
          <t>Construction and land | Real estate loans:</t>
        </is>
      </c>
    </row>
    <row r="49">
      <c r="A49" s="3" t="inlineStr">
        <is>
          <t>Impaired Loans [Abstract]</t>
        </is>
      </c>
    </row>
    <row r="50">
      <c r="A50" s="4" t="inlineStr">
        <is>
          <t>Unpaid Principal Balance</t>
        </is>
      </c>
      <c r="B50" s="5" t="n">
        <v>592</v>
      </c>
      <c r="D50" s="5" t="n">
        <v>592</v>
      </c>
      <c r="F50" s="5" t="n">
        <v>1215</v>
      </c>
    </row>
    <row r="51">
      <c r="A51" s="4" t="inlineStr">
        <is>
          <t>Recorder Investment - Without Allowance</t>
        </is>
      </c>
      <c r="B51" s="5" t="n">
        <v>555</v>
      </c>
      <c r="D51" s="5" t="n">
        <v>555</v>
      </c>
      <c r="F51" s="5" t="n">
        <v>1177</v>
      </c>
    </row>
    <row r="52">
      <c r="A52" s="4" t="inlineStr">
        <is>
          <t>Recorder Investment - With Allowance</t>
        </is>
      </c>
      <c r="B52" s="5" t="n">
        <v>37</v>
      </c>
      <c r="D52" s="5" t="n">
        <v>37</v>
      </c>
      <c r="F52" s="5" t="n">
        <v>38</v>
      </c>
    </row>
    <row r="53">
      <c r="A53" s="4" t="inlineStr">
        <is>
          <t>Total Recorded Investment</t>
        </is>
      </c>
      <c r="B53" s="5" t="n">
        <v>592</v>
      </c>
      <c r="D53" s="5" t="n">
        <v>592</v>
      </c>
      <c r="F53" s="5" t="n">
        <v>1215</v>
      </c>
    </row>
    <row r="54">
      <c r="A54" s="4" t="inlineStr">
        <is>
          <t>Related Allowance</t>
        </is>
      </c>
      <c r="B54" s="5" t="n">
        <v>6</v>
      </c>
      <c r="D54" s="5" t="n">
        <v>6</v>
      </c>
      <c r="F54" s="5" t="n">
        <v>7</v>
      </c>
    </row>
    <row r="55">
      <c r="A55" s="4" t="inlineStr">
        <is>
          <t>Average Recorded Investment</t>
        </is>
      </c>
      <c r="B55" s="5" t="n">
        <v>315</v>
      </c>
      <c r="C55" s="5" t="n">
        <v>121</v>
      </c>
      <c r="D55" s="5" t="n">
        <v>579</v>
      </c>
      <c r="E55" s="5" t="n">
        <v>273</v>
      </c>
    </row>
    <row r="56">
      <c r="A56" s="4" t="inlineStr">
        <is>
          <t>Interest Income Recognized</t>
        </is>
      </c>
      <c r="B56" s="5" t="n">
        <v>20</v>
      </c>
      <c r="C56" s="5" t="n">
        <v>1</v>
      </c>
      <c r="D56" s="5" t="n">
        <v>21</v>
      </c>
      <c r="E56" s="5" t="n">
        <v>3</v>
      </c>
    </row>
    <row r="57">
      <c r="A57" s="4" t="inlineStr">
        <is>
          <t>Manufactured homes | Consumer loans:</t>
        </is>
      </c>
    </row>
    <row r="58">
      <c r="A58" s="3" t="inlineStr">
        <is>
          <t>Impaired Loans [Abstract]</t>
        </is>
      </c>
    </row>
    <row r="59">
      <c r="A59" s="4" t="inlineStr">
        <is>
          <t>Unpaid Principal Balance</t>
        </is>
      </c>
      <c r="B59" s="5" t="n">
        <v>330</v>
      </c>
      <c r="D59" s="5" t="n">
        <v>330</v>
      </c>
      <c r="F59" s="5" t="n">
        <v>445</v>
      </c>
    </row>
    <row r="60">
      <c r="A60" s="4" t="inlineStr">
        <is>
          <t>Recorder Investment - Without Allowance</t>
        </is>
      </c>
      <c r="B60" s="5" t="n">
        <v>90</v>
      </c>
      <c r="D60" s="5" t="n">
        <v>90</v>
      </c>
      <c r="F60" s="5" t="n">
        <v>46</v>
      </c>
    </row>
    <row r="61">
      <c r="A61" s="4" t="inlineStr">
        <is>
          <t>Recorder Investment - With Allowance</t>
        </is>
      </c>
      <c r="B61" s="5" t="n">
        <v>243</v>
      </c>
      <c r="D61" s="5" t="n">
        <v>243</v>
      </c>
      <c r="F61" s="5" t="n">
        <v>394</v>
      </c>
    </row>
    <row r="62">
      <c r="A62" s="4" t="inlineStr">
        <is>
          <t>Total Recorded Investment</t>
        </is>
      </c>
      <c r="B62" s="5" t="n">
        <v>333</v>
      </c>
      <c r="D62" s="5" t="n">
        <v>333</v>
      </c>
      <c r="F62" s="5" t="n">
        <v>440</v>
      </c>
    </row>
    <row r="63">
      <c r="A63" s="4" t="inlineStr">
        <is>
          <t>Related Allowance</t>
        </is>
      </c>
      <c r="B63" s="5" t="n">
        <v>184</v>
      </c>
      <c r="D63" s="5" t="n">
        <v>184</v>
      </c>
      <c r="F63" s="5" t="n">
        <v>349</v>
      </c>
    </row>
    <row r="64">
      <c r="A64" s="4" t="inlineStr">
        <is>
          <t>Average Recorded Investment</t>
        </is>
      </c>
      <c r="B64" s="5" t="n">
        <v>349</v>
      </c>
      <c r="C64" s="5" t="n">
        <v>462</v>
      </c>
      <c r="D64" s="5" t="n">
        <v>391</v>
      </c>
      <c r="E64" s="5" t="n">
        <v>460</v>
      </c>
    </row>
    <row r="65">
      <c r="A65" s="4" t="inlineStr">
        <is>
          <t>Interest Income Recognized</t>
        </is>
      </c>
      <c r="B65" s="5" t="n">
        <v>5</v>
      </c>
      <c r="C65" s="5" t="n">
        <v>14</v>
      </c>
      <c r="D65" s="5" t="n">
        <v>19</v>
      </c>
      <c r="E65" s="5" t="n">
        <v>31</v>
      </c>
    </row>
    <row r="66">
      <c r="A66" s="4" t="inlineStr">
        <is>
          <t>Floating homes | Consumer loans:</t>
        </is>
      </c>
    </row>
    <row r="67">
      <c r="A67" s="3" t="inlineStr">
        <is>
          <t>Impaired Loans [Abstract]</t>
        </is>
      </c>
    </row>
    <row r="68">
      <c r="A68" s="4" t="inlineStr">
        <is>
          <t>Unpaid Principal Balance</t>
        </is>
      </c>
      <c r="B68" s="5" t="n">
        <v>529</v>
      </c>
      <c r="D68" s="5" t="n">
        <v>529</v>
      </c>
      <c r="F68" s="5" t="n">
        <v>290</v>
      </c>
    </row>
    <row r="69">
      <c r="A69" s="4" t="inlineStr">
        <is>
          <t>Recorder Investment - Without Allowance</t>
        </is>
      </c>
      <c r="B69" s="5" t="n">
        <v>529</v>
      </c>
      <c r="D69" s="5" t="n">
        <v>529</v>
      </c>
      <c r="F69" s="5" t="n">
        <v>290</v>
      </c>
    </row>
    <row r="70">
      <c r="A70" s="4" t="inlineStr">
        <is>
          <t>Recorder Investment - With Allowance</t>
        </is>
      </c>
      <c r="B70" s="5" t="n">
        <v>0</v>
      </c>
      <c r="D70" s="5" t="n">
        <v>0</v>
      </c>
      <c r="F70" s="5" t="n">
        <v>0</v>
      </c>
    </row>
    <row r="71">
      <c r="A71" s="4" t="inlineStr">
        <is>
          <t>Total Recorded Investment</t>
        </is>
      </c>
      <c r="B71" s="5" t="n">
        <v>529</v>
      </c>
      <c r="D71" s="5" t="n">
        <v>529</v>
      </c>
      <c r="F71" s="5" t="n">
        <v>290</v>
      </c>
    </row>
    <row r="72">
      <c r="A72" s="4" t="inlineStr">
        <is>
          <t>Related Allowance</t>
        </is>
      </c>
      <c r="B72" s="5" t="n">
        <v>0</v>
      </c>
      <c r="D72" s="5" t="n">
        <v>0</v>
      </c>
      <c r="F72" s="5" t="n">
        <v>0</v>
      </c>
    </row>
    <row r="73">
      <c r="A73" s="4" t="inlineStr">
        <is>
          <t>Average Recorded Investment</t>
        </is>
      </c>
      <c r="B73" s="5" t="n">
        <v>405</v>
      </c>
      <c r="D73" s="5" t="n">
        <v>406</v>
      </c>
    </row>
    <row r="74">
      <c r="A74" s="4" t="inlineStr">
        <is>
          <t>Interest Income Recognized</t>
        </is>
      </c>
      <c r="B74" s="5" t="n">
        <v>15</v>
      </c>
      <c r="C74" s="5" t="n">
        <v>0</v>
      </c>
      <c r="D74" s="5" t="n">
        <v>23</v>
      </c>
      <c r="E74" s="5" t="n">
        <v>0</v>
      </c>
    </row>
    <row r="75">
      <c r="A75" s="4" t="inlineStr">
        <is>
          <t>Other consumer | Consumer loans:</t>
        </is>
      </c>
    </row>
    <row r="76">
      <c r="A76" s="3" t="inlineStr">
        <is>
          <t>Impaired Loans [Abstract]</t>
        </is>
      </c>
    </row>
    <row r="77">
      <c r="A77" s="4" t="inlineStr">
        <is>
          <t>Unpaid Principal Balance</t>
        </is>
      </c>
      <c r="B77" s="5" t="n">
        <v>117</v>
      </c>
      <c r="D77" s="5" t="n">
        <v>117</v>
      </c>
      <c r="F77" s="5" t="n">
        <v>143</v>
      </c>
    </row>
    <row r="78">
      <c r="A78" s="4" t="inlineStr">
        <is>
          <t>Recorder Investment - Without Allowance</t>
        </is>
      </c>
      <c r="B78" s="5" t="n">
        <v>0</v>
      </c>
      <c r="D78" s="5" t="n">
        <v>0</v>
      </c>
      <c r="F78" s="5" t="n">
        <v>0</v>
      </c>
    </row>
    <row r="79">
      <c r="A79" s="4" t="inlineStr">
        <is>
          <t>Recorder Investment - With Allowance</t>
        </is>
      </c>
      <c r="B79" s="5" t="n">
        <v>117</v>
      </c>
      <c r="D79" s="5" t="n">
        <v>117</v>
      </c>
      <c r="F79" s="5" t="n">
        <v>143</v>
      </c>
    </row>
    <row r="80">
      <c r="A80" s="4" t="inlineStr">
        <is>
          <t>Total Recorded Investment</t>
        </is>
      </c>
      <c r="B80" s="5" t="n">
        <v>117</v>
      </c>
      <c r="D80" s="5" t="n">
        <v>117</v>
      </c>
      <c r="F80" s="5" t="n">
        <v>143</v>
      </c>
    </row>
    <row r="81">
      <c r="A81" s="4" t="inlineStr">
        <is>
          <t>Related Allowance</t>
        </is>
      </c>
      <c r="B81" s="5" t="n">
        <v>31</v>
      </c>
      <c r="D81" s="5" t="n">
        <v>31</v>
      </c>
      <c r="F81" s="6" t="n">
        <v>54</v>
      </c>
    </row>
    <row r="82">
      <c r="A82" s="4" t="inlineStr">
        <is>
          <t>Average Recorded Investment</t>
        </is>
      </c>
      <c r="B82" s="5" t="n">
        <v>127</v>
      </c>
      <c r="C82" s="5" t="n">
        <v>150</v>
      </c>
      <c r="D82" s="5" t="n">
        <v>134</v>
      </c>
      <c r="E82" s="5" t="n">
        <v>157</v>
      </c>
    </row>
    <row r="83">
      <c r="A83" s="4" t="inlineStr">
        <is>
          <t>Interest Income Recognized</t>
        </is>
      </c>
      <c r="B83" s="6" t="n">
        <v>0</v>
      </c>
      <c r="C83" s="6" t="n">
        <v>2</v>
      </c>
      <c r="D83" s="6" t="n">
        <v>4</v>
      </c>
      <c r="E83" s="6" t="n">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 width="21" customWidth="1" min="6" max="6"/>
  </cols>
  <sheetData>
    <row r="1">
      <c r="A1" s="1" t="inlineStr">
        <is>
          <t>Loans - Troubled Debt Restructurings and COVID-19 (Details)</t>
        </is>
      </c>
      <c r="B1" s="2" t="inlineStr">
        <is>
          <t>3 Months Ended</t>
        </is>
      </c>
      <c r="D1" s="2" t="inlineStr">
        <is>
          <t>9 Months Ended</t>
        </is>
      </c>
    </row>
    <row r="2">
      <c r="B2" s="2" t="inlineStr">
        <is>
          <t>Sep. 30, 2020USD ($)securityloan</t>
        </is>
      </c>
      <c r="C2" s="2" t="inlineStr">
        <is>
          <t>Sep. 30, 2019USD ($)security</t>
        </is>
      </c>
      <c r="D2" s="2" t="inlineStr">
        <is>
          <t>Sep. 30, 2020USD ($)securityloan</t>
        </is>
      </c>
      <c r="E2" s="2" t="inlineStr">
        <is>
          <t>Sep. 30, 2019USD ($)security</t>
        </is>
      </c>
      <c r="F2" s="2" t="inlineStr">
        <is>
          <t>Dec. 31, 2019USD ($)</t>
        </is>
      </c>
    </row>
    <row r="3">
      <c r="A3" s="3" t="inlineStr">
        <is>
          <t>Accounts, Notes, Loans and Financing Receivable [Line Items]</t>
        </is>
      </c>
    </row>
    <row r="4">
      <c r="A4" s="4" t="inlineStr">
        <is>
          <t>Loans classified as TDRs</t>
        </is>
      </c>
      <c r="B4" s="6" t="n">
        <v>5600000</v>
      </c>
      <c r="D4" s="6" t="n">
        <v>5600000</v>
      </c>
      <c r="F4" s="6" t="n">
        <v>7900000</v>
      </c>
    </row>
    <row r="5">
      <c r="A5" s="4" t="inlineStr">
        <is>
          <t>Number of loans modified as TDRs | security</t>
        </is>
      </c>
      <c r="B5" s="5" t="n">
        <v>1</v>
      </c>
      <c r="C5" s="5" t="n">
        <v>4</v>
      </c>
      <c r="D5" s="5" t="n">
        <v>4</v>
      </c>
      <c r="E5" s="5" t="n">
        <v>4</v>
      </c>
    </row>
    <row r="6">
      <c r="A6" s="4" t="inlineStr">
        <is>
          <t>Total modifications</t>
        </is>
      </c>
      <c r="B6" s="6" t="n">
        <v>146000</v>
      </c>
      <c r="C6" s="6" t="n">
        <v>5100000</v>
      </c>
      <c r="D6" s="6" t="n">
        <v>795000</v>
      </c>
      <c r="E6" s="6" t="n">
        <v>5100000</v>
      </c>
    </row>
    <row r="7">
      <c r="A7" s="4" t="inlineStr">
        <is>
          <t>Number of TDR loans paid off | security</t>
        </is>
      </c>
      <c r="B7" s="5" t="n">
        <v>1</v>
      </c>
      <c r="C7" s="5" t="n">
        <v>0</v>
      </c>
      <c r="D7" s="5" t="n">
        <v>2</v>
      </c>
      <c r="E7" s="5" t="n">
        <v>3</v>
      </c>
    </row>
    <row r="8">
      <c r="A8" s="4" t="inlineStr">
        <is>
          <t>TDR loans paid off</t>
        </is>
      </c>
      <c r="B8" s="6" t="n">
        <v>161000</v>
      </c>
      <c r="D8" s="6" t="n">
        <v>2900000</v>
      </c>
      <c r="E8" s="6" t="n">
        <v>145000</v>
      </c>
    </row>
    <row r="9">
      <c r="A9" s="4" t="inlineStr">
        <is>
          <t>Number of loans with post-modification changes for unpaid principal balance in loans modified as TDRs | security</t>
        </is>
      </c>
      <c r="B9" s="5" t="n">
        <v>0</v>
      </c>
      <c r="C9" s="5" t="n">
        <v>0</v>
      </c>
      <c r="D9" s="5" t="n">
        <v>0</v>
      </c>
      <c r="E9" s="5" t="n">
        <v>0</v>
      </c>
    </row>
    <row r="10">
      <c r="A10" s="4" t="inlineStr">
        <is>
          <t>Number of loans for which there was payment default within first 12 months of modification | security</t>
        </is>
      </c>
      <c r="D10" s="5" t="n">
        <v>1</v>
      </c>
      <c r="E10" s="5" t="n">
        <v>1</v>
      </c>
    </row>
    <row r="11">
      <c r="A11" s="4" t="inlineStr">
        <is>
          <t>Payment default within first 12 months of modification, recorded investment</t>
        </is>
      </c>
      <c r="D11" s="6" t="n">
        <v>161000</v>
      </c>
      <c r="E11" s="6" t="n">
        <v>97000</v>
      </c>
    </row>
    <row r="12">
      <c r="A12" s="4" t="inlineStr">
        <is>
          <t>Commitments to extend additional credit to borrowers whose loan terms have been modified in TDRs</t>
        </is>
      </c>
      <c r="B12" s="6" t="n">
        <v>0</v>
      </c>
      <c r="D12" s="5" t="n">
        <v>0</v>
      </c>
      <c r="F12" s="5" t="n">
        <v>0</v>
      </c>
    </row>
    <row r="13">
      <c r="A13" s="4" t="inlineStr">
        <is>
          <t>Loans held-for-portfolio</t>
        </is>
      </c>
      <c r="B13" s="5" t="n">
        <v>689434000</v>
      </c>
      <c r="D13" s="5" t="n">
        <v>689434000</v>
      </c>
      <c r="F13" s="6" t="n">
        <v>619887000</v>
      </c>
    </row>
    <row r="14">
      <c r="A14" s="4" t="inlineStr">
        <is>
          <t>CARES Act, PPP Loan</t>
        </is>
      </c>
    </row>
    <row r="15">
      <c r="A15" s="3" t="inlineStr">
        <is>
          <t>Accounts, Notes, Loans and Financing Receivable [Line Items]</t>
        </is>
      </c>
    </row>
    <row r="16">
      <c r="A16" s="4" t="inlineStr">
        <is>
          <t>Loans held-for-portfolio</t>
        </is>
      </c>
      <c r="B16" s="5" t="n">
        <v>74800000</v>
      </c>
      <c r="D16" s="5" t="n">
        <v>74800000</v>
      </c>
    </row>
    <row r="17">
      <c r="A17" s="4" t="inlineStr">
        <is>
          <t>CARES Act loan restructuring, postmodification</t>
        </is>
      </c>
      <c r="B17" s="6" t="n">
        <v>34300000</v>
      </c>
      <c r="D17" s="6" t="n">
        <v>34300000</v>
      </c>
    </row>
    <row r="18">
      <c r="A18" s="4" t="inlineStr">
        <is>
          <t>Commercial business loans | CARES Act, PPP Loan</t>
        </is>
      </c>
    </row>
    <row r="19">
      <c r="A19" s="3" t="inlineStr">
        <is>
          <t>Accounts, Notes, Loans and Financing Receivable [Line Items]</t>
        </is>
      </c>
    </row>
    <row r="20">
      <c r="A20" s="4" t="inlineStr">
        <is>
          <t>Number of loans authorized | loan</t>
        </is>
      </c>
      <c r="B20" s="5" t="n">
        <v>49</v>
      </c>
      <c r="D20" s="5" t="n">
        <v>49</v>
      </c>
    </row>
    <row r="21">
      <c r="A21" s="4" t="inlineStr">
        <is>
          <t>Loans held-for-portfolio</t>
        </is>
      </c>
      <c r="B21" s="6" t="n">
        <v>37400000</v>
      </c>
      <c r="D21" s="6" t="n">
        <v>37400000</v>
      </c>
    </row>
    <row r="22">
      <c r="A22" s="4" t="inlineStr">
        <is>
          <t>Commercial business loans | CARES Act, PPP Loan | Performing</t>
        </is>
      </c>
    </row>
    <row r="23">
      <c r="A23" s="3" t="inlineStr">
        <is>
          <t>Accounts, Notes, Loans and Financing Receivable [Line Items]</t>
        </is>
      </c>
    </row>
    <row r="24">
      <c r="A24" s="4" t="inlineStr">
        <is>
          <t>Number of loans authorized | loan</t>
        </is>
      </c>
      <c r="B24" s="5" t="n">
        <v>12</v>
      </c>
      <c r="D24" s="5" t="n">
        <v>12</v>
      </c>
    </row>
    <row r="25">
      <c r="A25" s="4" t="inlineStr">
        <is>
          <t>Loans held-for-portfolio</t>
        </is>
      </c>
      <c r="B25" s="6" t="n">
        <v>14700000</v>
      </c>
      <c r="D25" s="6" t="n">
        <v>14700000</v>
      </c>
    </row>
    <row r="26">
      <c r="A26" s="4" t="inlineStr">
        <is>
          <t>Real estate loans: | One-to-four family | CARES Act, PPP Loan</t>
        </is>
      </c>
    </row>
    <row r="27">
      <c r="A27" s="3" t="inlineStr">
        <is>
          <t>Accounts, Notes, Loans and Financing Receivable [Line Items]</t>
        </is>
      </c>
    </row>
    <row r="28">
      <c r="A28" s="4" t="inlineStr">
        <is>
          <t>Number of loans authorized | loan</t>
        </is>
      </c>
      <c r="B28" s="5" t="n">
        <v>72</v>
      </c>
      <c r="D28" s="5" t="n">
        <v>72</v>
      </c>
    </row>
    <row r="29">
      <c r="A29" s="4" t="inlineStr">
        <is>
          <t>Loans held-for-portfolio</t>
        </is>
      </c>
      <c r="B29" s="6" t="n">
        <v>16300000</v>
      </c>
      <c r="D29" s="6" t="n">
        <v>16300000</v>
      </c>
    </row>
    <row r="30">
      <c r="A30" s="4" t="inlineStr">
        <is>
          <t>Real estate loans: | One-to-four family | CARES Act, PPP Loan | Performing</t>
        </is>
      </c>
    </row>
    <row r="31">
      <c r="A31" s="3" t="inlineStr">
        <is>
          <t>Accounts, Notes, Loans and Financing Receivable [Line Items]</t>
        </is>
      </c>
    </row>
    <row r="32">
      <c r="A32" s="4" t="inlineStr">
        <is>
          <t>Number of loans authorized | loan</t>
        </is>
      </c>
      <c r="B32" s="5" t="n">
        <v>25</v>
      </c>
      <c r="D32" s="5" t="n">
        <v>25</v>
      </c>
    </row>
    <row r="33">
      <c r="A33" s="4" t="inlineStr">
        <is>
          <t>Loans held-for-portfolio</t>
        </is>
      </c>
      <c r="B33" s="6" t="n">
        <v>4700000</v>
      </c>
      <c r="D33" s="6" t="n">
        <v>4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Information about Level in Fair Value Hierarchy for Financial Instrumen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AL ASSETS:</t>
        </is>
      </c>
    </row>
    <row r="3">
      <c r="A3" s="4" t="inlineStr">
        <is>
          <t>Available-for-sale securities</t>
        </is>
      </c>
      <c r="B3" s="6" t="n">
        <v>13296</v>
      </c>
      <c r="D3" s="6" t="n">
        <v>9306</v>
      </c>
    </row>
    <row r="4">
      <c r="A4" s="4" t="inlineStr">
        <is>
          <t>Mortgage servicing rights</t>
        </is>
      </c>
      <c r="B4" s="5" t="n">
        <v>3339</v>
      </c>
      <c r="C4" s="6" t="n">
        <v>3113</v>
      </c>
      <c r="D4" s="5" t="n">
        <v>3239</v>
      </c>
      <c r="E4" s="6" t="n">
        <v>3226</v>
      </c>
      <c r="F4" s="6" t="n">
        <v>3205</v>
      </c>
      <c r="G4" s="6" t="n">
        <v>3414</v>
      </c>
    </row>
    <row r="5">
      <c r="A5" s="4" t="inlineStr">
        <is>
          <t>Level 1</t>
        </is>
      </c>
    </row>
    <row r="6">
      <c r="A6" s="3" t="inlineStr">
        <is>
          <t>FINANCIAL ASSETS:</t>
        </is>
      </c>
    </row>
    <row r="7">
      <c r="A7" s="4" t="inlineStr">
        <is>
          <t>Cash and cash equivalents</t>
        </is>
      </c>
      <c r="B7" s="5" t="n">
        <v>115762</v>
      </c>
      <c r="D7" s="5" t="n">
        <v>55770</v>
      </c>
    </row>
    <row r="8">
      <c r="A8" s="4" t="inlineStr">
        <is>
          <t>Available-for-sale securities</t>
        </is>
      </c>
      <c r="B8" s="5" t="n">
        <v>0</v>
      </c>
      <c r="D8" s="5" t="n">
        <v>0</v>
      </c>
    </row>
    <row r="9">
      <c r="A9" s="4" t="inlineStr">
        <is>
          <t>Loans held-for-sale</t>
        </is>
      </c>
      <c r="B9" s="5" t="n">
        <v>0</v>
      </c>
      <c r="D9" s="5" t="n">
        <v>0</v>
      </c>
    </row>
    <row r="10">
      <c r="A10" s="4" t="inlineStr">
        <is>
          <t>Loans held-for-portfolio, net</t>
        </is>
      </c>
      <c r="B10" s="5" t="n">
        <v>0</v>
      </c>
      <c r="D10" s="5" t="n">
        <v>0</v>
      </c>
    </row>
    <row r="11">
      <c r="A11" s="4" t="inlineStr">
        <is>
          <t>Mortgage servicing rights</t>
        </is>
      </c>
      <c r="B11" s="5" t="n">
        <v>0</v>
      </c>
      <c r="D11" s="5" t="n">
        <v>0</v>
      </c>
    </row>
    <row r="12">
      <c r="A12" s="4" t="inlineStr">
        <is>
          <t>FHLB stock</t>
        </is>
      </c>
      <c r="B12" s="5" t="n">
        <v>0</v>
      </c>
      <c r="D12" s="5" t="n">
        <v>0</v>
      </c>
    </row>
    <row r="13">
      <c r="A13" s="3" t="inlineStr">
        <is>
          <t>FINANCIAL LIABILITIES:</t>
        </is>
      </c>
    </row>
    <row r="14">
      <c r="A14" s="4" t="inlineStr">
        <is>
          <t>Non-maturity deposits</t>
        </is>
      </c>
      <c r="B14" s="5" t="n">
        <v>0</v>
      </c>
      <c r="D14" s="5" t="n">
        <v>0</v>
      </c>
    </row>
    <row r="15">
      <c r="A15" s="4" t="inlineStr">
        <is>
          <t>Time deposits</t>
        </is>
      </c>
      <c r="B15" s="5" t="n">
        <v>0</v>
      </c>
      <c r="D15" s="5" t="n">
        <v>0</v>
      </c>
    </row>
    <row r="16">
      <c r="A16" s="4" t="inlineStr">
        <is>
          <t>Borrowings</t>
        </is>
      </c>
      <c r="B16" s="5" t="n">
        <v>0</v>
      </c>
      <c r="D16" s="5" t="n">
        <v>0</v>
      </c>
    </row>
    <row r="17">
      <c r="A17" s="4" t="inlineStr">
        <is>
          <t>Subordinated debt</t>
        </is>
      </c>
      <c r="B17" s="5" t="n">
        <v>0</v>
      </c>
    </row>
    <row r="18">
      <c r="A18" s="4" t="inlineStr">
        <is>
          <t>Level 2</t>
        </is>
      </c>
    </row>
    <row r="19">
      <c r="A19" s="3" t="inlineStr">
        <is>
          <t>FINANCIAL ASSETS:</t>
        </is>
      </c>
    </row>
    <row r="20">
      <c r="A20" s="4" t="inlineStr">
        <is>
          <t>Cash and cash equivalents</t>
        </is>
      </c>
      <c r="B20" s="5" t="n">
        <v>0</v>
      </c>
      <c r="D20" s="5" t="n">
        <v>0</v>
      </c>
    </row>
    <row r="21">
      <c r="A21" s="4" t="inlineStr">
        <is>
          <t>Available-for-sale securities</t>
        </is>
      </c>
      <c r="B21" s="5" t="n">
        <v>13296</v>
      </c>
      <c r="D21" s="5" t="n">
        <v>9306</v>
      </c>
    </row>
    <row r="22">
      <c r="A22" s="4" t="inlineStr">
        <is>
          <t>Loans held-for-sale</t>
        </is>
      </c>
      <c r="B22" s="5" t="n">
        <v>16063</v>
      </c>
      <c r="D22" s="5" t="n">
        <v>1063</v>
      </c>
    </row>
    <row r="23">
      <c r="A23" s="4" t="inlineStr">
        <is>
          <t>Loans held-for-portfolio, net</t>
        </is>
      </c>
      <c r="B23" s="5" t="n">
        <v>0</v>
      </c>
      <c r="D23" s="5" t="n">
        <v>0</v>
      </c>
    </row>
    <row r="24">
      <c r="A24" s="4" t="inlineStr">
        <is>
          <t>Mortgage servicing rights</t>
        </is>
      </c>
      <c r="B24" s="5" t="n">
        <v>0</v>
      </c>
      <c r="D24" s="5" t="n">
        <v>0</v>
      </c>
    </row>
    <row r="25">
      <c r="A25" s="4" t="inlineStr">
        <is>
          <t>FHLB stock</t>
        </is>
      </c>
      <c r="B25" s="5" t="n">
        <v>1164</v>
      </c>
      <c r="D25" s="5" t="n">
        <v>1160</v>
      </c>
    </row>
    <row r="26">
      <c r="A26" s="3" t="inlineStr">
        <is>
          <t>FINANCIAL LIABILITIES:</t>
        </is>
      </c>
    </row>
    <row r="27">
      <c r="A27" s="4" t="inlineStr">
        <is>
          <t>Non-maturity deposits</t>
        </is>
      </c>
      <c r="B27" s="5" t="n">
        <v>507812</v>
      </c>
      <c r="D27" s="5" t="n">
        <v>365331</v>
      </c>
    </row>
    <row r="28">
      <c r="A28" s="4" t="inlineStr">
        <is>
          <t>Time deposits</t>
        </is>
      </c>
      <c r="B28" s="5" t="n">
        <v>245062</v>
      </c>
      <c r="D28" s="5" t="n">
        <v>255261</v>
      </c>
    </row>
    <row r="29">
      <c r="A29" s="4" t="inlineStr">
        <is>
          <t>Borrowings</t>
        </is>
      </c>
      <c r="B29" s="5" t="n">
        <v>7500</v>
      </c>
      <c r="D29" s="5" t="n">
        <v>7500</v>
      </c>
    </row>
    <row r="30">
      <c r="A30" s="4" t="inlineStr">
        <is>
          <t>Subordinated debt</t>
        </is>
      </c>
      <c r="B30" s="5" t="n">
        <v>11676</v>
      </c>
    </row>
    <row r="31">
      <c r="A31" s="4" t="inlineStr">
        <is>
          <t>Level 3</t>
        </is>
      </c>
    </row>
    <row r="32">
      <c r="A32" s="3" t="inlineStr">
        <is>
          <t>FINANCIAL ASSETS:</t>
        </is>
      </c>
    </row>
    <row r="33">
      <c r="A33" s="4" t="inlineStr">
        <is>
          <t>Cash and cash equivalents</t>
        </is>
      </c>
      <c r="B33" s="5" t="n">
        <v>0</v>
      </c>
      <c r="D33" s="5" t="n">
        <v>0</v>
      </c>
    </row>
    <row r="34">
      <c r="A34" s="4" t="inlineStr">
        <is>
          <t>Available-for-sale securities</t>
        </is>
      </c>
      <c r="B34" s="5" t="n">
        <v>0</v>
      </c>
      <c r="D34" s="5" t="n">
        <v>0</v>
      </c>
    </row>
    <row r="35">
      <c r="A35" s="4" t="inlineStr">
        <is>
          <t>Loans held-for-sale</t>
        </is>
      </c>
      <c r="B35" s="5" t="n">
        <v>0</v>
      </c>
      <c r="D35" s="5" t="n">
        <v>0</v>
      </c>
    </row>
    <row r="36">
      <c r="A36" s="4" t="inlineStr">
        <is>
          <t>Loans held-for-portfolio, net</t>
        </is>
      </c>
      <c r="B36" s="5" t="n">
        <v>689125</v>
      </c>
      <c r="D36" s="5" t="n">
        <v>622147</v>
      </c>
    </row>
    <row r="37">
      <c r="A37" s="4" t="inlineStr">
        <is>
          <t>Mortgage servicing rights</t>
        </is>
      </c>
      <c r="B37" s="5" t="n">
        <v>3339</v>
      </c>
      <c r="D37" s="5" t="n">
        <v>3239</v>
      </c>
    </row>
    <row r="38">
      <c r="A38" s="4" t="inlineStr">
        <is>
          <t>FHLB stock</t>
        </is>
      </c>
      <c r="B38" s="5" t="n">
        <v>0</v>
      </c>
      <c r="D38" s="5" t="n">
        <v>0</v>
      </c>
    </row>
    <row r="39">
      <c r="A39" s="3" t="inlineStr">
        <is>
          <t>FINANCIAL LIABILITIES:</t>
        </is>
      </c>
    </row>
    <row r="40">
      <c r="A40" s="4" t="inlineStr">
        <is>
          <t>Non-maturity deposits</t>
        </is>
      </c>
      <c r="B40" s="5" t="n">
        <v>0</v>
      </c>
      <c r="D40" s="5" t="n">
        <v>0</v>
      </c>
    </row>
    <row r="41">
      <c r="A41" s="4" t="inlineStr">
        <is>
          <t>Time deposits</t>
        </is>
      </c>
      <c r="B41" s="5" t="n">
        <v>0</v>
      </c>
      <c r="D41" s="5" t="n">
        <v>0</v>
      </c>
    </row>
    <row r="42">
      <c r="A42" s="4" t="inlineStr">
        <is>
          <t>Borrowings</t>
        </is>
      </c>
      <c r="B42" s="5" t="n">
        <v>0</v>
      </c>
      <c r="D42" s="5" t="n">
        <v>0</v>
      </c>
    </row>
    <row r="43">
      <c r="A43" s="4" t="inlineStr">
        <is>
          <t>Subordinated debt</t>
        </is>
      </c>
      <c r="B43" s="5" t="n">
        <v>0</v>
      </c>
    </row>
    <row r="44">
      <c r="A44" s="4" t="inlineStr">
        <is>
          <t>Carrying Value</t>
        </is>
      </c>
    </row>
    <row r="45">
      <c r="A45" s="3" t="inlineStr">
        <is>
          <t>FINANCIAL ASSETS:</t>
        </is>
      </c>
    </row>
    <row r="46">
      <c r="A46" s="4" t="inlineStr">
        <is>
          <t>Cash and cash equivalents</t>
        </is>
      </c>
      <c r="B46" s="5" t="n">
        <v>115762</v>
      </c>
      <c r="D46" s="5" t="n">
        <v>55770</v>
      </c>
    </row>
    <row r="47">
      <c r="A47" s="4" t="inlineStr">
        <is>
          <t>Available-for-sale securities</t>
        </is>
      </c>
      <c r="B47" s="5" t="n">
        <v>13296</v>
      </c>
      <c r="D47" s="5" t="n">
        <v>9306</v>
      </c>
    </row>
    <row r="48">
      <c r="A48" s="4" t="inlineStr">
        <is>
          <t>Loans held-for-sale</t>
        </is>
      </c>
      <c r="B48" s="5" t="n">
        <v>16063</v>
      </c>
      <c r="D48" s="5" t="n">
        <v>1063</v>
      </c>
    </row>
    <row r="49">
      <c r="A49" s="4" t="inlineStr">
        <is>
          <t>Loans held-for-portfolio, net</t>
        </is>
      </c>
      <c r="B49" s="5" t="n">
        <v>683446</v>
      </c>
      <c r="D49" s="5" t="n">
        <v>614247</v>
      </c>
    </row>
    <row r="50">
      <c r="A50" s="4" t="inlineStr">
        <is>
          <t>Mortgage servicing rights</t>
        </is>
      </c>
      <c r="B50" s="5" t="n">
        <v>3339</v>
      </c>
      <c r="D50" s="5" t="n">
        <v>3239</v>
      </c>
    </row>
    <row r="51">
      <c r="A51" s="4" t="inlineStr">
        <is>
          <t>FHLB stock</t>
        </is>
      </c>
      <c r="B51" s="5" t="n">
        <v>1164</v>
      </c>
      <c r="D51" s="5" t="n">
        <v>1160</v>
      </c>
    </row>
    <row r="52">
      <c r="A52" s="3" t="inlineStr">
        <is>
          <t>FINANCIAL LIABILITIES:</t>
        </is>
      </c>
    </row>
    <row r="53">
      <c r="A53" s="4" t="inlineStr">
        <is>
          <t>Non-maturity deposits</t>
        </is>
      </c>
      <c r="B53" s="5" t="n">
        <v>507812</v>
      </c>
      <c r="D53" s="5" t="n">
        <v>365331</v>
      </c>
    </row>
    <row r="54">
      <c r="A54" s="4" t="inlineStr">
        <is>
          <t>Time deposits</t>
        </is>
      </c>
      <c r="B54" s="5" t="n">
        <v>241038</v>
      </c>
      <c r="D54" s="5" t="n">
        <v>251387</v>
      </c>
    </row>
    <row r="55">
      <c r="A55" s="4" t="inlineStr">
        <is>
          <t>Borrowings</t>
        </is>
      </c>
      <c r="B55" s="5" t="n">
        <v>7500</v>
      </c>
      <c r="D55" s="5" t="n">
        <v>7500</v>
      </c>
    </row>
    <row r="56">
      <c r="A56" s="4" t="inlineStr">
        <is>
          <t>Subordinated debt</t>
        </is>
      </c>
      <c r="B56" s="5" t="n">
        <v>11676</v>
      </c>
    </row>
    <row r="57">
      <c r="A57" s="4" t="inlineStr">
        <is>
          <t>Estimated Fair Value</t>
        </is>
      </c>
    </row>
    <row r="58">
      <c r="A58" s="3" t="inlineStr">
        <is>
          <t>FINANCIAL ASSETS:</t>
        </is>
      </c>
    </row>
    <row r="59">
      <c r="A59" s="4" t="inlineStr">
        <is>
          <t>Cash and cash equivalents</t>
        </is>
      </c>
      <c r="B59" s="5" t="n">
        <v>115762</v>
      </c>
      <c r="D59" s="5" t="n">
        <v>55770</v>
      </c>
    </row>
    <row r="60">
      <c r="A60" s="4" t="inlineStr">
        <is>
          <t>Available-for-sale securities</t>
        </is>
      </c>
      <c r="B60" s="5" t="n">
        <v>13296</v>
      </c>
      <c r="D60" s="5" t="n">
        <v>9306</v>
      </c>
    </row>
    <row r="61">
      <c r="A61" s="4" t="inlineStr">
        <is>
          <t>Loans held-for-sale</t>
        </is>
      </c>
      <c r="B61" s="5" t="n">
        <v>16063</v>
      </c>
      <c r="D61" s="5" t="n">
        <v>1063</v>
      </c>
    </row>
    <row r="62">
      <c r="A62" s="4" t="inlineStr">
        <is>
          <t>Loans held-for-portfolio, net</t>
        </is>
      </c>
      <c r="B62" s="5" t="n">
        <v>689125</v>
      </c>
      <c r="D62" s="5" t="n">
        <v>622147</v>
      </c>
    </row>
    <row r="63">
      <c r="A63" s="4" t="inlineStr">
        <is>
          <t>Mortgage servicing rights</t>
        </is>
      </c>
      <c r="B63" s="5" t="n">
        <v>3339</v>
      </c>
      <c r="D63" s="5" t="n">
        <v>3239</v>
      </c>
    </row>
    <row r="64">
      <c r="A64" s="4" t="inlineStr">
        <is>
          <t>FHLB stock</t>
        </is>
      </c>
      <c r="B64" s="5" t="n">
        <v>1164</v>
      </c>
      <c r="D64" s="5" t="n">
        <v>1160</v>
      </c>
    </row>
    <row r="65">
      <c r="A65" s="3" t="inlineStr">
        <is>
          <t>FINANCIAL LIABILITIES:</t>
        </is>
      </c>
    </row>
    <row r="66">
      <c r="A66" s="4" t="inlineStr">
        <is>
          <t>Non-maturity deposits</t>
        </is>
      </c>
      <c r="B66" s="5" t="n">
        <v>507812</v>
      </c>
      <c r="D66" s="5" t="n">
        <v>365331</v>
      </c>
    </row>
    <row r="67">
      <c r="A67" s="4" t="inlineStr">
        <is>
          <t>Time deposits</t>
        </is>
      </c>
      <c r="B67" s="5" t="n">
        <v>245062</v>
      </c>
      <c r="D67" s="5" t="n">
        <v>255261</v>
      </c>
    </row>
    <row r="68">
      <c r="A68" s="4" t="inlineStr">
        <is>
          <t>Borrowings</t>
        </is>
      </c>
      <c r="B68" s="5" t="n">
        <v>7500</v>
      </c>
      <c r="D68" s="6" t="n">
        <v>7500</v>
      </c>
    </row>
    <row r="69">
      <c r="A69" s="4" t="inlineStr">
        <is>
          <t>Subordinated debt</t>
        </is>
      </c>
      <c r="B69" s="6" t="n">
        <v>11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d on Recurring and Nonrecurring Basis (Details) - USD ($) $ in Thousands</t>
        </is>
      </c>
      <c r="B1" s="2" t="inlineStr">
        <is>
          <t>Sep. 30, 2020</t>
        </is>
      </c>
      <c r="C1" s="2" t="inlineStr">
        <is>
          <t>Dec. 31, 2019</t>
        </is>
      </c>
    </row>
    <row r="2">
      <c r="A2" s="4" t="inlineStr">
        <is>
          <t>Recurring</t>
        </is>
      </c>
    </row>
    <row r="3">
      <c r="A3" s="3" t="inlineStr">
        <is>
          <t>Balance of Assets Measured at Fair Value on Recurring or Nonrecurring Basis [Abstract]</t>
        </is>
      </c>
    </row>
    <row r="4">
      <c r="A4" s="4" t="inlineStr">
        <is>
          <t>Treasury bills</t>
        </is>
      </c>
      <c r="B4" s="6" t="n">
        <v>1976</v>
      </c>
    </row>
    <row r="5">
      <c r="A5" s="4" t="inlineStr">
        <is>
          <t>Municipal bonds</t>
        </is>
      </c>
      <c r="B5" s="5" t="n">
        <v>5253</v>
      </c>
      <c r="C5" s="6" t="n">
        <v>3370</v>
      </c>
    </row>
    <row r="6">
      <c r="A6" s="4" t="inlineStr">
        <is>
          <t>Agency mortgage-backed securities</t>
        </is>
      </c>
      <c r="B6" s="5" t="n">
        <v>6067</v>
      </c>
      <c r="C6" s="5" t="n">
        <v>5936</v>
      </c>
    </row>
    <row r="7">
      <c r="A7" s="4" t="inlineStr">
        <is>
          <t>Mortgage servicing rights</t>
        </is>
      </c>
      <c r="B7" s="5" t="n">
        <v>3339</v>
      </c>
      <c r="C7" s="5" t="n">
        <v>3239</v>
      </c>
    </row>
    <row r="8">
      <c r="A8" s="4" t="inlineStr">
        <is>
          <t>Recurring | Level 1</t>
        </is>
      </c>
    </row>
    <row r="9">
      <c r="A9" s="3" t="inlineStr">
        <is>
          <t>Balance of Assets Measured at Fair Value on Recurring or Nonrecurring Basis [Abstract]</t>
        </is>
      </c>
    </row>
    <row r="10">
      <c r="A10" s="4" t="inlineStr">
        <is>
          <t>Treasury bills</t>
        </is>
      </c>
      <c r="B10" s="5" t="n">
        <v>1976</v>
      </c>
    </row>
    <row r="11">
      <c r="A11" s="4" t="inlineStr">
        <is>
          <t>Municipal bonds</t>
        </is>
      </c>
      <c r="B11" s="5" t="n">
        <v>0</v>
      </c>
      <c r="C11" s="5" t="n">
        <v>0</v>
      </c>
    </row>
    <row r="12">
      <c r="A12" s="4" t="inlineStr">
        <is>
          <t>Agency mortgage-backed securities</t>
        </is>
      </c>
      <c r="B12" s="5" t="n">
        <v>0</v>
      </c>
      <c r="C12" s="5" t="n">
        <v>0</v>
      </c>
    </row>
    <row r="13">
      <c r="A13" s="4" t="inlineStr">
        <is>
          <t>Mortgage servicing rights</t>
        </is>
      </c>
      <c r="B13" s="5" t="n">
        <v>0</v>
      </c>
      <c r="C13" s="5" t="n">
        <v>0</v>
      </c>
    </row>
    <row r="14">
      <c r="A14" s="4" t="inlineStr">
        <is>
          <t>Recurring | Level 2</t>
        </is>
      </c>
    </row>
    <row r="15">
      <c r="A15" s="3" t="inlineStr">
        <is>
          <t>Balance of Assets Measured at Fair Value on Recurring or Nonrecurring Basis [Abstract]</t>
        </is>
      </c>
    </row>
    <row r="16">
      <c r="A16" s="4" t="inlineStr">
        <is>
          <t>Municipal bonds</t>
        </is>
      </c>
      <c r="B16" s="5" t="n">
        <v>5253</v>
      </c>
      <c r="C16" s="5" t="n">
        <v>3370</v>
      </c>
    </row>
    <row r="17">
      <c r="A17" s="4" t="inlineStr">
        <is>
          <t>Agency mortgage-backed securities</t>
        </is>
      </c>
      <c r="B17" s="5" t="n">
        <v>6067</v>
      </c>
      <c r="C17" s="5" t="n">
        <v>5936</v>
      </c>
    </row>
    <row r="18">
      <c r="A18" s="4" t="inlineStr">
        <is>
          <t>Mortgage servicing rights</t>
        </is>
      </c>
      <c r="B18" s="5" t="n">
        <v>0</v>
      </c>
      <c r="C18" s="5" t="n">
        <v>0</v>
      </c>
    </row>
    <row r="19">
      <c r="A19" s="4" t="inlineStr">
        <is>
          <t>Recurring | Level 3</t>
        </is>
      </c>
    </row>
    <row r="20">
      <c r="A20" s="3" t="inlineStr">
        <is>
          <t>Balance of Assets Measured at Fair Value on Recurring or Nonrecurring Basis [Abstract]</t>
        </is>
      </c>
    </row>
    <row r="21">
      <c r="A21" s="4" t="inlineStr">
        <is>
          <t>Municipal bonds</t>
        </is>
      </c>
      <c r="B21" s="5" t="n">
        <v>0</v>
      </c>
      <c r="C21" s="5" t="n">
        <v>0</v>
      </c>
    </row>
    <row r="22">
      <c r="A22" s="4" t="inlineStr">
        <is>
          <t>Agency mortgage-backed securities</t>
        </is>
      </c>
      <c r="B22" s="5" t="n">
        <v>0</v>
      </c>
      <c r="C22" s="5" t="n">
        <v>0</v>
      </c>
    </row>
    <row r="23">
      <c r="A23" s="4" t="inlineStr">
        <is>
          <t>Mortgage servicing rights</t>
        </is>
      </c>
      <c r="B23" s="5" t="n">
        <v>3339</v>
      </c>
      <c r="C23" s="5" t="n">
        <v>3239</v>
      </c>
    </row>
    <row r="24">
      <c r="A24" s="4" t="inlineStr">
        <is>
          <t>Nonrecurring</t>
        </is>
      </c>
    </row>
    <row r="25">
      <c r="A25" s="3" t="inlineStr">
        <is>
          <t>Balance of Assets Measured at Fair Value on Recurring or Nonrecurring Basis [Abstract]</t>
        </is>
      </c>
    </row>
    <row r="26">
      <c r="A26" s="4" t="inlineStr">
        <is>
          <t>OREO and repossessed assets</t>
        </is>
      </c>
      <c r="B26" s="5" t="n">
        <v>575</v>
      </c>
      <c r="C26" s="5" t="n">
        <v>575</v>
      </c>
    </row>
    <row r="27">
      <c r="A27" s="4" t="inlineStr">
        <is>
          <t>Impaired loans</t>
        </is>
      </c>
      <c r="B27" s="5" t="n">
        <v>9118</v>
      </c>
      <c r="C27" s="5" t="n">
        <v>12393</v>
      </c>
    </row>
    <row r="28">
      <c r="A28" s="4" t="inlineStr">
        <is>
          <t>Nonrecurring | Level 1</t>
        </is>
      </c>
    </row>
    <row r="29">
      <c r="A29" s="3" t="inlineStr">
        <is>
          <t>Balance of Assets Measured at Fair Value on Recurring or Nonrecurring Basis [Abstract]</t>
        </is>
      </c>
    </row>
    <row r="30">
      <c r="A30" s="4" t="inlineStr">
        <is>
          <t>OREO and repossessed assets</t>
        </is>
      </c>
      <c r="B30" s="5" t="n">
        <v>0</v>
      </c>
      <c r="C30" s="5" t="n">
        <v>0</v>
      </c>
    </row>
    <row r="31">
      <c r="A31" s="4" t="inlineStr">
        <is>
          <t>Impaired loans</t>
        </is>
      </c>
      <c r="B31" s="5" t="n">
        <v>0</v>
      </c>
      <c r="C31" s="5" t="n">
        <v>0</v>
      </c>
    </row>
    <row r="32">
      <c r="A32" s="4" t="inlineStr">
        <is>
          <t>Nonrecurring | Level 2</t>
        </is>
      </c>
    </row>
    <row r="33">
      <c r="A33" s="3" t="inlineStr">
        <is>
          <t>Balance of Assets Measured at Fair Value on Recurring or Nonrecurring Basis [Abstract]</t>
        </is>
      </c>
    </row>
    <row r="34">
      <c r="A34" s="4" t="inlineStr">
        <is>
          <t>OREO and repossessed assets</t>
        </is>
      </c>
      <c r="B34" s="5" t="n">
        <v>0</v>
      </c>
      <c r="C34" s="5" t="n">
        <v>0</v>
      </c>
    </row>
    <row r="35">
      <c r="A35" s="4" t="inlineStr">
        <is>
          <t>Impaired loans</t>
        </is>
      </c>
      <c r="B35" s="5" t="n">
        <v>0</v>
      </c>
      <c r="C35" s="5" t="n">
        <v>0</v>
      </c>
    </row>
    <row r="36">
      <c r="A36" s="4" t="inlineStr">
        <is>
          <t>Nonrecurring | Level 3</t>
        </is>
      </c>
    </row>
    <row r="37">
      <c r="A37" s="3" t="inlineStr">
        <is>
          <t>Balance of Assets Measured at Fair Value on Recurring or Nonrecurring Basis [Abstract]</t>
        </is>
      </c>
    </row>
    <row r="38">
      <c r="A38" s="4" t="inlineStr">
        <is>
          <t>OREO and repossessed assets</t>
        </is>
      </c>
      <c r="B38" s="5" t="n">
        <v>575</v>
      </c>
      <c r="C38" s="5" t="n">
        <v>575</v>
      </c>
    </row>
    <row r="39">
      <c r="A39" s="4" t="inlineStr">
        <is>
          <t>Impaired loans</t>
        </is>
      </c>
      <c r="B39" s="6" t="n">
        <v>9118</v>
      </c>
      <c r="C39" s="6" t="n">
        <v>12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Level 3</t>
        </is>
      </c>
      <c r="B1" s="2" t="inlineStr">
        <is>
          <t>Sep. 30, 2020</t>
        </is>
      </c>
      <c r="C1" s="2" t="inlineStr">
        <is>
          <t>Dec. 31, 2019</t>
        </is>
      </c>
    </row>
    <row r="2">
      <c r="A2" s="4" t="inlineStr">
        <is>
          <t>Recurring | Mortgage Servicing Rights | Discounted Cash Flow | Minimum | Prepayment speed assumption</t>
        </is>
      </c>
    </row>
    <row r="3">
      <c r="A3" s="3" t="inlineStr">
        <is>
          <t>Valuation Technique, Unobservable Input, and Qualitative Information about Unobservable Inputs [Abstract]</t>
        </is>
      </c>
    </row>
    <row r="4">
      <c r="A4" s="4" t="inlineStr">
        <is>
          <t>Mortgage servicing rights, unobservable input(s)</t>
        </is>
      </c>
      <c r="B4" s="8" t="n">
        <v>1.68</v>
      </c>
      <c r="C4" s="8" t="n">
        <v>1.32</v>
      </c>
    </row>
    <row r="5">
      <c r="A5" s="4" t="inlineStr">
        <is>
          <t>Recurring | Mortgage Servicing Rights | Discounted Cash Flow | Minimum | Discount rate</t>
        </is>
      </c>
    </row>
    <row r="6">
      <c r="A6" s="3" t="inlineStr">
        <is>
          <t>Valuation Technique, Unobservable Input, and Qualitative Information about Unobservable Inputs [Abstract]</t>
        </is>
      </c>
    </row>
    <row r="7">
      <c r="A7" s="4" t="inlineStr">
        <is>
          <t>Mortgage servicing rights, unobservable input(s)</t>
        </is>
      </c>
      <c r="B7" s="8" t="n">
        <v>0.1</v>
      </c>
      <c r="C7" s="9" t="n">
        <v>0.125</v>
      </c>
    </row>
    <row r="8">
      <c r="A8" s="4" t="inlineStr">
        <is>
          <t>Recurring | Mortgage Servicing Rights | Discounted Cash Flow | Maximum | Prepayment speed assumption</t>
        </is>
      </c>
    </row>
    <row r="9">
      <c r="A9" s="3" t="inlineStr">
        <is>
          <t>Valuation Technique, Unobservable Input, and Qualitative Information about Unobservable Inputs [Abstract]</t>
        </is>
      </c>
    </row>
    <row r="10">
      <c r="A10" s="4" t="inlineStr">
        <is>
          <t>Mortgage servicing rights, unobservable input(s)</t>
        </is>
      </c>
      <c r="B10" s="8" t="n">
        <v>2.65</v>
      </c>
      <c r="C10" s="8" t="n">
        <v>4.85</v>
      </c>
    </row>
    <row r="11">
      <c r="A11" s="4" t="inlineStr">
        <is>
          <t>Recurring | Mortgage Servicing Rights | Discounted Cash Flow | Maximum | Discount rate</t>
        </is>
      </c>
    </row>
    <row r="12">
      <c r="A12" s="3" t="inlineStr">
        <is>
          <t>Valuation Technique, Unobservable Input, and Qualitative Information about Unobservable Inputs [Abstract]</t>
        </is>
      </c>
    </row>
    <row r="13">
      <c r="A13" s="4" t="inlineStr">
        <is>
          <t>Mortgage servicing rights, unobservable input(s)</t>
        </is>
      </c>
      <c r="B13" s="8" t="n">
        <v>0.12</v>
      </c>
      <c r="C13" s="9" t="n">
        <v>0.135</v>
      </c>
    </row>
    <row r="14">
      <c r="A14" s="4" t="inlineStr">
        <is>
          <t>Recurring | Mortgage Servicing Rights | Discounted Cash Flow | Weighted Average | Prepayment speed assumption</t>
        </is>
      </c>
    </row>
    <row r="15">
      <c r="A15" s="3" t="inlineStr">
        <is>
          <t>Valuation Technique, Unobservable Input, and Qualitative Information about Unobservable Inputs [Abstract]</t>
        </is>
      </c>
    </row>
    <row r="16">
      <c r="A16" s="4" t="inlineStr">
        <is>
          <t>Mortgage servicing rights, unobservable input(s)</t>
        </is>
      </c>
      <c r="B16" s="8" t="n">
        <v>2.44</v>
      </c>
      <c r="C16" s="8" t="n">
        <v>1.87</v>
      </c>
    </row>
    <row r="17">
      <c r="A17" s="4" t="inlineStr">
        <is>
          <t>Recurring | Mortgage Servicing Rights | Discounted Cash Flow | Weighted Average | Discount rate</t>
        </is>
      </c>
    </row>
    <row r="18">
      <c r="A18" s="3" t="inlineStr">
        <is>
          <t>Valuation Technique, Unobservable Input, and Qualitative Information about Unobservable Inputs [Abstract]</t>
        </is>
      </c>
    </row>
    <row r="19">
      <c r="A19" s="4" t="inlineStr">
        <is>
          <t>Mortgage servicing rights, unobservable input(s)</t>
        </is>
      </c>
      <c r="B19" s="9" t="n">
        <v>0.101</v>
      </c>
      <c r="C19" s="9" t="n">
        <v>0.125</v>
      </c>
    </row>
    <row r="20">
      <c r="A20" s="4" t="inlineStr">
        <is>
          <t>Nonrecurring | OREO | Market Approach | Minimum | Adjustment for differences between comparable sales</t>
        </is>
      </c>
    </row>
    <row r="21">
      <c r="A21" s="3" t="inlineStr">
        <is>
          <t>Valuation Technique, Unobservable Input, and Qualitative Information about Unobservable Inputs [Abstract]</t>
        </is>
      </c>
    </row>
    <row r="22">
      <c r="A22" s="4" t="inlineStr">
        <is>
          <t>OREO, unobservable input(s)</t>
        </is>
      </c>
      <c r="B22" s="5" t="n">
        <v>0</v>
      </c>
      <c r="C22" s="5" t="n">
        <v>0</v>
      </c>
    </row>
    <row r="23">
      <c r="A23" s="4" t="inlineStr">
        <is>
          <t>Nonrecurring | OREO | Market Approach | Maximum | Adjustment for differences between comparable sales</t>
        </is>
      </c>
    </row>
    <row r="24">
      <c r="A24" s="3" t="inlineStr">
        <is>
          <t>Valuation Technique, Unobservable Input, and Qualitative Information about Unobservable Inputs [Abstract]</t>
        </is>
      </c>
    </row>
    <row r="25">
      <c r="A25" s="4" t="inlineStr">
        <is>
          <t>OREO, unobservable input(s)</t>
        </is>
      </c>
      <c r="B25" s="5" t="n">
        <v>0</v>
      </c>
      <c r="C25" s="5" t="n">
        <v>0</v>
      </c>
    </row>
    <row r="26">
      <c r="A26" s="4" t="inlineStr">
        <is>
          <t>Nonrecurring | OREO | Market Approach | Weighted Average | Adjustment for differences between comparable sales</t>
        </is>
      </c>
    </row>
    <row r="27">
      <c r="A27" s="3" t="inlineStr">
        <is>
          <t>Valuation Technique, Unobservable Input, and Qualitative Information about Unobservable Inputs [Abstract]</t>
        </is>
      </c>
    </row>
    <row r="28">
      <c r="A28" s="4" t="inlineStr">
        <is>
          <t>OREO, unobservable input(s)</t>
        </is>
      </c>
      <c r="B28" s="5" t="n">
        <v>0</v>
      </c>
      <c r="C28" s="5" t="n">
        <v>0</v>
      </c>
    </row>
    <row r="29">
      <c r="A29" s="4" t="inlineStr">
        <is>
          <t>Nonrecurring | Impaired loans | Market Approach | Minimum | Adjustment for differences between comparable sales</t>
        </is>
      </c>
    </row>
    <row r="30">
      <c r="A30" s="3" t="inlineStr">
        <is>
          <t>Valuation Technique, Unobservable Input, and Qualitative Information about Unobservable Inputs [Abstract]</t>
        </is>
      </c>
    </row>
    <row r="31">
      <c r="A31" s="4" t="inlineStr">
        <is>
          <t>Impaired loans, unobservable input(s)</t>
        </is>
      </c>
      <c r="B31" s="5" t="n">
        <v>0</v>
      </c>
      <c r="C31" s="5" t="n">
        <v>0</v>
      </c>
    </row>
    <row r="32">
      <c r="A32" s="4" t="inlineStr">
        <is>
          <t>Nonrecurring | Impaired loans | Market Approach | Maximum | Adjustment for differences between comparable sales</t>
        </is>
      </c>
    </row>
    <row r="33">
      <c r="A33" s="3" t="inlineStr">
        <is>
          <t>Valuation Technique, Unobservable Input, and Qualitative Information about Unobservable Inputs [Abstract]</t>
        </is>
      </c>
    </row>
    <row r="34">
      <c r="A34" s="4" t="inlineStr">
        <is>
          <t>Impaired loans, unobservable input(s)</t>
        </is>
      </c>
      <c r="B34" s="5" t="n">
        <v>1</v>
      </c>
      <c r="C34" s="5" t="n">
        <v>1</v>
      </c>
    </row>
    <row r="35">
      <c r="A35" s="4" t="inlineStr">
        <is>
          <t>Nonrecurring | Impaired loans | Market Approach | Weighted Average | Adjustment for differences between comparable sales</t>
        </is>
      </c>
    </row>
    <row r="36">
      <c r="A36" s="3" t="inlineStr">
        <is>
          <t>Valuation Technique, Unobservable Input, and Qualitative Information about Unobservable Inputs [Abstract]</t>
        </is>
      </c>
    </row>
    <row r="37">
      <c r="A37" s="4" t="inlineStr">
        <is>
          <t>Impaired loans, unobservable input(s)</t>
        </is>
      </c>
      <c r="B37" s="9" t="n">
        <v>0.049</v>
      </c>
      <c r="C37" s="8" t="n">
        <v>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Mortgage Servicing Rights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Mortgage Servicing Rights [Abstract]</t>
        </is>
      </c>
    </row>
    <row r="4">
      <c r="A4" s="4" t="inlineStr">
        <is>
          <t>Mortgage servicing rights portfolio</t>
        </is>
      </c>
      <c r="B4" s="6" t="n">
        <v>444300</v>
      </c>
      <c r="D4" s="6" t="n">
        <v>444300</v>
      </c>
      <c r="F4" s="6" t="n">
        <v>377300</v>
      </c>
    </row>
    <row r="5">
      <c r="A5" s="3" t="inlineStr">
        <is>
          <t>Mortgage Servicing Right, Key Economic Assumptions [Abstract]</t>
        </is>
      </c>
    </row>
    <row r="6">
      <c r="A6" s="4" t="inlineStr">
        <is>
          <t>Prepayment speed (Public Securities Association “PSA” model)</t>
        </is>
      </c>
      <c r="D6" s="4" t="inlineStr">
        <is>
          <t>244.00%</t>
        </is>
      </c>
      <c r="F6" s="4" t="inlineStr">
        <is>
          <t>187.00%</t>
        </is>
      </c>
    </row>
    <row r="7">
      <c r="A7" s="4" t="inlineStr">
        <is>
          <t>Weighted-average life</t>
        </is>
      </c>
      <c r="D7" s="4" t="inlineStr">
        <is>
          <t>5 years 2 months 12 days</t>
        </is>
      </c>
      <c r="F7" s="4" t="inlineStr">
        <is>
          <t>6 years 2 months 12 days</t>
        </is>
      </c>
    </row>
    <row r="8">
      <c r="A8" s="4" t="inlineStr">
        <is>
          <t>Discount rate</t>
        </is>
      </c>
      <c r="D8" s="4" t="inlineStr">
        <is>
          <t>10.10%</t>
        </is>
      </c>
      <c r="F8" s="4" t="inlineStr">
        <is>
          <t>12.50%</t>
        </is>
      </c>
    </row>
    <row r="9">
      <c r="A9" s="4" t="inlineStr">
        <is>
          <t>Mortgage servicing income</t>
        </is>
      </c>
      <c r="B9" s="5" t="n">
        <v>260</v>
      </c>
      <c r="C9" s="6" t="n">
        <v>259</v>
      </c>
      <c r="D9" s="6" t="n">
        <v>739</v>
      </c>
      <c r="E9" s="6" t="n">
        <v>756</v>
      </c>
    </row>
    <row r="10">
      <c r="A10" s="4" t="inlineStr">
        <is>
          <t>Federal National Mortgage Association</t>
        </is>
      </c>
    </row>
    <row r="11">
      <c r="A11" s="3" t="inlineStr">
        <is>
          <t>Mortgage Servicing Rights [Abstract]</t>
        </is>
      </c>
    </row>
    <row r="12">
      <c r="A12" s="4" t="inlineStr">
        <is>
          <t>Loans serviced for others</t>
        </is>
      </c>
      <c r="B12" s="5" t="n">
        <v>433200</v>
      </c>
      <c r="D12" s="5" t="n">
        <v>433200</v>
      </c>
      <c r="F12" s="6" t="n">
        <v>363300</v>
      </c>
    </row>
    <row r="13">
      <c r="A13" s="4" t="inlineStr">
        <is>
          <t>Other Financial Institutions</t>
        </is>
      </c>
    </row>
    <row r="14">
      <c r="A14" s="3" t="inlineStr">
        <is>
          <t>Mortgage Servicing Rights [Abstract]</t>
        </is>
      </c>
    </row>
    <row r="15">
      <c r="A15" s="4" t="inlineStr">
        <is>
          <t>Loans serviced for others</t>
        </is>
      </c>
      <c r="B15" s="6" t="n">
        <v>11100</v>
      </c>
      <c r="D15" s="6" t="n">
        <v>11100</v>
      </c>
      <c r="F15" s="6" t="n">
        <v>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hange in Balance of Mortgage Servicing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eginning balance, at fair value</t>
        </is>
      </c>
      <c r="B4" s="6" t="n">
        <v>3113</v>
      </c>
      <c r="C4" s="6" t="n">
        <v>3205</v>
      </c>
      <c r="D4" s="6" t="n">
        <v>3239</v>
      </c>
      <c r="E4" s="6" t="n">
        <v>3414</v>
      </c>
    </row>
    <row r="5">
      <c r="A5" s="4" t="inlineStr">
        <is>
          <t>Servicing rights that result from transfers and sale of financial assets</t>
        </is>
      </c>
      <c r="B5" s="5" t="n">
        <v>849</v>
      </c>
      <c r="C5" s="5" t="n">
        <v>111</v>
      </c>
      <c r="D5" s="5" t="n">
        <v>1523</v>
      </c>
      <c r="E5" s="5" t="n">
        <v>388</v>
      </c>
    </row>
    <row r="6">
      <c r="A6" s="3" t="inlineStr">
        <is>
          <t>Changes in fair value:</t>
        </is>
      </c>
    </row>
    <row r="7">
      <c r="A7" s="4" t="inlineStr">
        <is>
          <t>Due to changes in model inputs or assumptions and other</t>
        </is>
      </c>
      <c r="B7" s="5" t="n">
        <v>-623</v>
      </c>
      <c r="C7" s="5" t="n">
        <v>-90</v>
      </c>
      <c r="D7" s="5" t="n">
        <v>-1423</v>
      </c>
      <c r="E7" s="5" t="n">
        <v>-576</v>
      </c>
    </row>
    <row r="8">
      <c r="A8" s="4" t="inlineStr">
        <is>
          <t>Ending balance, at fair value</t>
        </is>
      </c>
      <c r="B8" s="6" t="n">
        <v>3339</v>
      </c>
      <c r="C8" s="6" t="n">
        <v>3226</v>
      </c>
      <c r="D8" s="6" t="n">
        <v>3339</v>
      </c>
      <c r="E8" s="6" t="n">
        <v>32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Borrowings, FHLB Stock and Subordinated Debt (Details)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Short-term Debt [Line Items]</t>
        </is>
      </c>
    </row>
    <row r="4">
      <c r="A4" s="4" t="inlineStr">
        <is>
          <t>Weighted average interest rate on borrowings due within one year</t>
        </is>
      </c>
      <c r="B4" s="4" t="inlineStr">
        <is>
          <t>3.05%</t>
        </is>
      </c>
      <c r="C4" s="4" t="inlineStr">
        <is>
          <t>3.05%</t>
        </is>
      </c>
      <c r="E4" s="4" t="inlineStr">
        <is>
          <t>3.05%</t>
        </is>
      </c>
    </row>
    <row r="5">
      <c r="A5" s="4" t="inlineStr">
        <is>
          <t>Investment in FHLB stock</t>
        </is>
      </c>
      <c r="B5" s="6" t="n">
        <v>1164000</v>
      </c>
      <c r="C5" s="6" t="n">
        <v>1164000</v>
      </c>
      <c r="E5" s="6" t="n">
        <v>1160000</v>
      </c>
    </row>
    <row r="6">
      <c r="A6" s="4" t="inlineStr">
        <is>
          <t>Proceeds from subordinated debt, net</t>
        </is>
      </c>
      <c r="C6" s="5" t="n">
        <v>11676000</v>
      </c>
      <c r="D6" s="6" t="n">
        <v>0</v>
      </c>
    </row>
    <row r="7">
      <c r="A7" s="4" t="inlineStr">
        <is>
          <t>Subordinated Debt</t>
        </is>
      </c>
    </row>
    <row r="8">
      <c r="A8" s="3" t="inlineStr">
        <is>
          <t>Short-term Debt [Line Items]</t>
        </is>
      </c>
    </row>
    <row r="9">
      <c r="A9" s="4" t="inlineStr">
        <is>
          <t>Aggregate principal amount</t>
        </is>
      </c>
      <c r="B9" s="5" t="n">
        <v>12000000</v>
      </c>
      <c r="C9" s="6" t="n">
        <v>12000000</v>
      </c>
    </row>
    <row r="10">
      <c r="A10" s="4" t="inlineStr">
        <is>
          <t>Proceeds from subordinated debt, net</t>
        </is>
      </c>
      <c r="B10" s="6" t="n">
        <v>11700000</v>
      </c>
    </row>
    <row r="11">
      <c r="A11" s="4" t="inlineStr">
        <is>
          <t>Interest rate</t>
        </is>
      </c>
      <c r="B11" s="4" t="inlineStr">
        <is>
          <t>5.25%</t>
        </is>
      </c>
      <c r="C11" s="4" t="inlineStr">
        <is>
          <t>5.25%</t>
        </is>
      </c>
    </row>
    <row r="12">
      <c r="A12" s="4" t="inlineStr">
        <is>
          <t>Proceeds from Issuance of Subordinated Long-term Debt, Contribution Amount</t>
        </is>
      </c>
      <c r="B12" s="6" t="n">
        <v>5500000</v>
      </c>
    </row>
    <row r="13">
      <c r="A13" s="4" t="inlineStr">
        <is>
          <t>Federal Home Loan Bank of Des Moines</t>
        </is>
      </c>
    </row>
    <row r="14">
      <c r="A14" s="3" t="inlineStr">
        <is>
          <t>Short-term Debt [Line Items]</t>
        </is>
      </c>
    </row>
    <row r="15">
      <c r="A15" s="4" t="inlineStr">
        <is>
          <t>Amount available to borrow under loan agreement</t>
        </is>
      </c>
      <c r="B15" s="5" t="n">
        <v>392300000</v>
      </c>
      <c r="C15" s="6" t="n">
        <v>392300000</v>
      </c>
      <c r="E15" s="5" t="n">
        <v>321900000</v>
      </c>
    </row>
    <row r="16">
      <c r="A16" s="4" t="inlineStr">
        <is>
          <t>Outstanding borrowings</t>
        </is>
      </c>
      <c r="B16" s="5" t="n">
        <v>7500000</v>
      </c>
      <c r="C16" s="5" t="n">
        <v>7500000</v>
      </c>
      <c r="E16" s="5" t="n">
        <v>7500000</v>
      </c>
    </row>
    <row r="17">
      <c r="A17" s="4" t="inlineStr">
        <is>
          <t>Net remaining amount available</t>
        </is>
      </c>
      <c r="B17" s="5" t="n">
        <v>198600000</v>
      </c>
      <c r="C17" s="5" t="n">
        <v>198600000</v>
      </c>
      <c r="E17" s="5" t="n">
        <v>217800000</v>
      </c>
    </row>
    <row r="18">
      <c r="A18" s="4" t="inlineStr">
        <is>
          <t>One-to-four family | Federal Home Loan Bank of Des Moines</t>
        </is>
      </c>
    </row>
    <row r="19">
      <c r="A19" s="3" t="inlineStr">
        <is>
          <t>Short-term Debt [Line Items]</t>
        </is>
      </c>
    </row>
    <row r="20">
      <c r="A20" s="4" t="inlineStr">
        <is>
          <t>Loans used as collateral for credit facility</t>
        </is>
      </c>
      <c r="B20" s="5" t="n">
        <v>96800000</v>
      </c>
      <c r="C20" s="5" t="n">
        <v>96800000</v>
      </c>
      <c r="E20" s="5" t="n">
        <v>111400000</v>
      </c>
    </row>
    <row r="21">
      <c r="A21" s="4" t="inlineStr">
        <is>
          <t>Commercial and multifamily | Federal Home Loan Bank of Des Moines</t>
        </is>
      </c>
    </row>
    <row r="22">
      <c r="A22" s="3" t="inlineStr">
        <is>
          <t>Short-term Debt [Line Items]</t>
        </is>
      </c>
    </row>
    <row r="23">
      <c r="A23" s="4" t="inlineStr">
        <is>
          <t>Loans used as collateral for credit facility</t>
        </is>
      </c>
      <c r="B23" s="5" t="n">
        <v>126200000</v>
      </c>
      <c r="C23" s="5" t="n">
        <v>126200000</v>
      </c>
      <c r="E23" s="5" t="n">
        <v>126100000</v>
      </c>
    </row>
    <row r="24">
      <c r="A24" s="4" t="inlineStr">
        <is>
          <t>Home equity | Federal Home Loan Bank of Des Moines</t>
        </is>
      </c>
    </row>
    <row r="25">
      <c r="A25" s="3" t="inlineStr">
        <is>
          <t>Short-term Debt [Line Items]</t>
        </is>
      </c>
    </row>
    <row r="26">
      <c r="A26" s="4" t="inlineStr">
        <is>
          <t>Loans used as collateral for credit facility</t>
        </is>
      </c>
      <c r="B26" s="5" t="n">
        <v>3700000</v>
      </c>
      <c r="C26" s="5" t="n">
        <v>3700000</v>
      </c>
      <c r="E26" s="5" t="n">
        <v>6900000</v>
      </c>
    </row>
    <row r="27">
      <c r="A27" s="4" t="inlineStr">
        <is>
          <t>Line of Credit | Pacific Coast Banker's Bank</t>
        </is>
      </c>
    </row>
    <row r="28">
      <c r="A28" s="3" t="inlineStr">
        <is>
          <t>Short-term Debt [Line Items]</t>
        </is>
      </c>
    </row>
    <row r="29">
      <c r="A29" s="4" t="inlineStr">
        <is>
          <t>Amount available to borrow under loan agreement</t>
        </is>
      </c>
      <c r="B29" s="5" t="n">
        <v>10000000</v>
      </c>
      <c r="C29" s="5" t="n">
        <v>10000000</v>
      </c>
    </row>
    <row r="30">
      <c r="A30" s="4" t="inlineStr">
        <is>
          <t>Outstanding borrowings</t>
        </is>
      </c>
      <c r="B30" s="5" t="n">
        <v>0</v>
      </c>
      <c r="C30" s="6" t="n">
        <v>0</v>
      </c>
      <c r="E30" s="5" t="n">
        <v>0</v>
      </c>
    </row>
    <row r="31">
      <c r="A31" s="4" t="inlineStr">
        <is>
          <t>Term period</t>
        </is>
      </c>
      <c r="C31" s="4" t="inlineStr">
        <is>
          <t>1 year</t>
        </is>
      </c>
    </row>
    <row r="32">
      <c r="A32" s="4" t="inlineStr">
        <is>
          <t>Line of Credit | The Independent Bank</t>
        </is>
      </c>
    </row>
    <row r="33">
      <c r="A33" s="3" t="inlineStr">
        <is>
          <t>Short-term Debt [Line Items]</t>
        </is>
      </c>
    </row>
    <row r="34">
      <c r="A34" s="4" t="inlineStr">
        <is>
          <t>Amount available to borrow under loan agreement</t>
        </is>
      </c>
      <c r="B34" s="5" t="n">
        <v>10000000</v>
      </c>
      <c r="C34" s="6" t="n">
        <v>10000000</v>
      </c>
    </row>
    <row r="35">
      <c r="A35" s="4" t="inlineStr">
        <is>
          <t>Outstanding borrowings</t>
        </is>
      </c>
      <c r="B35" s="5" t="n">
        <v>0</v>
      </c>
      <c r="C35" s="5" t="n">
        <v>0</v>
      </c>
      <c r="E35" s="5" t="n">
        <v>0</v>
      </c>
    </row>
    <row r="36">
      <c r="A36" s="4" t="inlineStr">
        <is>
          <t>Letter of Credit | Federal Home Loan Bank of Des Moines</t>
        </is>
      </c>
    </row>
    <row r="37">
      <c r="A37" s="3" t="inlineStr">
        <is>
          <t>Short-term Debt [Line Items]</t>
        </is>
      </c>
    </row>
    <row r="38">
      <c r="A38" s="4" t="inlineStr">
        <is>
          <t>Letters of credit to secure public deposits</t>
        </is>
      </c>
      <c r="B38" s="5" t="n">
        <v>20600000</v>
      </c>
      <c r="C38" s="5" t="n">
        <v>20600000</v>
      </c>
      <c r="E38" s="5" t="n">
        <v>19100000</v>
      </c>
    </row>
    <row r="39">
      <c r="A39" s="4" t="inlineStr">
        <is>
          <t>Federal Reserve Bank</t>
        </is>
      </c>
    </row>
    <row r="40">
      <c r="A40" s="3" t="inlineStr">
        <is>
          <t>Short-term Debt [Line Items]</t>
        </is>
      </c>
    </row>
    <row r="41">
      <c r="A41" s="4" t="inlineStr">
        <is>
          <t>Outstanding borrowings</t>
        </is>
      </c>
      <c r="B41" s="5" t="n">
        <v>0</v>
      </c>
      <c r="C41" s="5" t="n">
        <v>0</v>
      </c>
      <c r="E41" s="5" t="n">
        <v>0</v>
      </c>
    </row>
    <row r="42">
      <c r="A42" s="4" t="inlineStr">
        <is>
          <t>Unused borrowing capacity</t>
        </is>
      </c>
      <c r="B42" s="6" t="n">
        <v>29400000</v>
      </c>
      <c r="C42" s="6" t="n">
        <v>29400000</v>
      </c>
      <c r="E42" s="6" t="n">
        <v>417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hareholders</t>
        </is>
      </c>
      <c r="B4" s="6" t="n">
        <v>2319</v>
      </c>
      <c r="C4" s="6" t="n">
        <v>1548</v>
      </c>
      <c r="D4" s="6" t="n">
        <v>5407</v>
      </c>
      <c r="E4" s="6" t="n">
        <v>4809</v>
      </c>
    </row>
    <row r="5">
      <c r="A5" s="4" t="inlineStr">
        <is>
          <t>Weighted-average number of shares outstanding, basic</t>
        </is>
      </c>
      <c r="B5" s="5" t="n">
        <v>2563018</v>
      </c>
      <c r="C5" s="5" t="n">
        <v>2526240</v>
      </c>
      <c r="D5" s="5" t="n">
        <v>2558475</v>
      </c>
      <c r="E5" s="5" t="n">
        <v>2521393</v>
      </c>
    </row>
    <row r="6">
      <c r="A6" s="4" t="inlineStr">
        <is>
          <t>Effect of potentially dilutive common shares (in shares)</t>
        </is>
      </c>
      <c r="B6" s="5" t="n">
        <v>26000</v>
      </c>
      <c r="C6" s="5" t="n">
        <v>52000</v>
      </c>
      <c r="D6" s="5" t="n">
        <v>30000</v>
      </c>
      <c r="E6" s="5" t="n">
        <v>51000</v>
      </c>
    </row>
    <row r="7">
      <c r="A7" s="4" t="inlineStr">
        <is>
          <t>Weighted-average number of shares outstanding, diluted</t>
        </is>
      </c>
      <c r="B7" s="5" t="n">
        <v>2589241</v>
      </c>
      <c r="C7" s="5" t="n">
        <v>2578287</v>
      </c>
      <c r="D7" s="5" t="n">
        <v>2588101</v>
      </c>
      <c r="E7" s="5" t="n">
        <v>2572499</v>
      </c>
    </row>
    <row r="8">
      <c r="A8" s="4" t="inlineStr">
        <is>
          <t>Earnings per share, basic (in dollars per share)</t>
        </is>
      </c>
      <c r="B8" s="7" t="n">
        <v>0.9</v>
      </c>
      <c r="C8" s="7" t="n">
        <v>0.61</v>
      </c>
      <c r="D8" s="7" t="n">
        <v>2.11</v>
      </c>
      <c r="E8" s="7" t="n">
        <v>1.9</v>
      </c>
    </row>
    <row r="9">
      <c r="A9" s="4" t="inlineStr">
        <is>
          <t>Earnings per share, diluted (in dollars per share)</t>
        </is>
      </c>
      <c r="B9" s="7" t="n">
        <v>0.9</v>
      </c>
      <c r="C9" s="7" t="n">
        <v>0.6</v>
      </c>
      <c r="D9" s="7" t="n">
        <v>2.09</v>
      </c>
      <c r="E9" s="7" t="n">
        <v>1.87</v>
      </c>
    </row>
    <row r="10">
      <c r="A10" s="4" t="inlineStr">
        <is>
          <t>Anti-dilutive securities not included in computation of diluted earnings per common share (in shares)</t>
        </is>
      </c>
      <c r="D10" s="5" t="n">
        <v>19281</v>
      </c>
      <c r="E10"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s>
  <sheetData>
    <row r="1">
      <c r="A1" s="1" t="inlineStr">
        <is>
          <t>Stock-based Compensation - Stock Options and Restricted Stock (Details) $ in Thousands</t>
        </is>
      </c>
      <c r="B1" s="2" t="inlineStr">
        <is>
          <t>3 Months Ended</t>
        </is>
      </c>
      <c r="D1" s="2" t="inlineStr">
        <is>
          <t>9 Months Ended</t>
        </is>
      </c>
    </row>
    <row r="2">
      <c r="B2" s="2" t="inlineStr">
        <is>
          <t>Sep. 30, 2020USD ($)shares</t>
        </is>
      </c>
      <c r="C2" s="2" t="inlineStr">
        <is>
          <t>Sep. 30, 2019USD ($)</t>
        </is>
      </c>
      <c r="D2" s="2" t="inlineStr">
        <is>
          <t>Sep. 30, 2020USD ($)loanshares</t>
        </is>
      </c>
      <c r="E2" s="2" t="inlineStr">
        <is>
          <t>Sep. 30, 2019USD ($)</t>
        </is>
      </c>
    </row>
    <row r="3">
      <c r="A3" s="3" t="inlineStr">
        <is>
          <t>Restricted Stock Awards [Abstract]</t>
        </is>
      </c>
    </row>
    <row r="4">
      <c r="A4" s="4" t="inlineStr">
        <is>
          <t>Share-based compensation arrangement by share-based payment award, number of existing equity incentive plans | loan</t>
        </is>
      </c>
      <c r="D4" s="5" t="n">
        <v>1</v>
      </c>
    </row>
    <row r="5">
      <c r="A5" s="4" t="inlineStr">
        <is>
          <t>Share-based compensation expense | $</t>
        </is>
      </c>
      <c r="B5" s="6" t="n">
        <v>52</v>
      </c>
      <c r="C5" s="6" t="n">
        <v>72</v>
      </c>
      <c r="D5" s="6" t="n">
        <v>283</v>
      </c>
      <c r="E5" s="6" t="n">
        <v>159</v>
      </c>
    </row>
    <row r="6">
      <c r="A6" s="4" t="inlineStr">
        <is>
          <t>Stock Options</t>
        </is>
      </c>
    </row>
    <row r="7">
      <c r="A7" s="3" t="inlineStr">
        <is>
          <t>Restricted Stock Awards [Abstract]</t>
        </is>
      </c>
    </row>
    <row r="8">
      <c r="A8" s="4" t="inlineStr">
        <is>
          <t>Cumulative number of shares issued (in shares)</t>
        </is>
      </c>
      <c r="B8" s="5" t="n">
        <v>261019</v>
      </c>
      <c r="D8" s="5" t="n">
        <v>261019</v>
      </c>
    </row>
    <row r="9">
      <c r="A9" s="4" t="inlineStr">
        <is>
          <t>Restricted Stock</t>
        </is>
      </c>
    </row>
    <row r="10">
      <c r="A10" s="3" t="inlineStr">
        <is>
          <t>Restricted Stock Awards [Abstract]</t>
        </is>
      </c>
    </row>
    <row r="11">
      <c r="A11" s="4" t="inlineStr">
        <is>
          <t>Cumulative number of shares issued (in shares)</t>
        </is>
      </c>
      <c r="B11" s="5" t="n">
        <v>134148</v>
      </c>
      <c r="D11" s="5" t="n">
        <v>134148</v>
      </c>
    </row>
    <row r="12">
      <c r="A12" s="4" t="inlineStr">
        <is>
          <t>2013 Plan | Stock Options and Stock Appreciation Rights</t>
        </is>
      </c>
    </row>
    <row r="13">
      <c r="A13" s="3" t="inlineStr">
        <is>
          <t>Restricted Stock Awards [Abstract]</t>
        </is>
      </c>
    </row>
    <row r="14">
      <c r="A14" s="4" t="inlineStr">
        <is>
          <t>Common stock approved (in shares)</t>
        </is>
      </c>
      <c r="B14" s="5" t="n">
        <v>181750</v>
      </c>
      <c r="D14" s="5" t="n">
        <v>181750</v>
      </c>
    </row>
    <row r="15">
      <c r="A15" s="4" t="inlineStr">
        <is>
          <t>2013 Plan | Restricted Stock and Restricted Stock Units</t>
        </is>
      </c>
    </row>
    <row r="16">
      <c r="A16" s="3" t="inlineStr">
        <is>
          <t>Restricted Stock Awards [Abstract]</t>
        </is>
      </c>
    </row>
    <row r="17">
      <c r="A17" s="4" t="inlineStr">
        <is>
          <t>Common stock approved (in shares)</t>
        </is>
      </c>
      <c r="B17" s="5" t="n">
        <v>116700</v>
      </c>
      <c r="D17" s="5" t="n">
        <v>116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335</v>
      </c>
      <c r="C4" s="6" t="n">
        <v>1548</v>
      </c>
      <c r="D4" s="6" t="n">
        <v>5443</v>
      </c>
      <c r="E4" s="6" t="n">
        <v>4809</v>
      </c>
    </row>
    <row r="5">
      <c r="A5" s="3" t="inlineStr">
        <is>
          <t>Available for sale securities:</t>
        </is>
      </c>
    </row>
    <row r="6">
      <c r="A6" s="4" t="inlineStr">
        <is>
          <t>Unrealized holding (losses) gains arising during the period</t>
        </is>
      </c>
      <c r="B6" s="5" t="n">
        <v>-4</v>
      </c>
      <c r="C6" s="5" t="n">
        <v>-3</v>
      </c>
      <c r="D6" s="5" t="n">
        <v>106</v>
      </c>
      <c r="E6" s="5" t="n">
        <v>90</v>
      </c>
    </row>
    <row r="7">
      <c r="A7" s="4" t="inlineStr">
        <is>
          <t>Income tax expense (benefit) related to unrealized gains/losses</t>
        </is>
      </c>
      <c r="B7" s="5" t="n">
        <v>1</v>
      </c>
      <c r="C7" s="5" t="n">
        <v>1</v>
      </c>
      <c r="D7" s="5" t="n">
        <v>-22</v>
      </c>
      <c r="E7" s="5" t="n">
        <v>-19</v>
      </c>
    </row>
    <row r="8">
      <c r="A8" s="4" t="inlineStr">
        <is>
          <t>Other comprehensive (loss) income, net of tax</t>
        </is>
      </c>
      <c r="B8" s="5" t="n">
        <v>-3</v>
      </c>
      <c r="C8" s="5" t="n">
        <v>-2</v>
      </c>
      <c r="D8" s="5" t="n">
        <v>84</v>
      </c>
      <c r="E8" s="5" t="n">
        <v>71</v>
      </c>
    </row>
    <row r="9">
      <c r="A9" s="4" t="inlineStr">
        <is>
          <t>Comprehensive income</t>
        </is>
      </c>
      <c r="B9" s="6" t="n">
        <v>2332</v>
      </c>
      <c r="C9" s="6" t="n">
        <v>1546</v>
      </c>
      <c r="D9" s="6" t="n">
        <v>5527</v>
      </c>
      <c r="E9" s="6" t="n">
        <v>4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tock-based Compensation - Stock Option Awards (Details) - Stock Options - USD ($)</t>
        </is>
      </c>
      <c r="B1" s="2" t="inlineStr">
        <is>
          <t>9 Months Ended</t>
        </is>
      </c>
      <c r="D1" s="2" t="inlineStr">
        <is>
          <t>12 Months Ended</t>
        </is>
      </c>
    </row>
    <row r="2">
      <c r="B2" s="2" t="inlineStr">
        <is>
          <t>Sep. 30, 2020</t>
        </is>
      </c>
      <c r="C2" s="2" t="inlineStr">
        <is>
          <t>Sep. 30, 2019</t>
        </is>
      </c>
      <c r="D2" s="2" t="inlineStr">
        <is>
          <t>Dec. 31, 2019</t>
        </is>
      </c>
    </row>
    <row r="3">
      <c r="A3" s="3" t="inlineStr">
        <is>
          <t>Stock Option Awards [Abstract]</t>
        </is>
      </c>
    </row>
    <row r="4">
      <c r="A4" s="4" t="inlineStr">
        <is>
          <t>Term of awards</t>
        </is>
      </c>
      <c r="B4" s="4" t="inlineStr">
        <is>
          <t>10 years</t>
        </is>
      </c>
    </row>
    <row r="5">
      <c r="A5" s="3" t="inlineStr">
        <is>
          <t>Shares</t>
        </is>
      </c>
    </row>
    <row r="6">
      <c r="A6" s="4" t="inlineStr">
        <is>
          <t>Outstanding, beginning of period (in shares)</t>
        </is>
      </c>
      <c r="B6" s="5" t="n">
        <v>121260</v>
      </c>
    </row>
    <row r="7">
      <c r="A7" s="4" t="inlineStr">
        <is>
          <t>Granted (in shares)</t>
        </is>
      </c>
      <c r="B7" s="5" t="n">
        <v>8225</v>
      </c>
    </row>
    <row r="8">
      <c r="A8" s="4" t="inlineStr">
        <is>
          <t>Exercised (in shares)</t>
        </is>
      </c>
      <c r="B8" s="5" t="n">
        <v>-19413</v>
      </c>
    </row>
    <row r="9">
      <c r="A9" s="4" t="inlineStr">
        <is>
          <t>Forfeited (in shares)</t>
        </is>
      </c>
      <c r="B9" s="5" t="n">
        <v>-2205</v>
      </c>
    </row>
    <row r="10">
      <c r="A10" s="4" t="inlineStr">
        <is>
          <t>Expired (in shares)</t>
        </is>
      </c>
      <c r="B10" s="5" t="n">
        <v>-6733</v>
      </c>
    </row>
    <row r="11">
      <c r="A11" s="4" t="inlineStr">
        <is>
          <t>Outstanding, end of period (in shares)</t>
        </is>
      </c>
      <c r="B11" s="5" t="n">
        <v>101134</v>
      </c>
      <c r="D11" s="5" t="n">
        <v>121260</v>
      </c>
    </row>
    <row r="12">
      <c r="A12" s="4" t="inlineStr">
        <is>
          <t>Exercisable (in shares)</t>
        </is>
      </c>
      <c r="B12" s="5" t="n">
        <v>85334</v>
      </c>
    </row>
    <row r="13">
      <c r="A13" s="4" t="inlineStr">
        <is>
          <t>Expected to vest, assuming a 0% forfeiture rate over the vesting term (in shares)</t>
        </is>
      </c>
      <c r="B13" s="5" t="n">
        <v>14099</v>
      </c>
    </row>
    <row r="14">
      <c r="A14" s="3" t="inlineStr">
        <is>
          <t>Weighted- Average Exercise Price</t>
        </is>
      </c>
    </row>
    <row r="15">
      <c r="A15" s="4" t="inlineStr">
        <is>
          <t>Outstanding, beginning of period (in dollars per share)</t>
        </is>
      </c>
      <c r="B15" s="7" t="n">
        <v>20.8</v>
      </c>
    </row>
    <row r="16">
      <c r="A16" s="4" t="inlineStr">
        <is>
          <t>Granted (in dollars per share)</t>
        </is>
      </c>
      <c r="B16" s="8" t="n">
        <v>36.26</v>
      </c>
    </row>
    <row r="17">
      <c r="A17" s="4" t="inlineStr">
        <is>
          <t>Exercised (in dollars per share)</t>
        </is>
      </c>
      <c r="B17" s="8" t="n">
        <v>17.22</v>
      </c>
    </row>
    <row r="18">
      <c r="A18" s="4" t="inlineStr">
        <is>
          <t>Forfeited (in dollars per share)</t>
        </is>
      </c>
      <c r="B18" s="8" t="n">
        <v>29.25</v>
      </c>
    </row>
    <row r="19">
      <c r="A19" s="4" t="inlineStr">
        <is>
          <t>Expired (in dollars per share)</t>
        </is>
      </c>
      <c r="B19" s="8" t="n">
        <v>28.96</v>
      </c>
    </row>
    <row r="20">
      <c r="A20" s="4" t="inlineStr">
        <is>
          <t>Outstanding, end of period (in dollars per share)</t>
        </is>
      </c>
      <c r="B20" s="8" t="n">
        <v>22.02</v>
      </c>
      <c r="D20" s="7" t="n">
        <v>20.8</v>
      </c>
    </row>
    <row r="21">
      <c r="A21" s="4" t="inlineStr">
        <is>
          <t>Exercisable (in dollars per share)</t>
        </is>
      </c>
      <c r="B21" s="8" t="n">
        <v>19.99</v>
      </c>
    </row>
    <row r="22">
      <c r="A22" s="4" t="inlineStr">
        <is>
          <t>Expected to vest, assuming a 0% forfeiture rate over the vesting term (in dollars per share)</t>
        </is>
      </c>
      <c r="B22" s="7" t="n">
        <v>34.96</v>
      </c>
    </row>
    <row r="23">
      <c r="A23" s="3" t="inlineStr">
        <is>
          <t>Additional Disclosures</t>
        </is>
      </c>
    </row>
    <row r="24">
      <c r="A24" s="4" t="inlineStr">
        <is>
          <t>Forfeiture rate</t>
        </is>
      </c>
      <c r="B24" s="4" t="inlineStr">
        <is>
          <t>0.00%</t>
        </is>
      </c>
    </row>
    <row r="25">
      <c r="A25" s="4" t="inlineStr">
        <is>
          <t>Outstanding, weighted-average remaining contractual term</t>
        </is>
      </c>
      <c r="B25" s="4" t="inlineStr">
        <is>
          <t>4 years 11 months 19 days</t>
        </is>
      </c>
      <c r="D25" s="4" t="inlineStr">
        <is>
          <t>5 years 3 months 29 days</t>
        </is>
      </c>
    </row>
    <row r="26">
      <c r="A26" s="4" t="inlineStr">
        <is>
          <t>Exercisable, weighted-average remaining contractual term</t>
        </is>
      </c>
      <c r="B26" s="4" t="inlineStr">
        <is>
          <t>4 years 4 months 9 days</t>
        </is>
      </c>
    </row>
    <row r="27">
      <c r="A27" s="4" t="inlineStr">
        <is>
          <t>Expected to vest, assuming a 0% forfeiture rate over the vesting term, weighted-average remaining contractual term</t>
        </is>
      </c>
      <c r="B27" s="4" t="inlineStr">
        <is>
          <t>8 years 9 months</t>
        </is>
      </c>
    </row>
    <row r="28">
      <c r="A28" s="4" t="inlineStr">
        <is>
          <t>Outstanding, aggregate intrinsic value</t>
        </is>
      </c>
      <c r="B28" s="6" t="n">
        <v>873423</v>
      </c>
      <c r="D28" s="6" t="n">
        <v>1842687</v>
      </c>
    </row>
    <row r="29">
      <c r="A29" s="4" t="inlineStr">
        <is>
          <t>Exercisable, aggregate intrinsic value</t>
        </is>
      </c>
      <c r="B29" s="5" t="n">
        <v>851612</v>
      </c>
    </row>
    <row r="30">
      <c r="A30" s="4" t="inlineStr">
        <is>
          <t>Expected to vest, assuming a 0% forfeiture rate over the vesting term, aggregate intrinsic value</t>
        </is>
      </c>
      <c r="B30" s="5" t="n">
        <v>0</v>
      </c>
    </row>
    <row r="31">
      <c r="A31" s="4" t="inlineStr">
        <is>
          <t>Unrecognized compensation cost</t>
        </is>
      </c>
      <c r="B31" s="6" t="n">
        <v>82000</v>
      </c>
    </row>
    <row r="32">
      <c r="A32" s="3" t="inlineStr">
        <is>
          <t>Share-based compensation arrangement, fair value assumptions and methodology [Abstract]</t>
        </is>
      </c>
    </row>
    <row r="33">
      <c r="A33" s="4" t="inlineStr">
        <is>
          <t>Annual dividend yield</t>
        </is>
      </c>
      <c r="B33" s="4" t="inlineStr">
        <is>
          <t>1.60%</t>
        </is>
      </c>
      <c r="C33" s="4" t="inlineStr">
        <is>
          <t>1.72%</t>
        </is>
      </c>
    </row>
    <row r="34">
      <c r="A34" s="4" t="inlineStr">
        <is>
          <t>Expected volatility</t>
        </is>
      </c>
      <c r="B34" s="4" t="inlineStr">
        <is>
          <t>21.67%</t>
        </is>
      </c>
      <c r="C34" s="4" t="inlineStr">
        <is>
          <t>21.68%</t>
        </is>
      </c>
    </row>
    <row r="35">
      <c r="A35" s="4" t="inlineStr">
        <is>
          <t>Risk-free interest rate</t>
        </is>
      </c>
      <c r="B35" s="4" t="inlineStr">
        <is>
          <t>1.38%</t>
        </is>
      </c>
      <c r="C35" s="4" t="inlineStr">
        <is>
          <t>2.64%</t>
        </is>
      </c>
    </row>
    <row r="36">
      <c r="A36" s="4" t="inlineStr">
        <is>
          <t>Expected term</t>
        </is>
      </c>
      <c r="B36" s="4" t="inlineStr">
        <is>
          <t>6 years 6 months</t>
        </is>
      </c>
      <c r="C36" s="4" t="inlineStr">
        <is>
          <t>6 years 6 months</t>
        </is>
      </c>
    </row>
    <row r="37">
      <c r="A37" s="4" t="inlineStr">
        <is>
          <t>Weighted-average grant date fair value per option granted (in dollars per share)</t>
        </is>
      </c>
      <c r="B37" s="7" t="n">
        <v>7.14</v>
      </c>
      <c r="C37" s="7" t="n">
        <v>7.24</v>
      </c>
    </row>
    <row r="38">
      <c r="A38" s="4" t="inlineStr">
        <is>
          <t>Maximum</t>
        </is>
      </c>
    </row>
    <row r="39">
      <c r="A39" s="3" t="inlineStr">
        <is>
          <t>Additional Disclosures</t>
        </is>
      </c>
    </row>
    <row r="40">
      <c r="A40" s="4" t="inlineStr">
        <is>
          <t>Remaining weighted-average vesting period</t>
        </is>
      </c>
      <c r="B40" s="4" t="inlineStr">
        <is>
          <t>2 years 9 months 29 days</t>
        </is>
      </c>
    </row>
    <row r="41">
      <c r="A41" s="4" t="inlineStr">
        <is>
          <t>2008 Plan</t>
        </is>
      </c>
    </row>
    <row r="42">
      <c r="A42" s="3" t="inlineStr">
        <is>
          <t>Stock Option Awards [Abstract]</t>
        </is>
      </c>
    </row>
    <row r="43">
      <c r="A43" s="4" t="inlineStr">
        <is>
          <t>Annual vesting percentage</t>
        </is>
      </c>
      <c r="B43" s="4" t="inlineStr">
        <is>
          <t>20.00%</t>
        </is>
      </c>
    </row>
    <row r="44">
      <c r="A44" s="4" t="inlineStr">
        <is>
          <t>Vesting commencement period from grant date</t>
        </is>
      </c>
      <c r="B44" s="4" t="inlineStr">
        <is>
          <t>1 year</t>
        </is>
      </c>
    </row>
    <row r="45">
      <c r="A45" s="4" t="inlineStr">
        <is>
          <t>2013 Plan | Minimum</t>
        </is>
      </c>
    </row>
    <row r="46">
      <c r="A46" s="3" t="inlineStr">
        <is>
          <t>Stock Option Awards [Abstract]</t>
        </is>
      </c>
    </row>
    <row r="47">
      <c r="A47" s="4" t="inlineStr">
        <is>
          <t>Award vesting period</t>
        </is>
      </c>
      <c r="B47" s="4" t="inlineStr">
        <is>
          <t>1 year</t>
        </is>
      </c>
    </row>
    <row r="48">
      <c r="A48" s="4" t="inlineStr">
        <is>
          <t>2013 Plan | Maximum</t>
        </is>
      </c>
    </row>
    <row r="49">
      <c r="A49" s="3" t="inlineStr">
        <is>
          <t>Stock Option Awards [Abstract]</t>
        </is>
      </c>
    </row>
    <row r="50">
      <c r="A50" s="4" t="inlineStr">
        <is>
          <t>Award vesting period</t>
        </is>
      </c>
      <c r="B50" s="4" t="inlineStr">
        <is>
          <t>4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Restricted Stock Awards (Details) - Restricted Stock - USD ($) $ / shares in Units, $ in Thousands</t>
        </is>
      </c>
      <c r="B1" s="2" t="inlineStr">
        <is>
          <t>9 Months Ended</t>
        </is>
      </c>
    </row>
    <row r="2">
      <c r="B2" s="2" t="inlineStr">
        <is>
          <t>Sep. 30, 2020</t>
        </is>
      </c>
      <c r="C2" s="2" t="inlineStr">
        <is>
          <t>Sep. 30, 2019</t>
        </is>
      </c>
    </row>
    <row r="3">
      <c r="A3" s="3" t="inlineStr">
        <is>
          <t>Shares</t>
        </is>
      </c>
    </row>
    <row r="4">
      <c r="A4" s="4" t="inlineStr">
        <is>
          <t>Non-vested, beginning of period (in shares)</t>
        </is>
      </c>
      <c r="B4" s="5" t="n">
        <v>12290</v>
      </c>
    </row>
    <row r="5">
      <c r="A5" s="4" t="inlineStr">
        <is>
          <t>Granted (in shares)</t>
        </is>
      </c>
      <c r="B5" s="5" t="n">
        <v>13600</v>
      </c>
    </row>
    <row r="6">
      <c r="A6" s="4" t="inlineStr">
        <is>
          <t>Vested (in shares)</t>
        </is>
      </c>
      <c r="B6" s="5" t="n">
        <v>-6816</v>
      </c>
    </row>
    <row r="7">
      <c r="A7" s="4" t="inlineStr">
        <is>
          <t>Forfeited (in shares)</t>
        </is>
      </c>
      <c r="B7" s="5" t="n">
        <v>-1690</v>
      </c>
    </row>
    <row r="8">
      <c r="A8" s="4" t="inlineStr">
        <is>
          <t>Non-vested, end of period (in shares)</t>
        </is>
      </c>
      <c r="B8" s="5" t="n">
        <v>17384</v>
      </c>
    </row>
    <row r="9">
      <c r="A9" s="4" t="inlineStr">
        <is>
          <t>Expected to vest assuming a 0% forfeiture rate over the vesting term (in shares)</t>
        </is>
      </c>
      <c r="B9" s="5" t="n">
        <v>17384</v>
      </c>
    </row>
    <row r="10">
      <c r="A10" s="3" t="inlineStr">
        <is>
          <t>Weighted-Average Grant-Date Fair Value Per Share</t>
        </is>
      </c>
    </row>
    <row r="11">
      <c r="A11" s="4" t="inlineStr">
        <is>
          <t>Non-vested, beginning of period (in dollars per share)</t>
        </is>
      </c>
      <c r="B11" s="7" t="n">
        <v>33.32</v>
      </c>
    </row>
    <row r="12">
      <c r="A12" s="4" t="inlineStr">
        <is>
          <t>Granted (in dollars per share)</t>
        </is>
      </c>
      <c r="B12" s="8" t="n">
        <v>36.26</v>
      </c>
    </row>
    <row r="13">
      <c r="A13" s="4" t="inlineStr">
        <is>
          <t>Vested (in dollars per share)</t>
        </is>
      </c>
      <c r="B13" s="8" t="n">
        <v>34.6</v>
      </c>
    </row>
    <row r="14">
      <c r="A14" s="4" t="inlineStr">
        <is>
          <t>Forfeited (in dollars per share)</t>
        </is>
      </c>
      <c r="B14" s="8" t="n">
        <v>34.15</v>
      </c>
    </row>
    <row r="15">
      <c r="A15" s="4" t="inlineStr">
        <is>
          <t>Non-vested, end of period (in dollars per share)</t>
        </is>
      </c>
      <c r="B15" s="8" t="n">
        <v>35.03</v>
      </c>
    </row>
    <row r="16">
      <c r="A16" s="4" t="inlineStr">
        <is>
          <t>Expected to vest assuming a 0% forfeiture rate over the vesting term, weighted average grant date fair value (in dollars per share)</t>
        </is>
      </c>
      <c r="B16" s="8" t="n">
        <v>35.03</v>
      </c>
    </row>
    <row r="17">
      <c r="A17" s="3" t="inlineStr">
        <is>
          <t>Aggregate Intrinsic Value Per Share</t>
        </is>
      </c>
    </row>
    <row r="18">
      <c r="A18" s="4" t="inlineStr">
        <is>
          <t>Aggregate intrinsic value per share (in dollars per share)</t>
        </is>
      </c>
      <c r="B18" s="8" t="n">
        <v>29.63</v>
      </c>
    </row>
    <row r="19">
      <c r="A19" s="4" t="inlineStr">
        <is>
          <t>Expected to vest assuming a 0% forfeiture rate over the vesting term, aggregate intrinsic value per share (in dollars per share)</t>
        </is>
      </c>
      <c r="B19" s="7" t="n">
        <v>29.63</v>
      </c>
    </row>
    <row r="20">
      <c r="A20" s="4" t="inlineStr">
        <is>
          <t>Forfeiture rate</t>
        </is>
      </c>
      <c r="B20" s="4" t="inlineStr">
        <is>
          <t>0.00%</t>
        </is>
      </c>
    </row>
    <row r="21">
      <c r="A21" s="4" t="inlineStr">
        <is>
          <t>Unrecognized compensation cost</t>
        </is>
      </c>
      <c r="B21" s="6" t="n">
        <v>490</v>
      </c>
    </row>
    <row r="22">
      <c r="A22" s="4" t="inlineStr">
        <is>
          <t>Remaining weighted-average vesting period</t>
        </is>
      </c>
      <c r="B22" s="4" t="inlineStr">
        <is>
          <t>2 years 10 months 13 days</t>
        </is>
      </c>
    </row>
    <row r="23">
      <c r="A23" s="4" t="inlineStr">
        <is>
          <t>Total fair value of shares vested</t>
        </is>
      </c>
      <c r="B23" s="6" t="n">
        <v>236</v>
      </c>
      <c r="C23" s="6" t="n">
        <v>365</v>
      </c>
    </row>
    <row r="24">
      <c r="A24" s="4" t="inlineStr">
        <is>
          <t>2008 Plan</t>
        </is>
      </c>
    </row>
    <row r="25">
      <c r="A25" s="3" t="inlineStr">
        <is>
          <t>Restricted Stock Awards [Abstract]</t>
        </is>
      </c>
    </row>
    <row r="26">
      <c r="A26" s="4" t="inlineStr">
        <is>
          <t>Annual vesting percentage</t>
        </is>
      </c>
      <c r="B26" s="4" t="inlineStr">
        <is>
          <t>20.00%</t>
        </is>
      </c>
    </row>
    <row r="27">
      <c r="A27" s="4" t="inlineStr">
        <is>
          <t>Vesting commencement period from grant date</t>
        </is>
      </c>
      <c r="B27" s="4" t="inlineStr">
        <is>
          <t>1 year</t>
        </is>
      </c>
    </row>
    <row r="28">
      <c r="A28" s="4" t="inlineStr">
        <is>
          <t>2013 Plan | Minimum</t>
        </is>
      </c>
    </row>
    <row r="29">
      <c r="A29" s="3" t="inlineStr">
        <is>
          <t>Restricted Stock Awards [Abstract]</t>
        </is>
      </c>
    </row>
    <row r="30">
      <c r="A30" s="4" t="inlineStr">
        <is>
          <t>Award vesting period</t>
        </is>
      </c>
      <c r="B30" s="4" t="inlineStr">
        <is>
          <t>1 year</t>
        </is>
      </c>
    </row>
    <row r="31">
      <c r="A31" s="4" t="inlineStr">
        <is>
          <t>2013 Plan | Maximum</t>
        </is>
      </c>
    </row>
    <row r="32">
      <c r="A32" s="3" t="inlineStr">
        <is>
          <t>Restricted Stock Awards [Abstract]</t>
        </is>
      </c>
    </row>
    <row r="33">
      <c r="A33" s="4" t="inlineStr">
        <is>
          <t>Award vesting period</t>
        </is>
      </c>
      <c r="B33" s="4" t="inlineStr">
        <is>
          <t>4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Employee Stock Ownership Plan (Details) - Employee Stock Ownership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12</t>
        </is>
      </c>
      <c r="G2" s="2" t="inlineStr">
        <is>
          <t>Jan. 31, 2008</t>
        </is>
      </c>
    </row>
    <row r="3">
      <c r="A3" s="3" t="inlineStr">
        <is>
          <t>Employee Stock Ownership Plan [Abstract]</t>
        </is>
      </c>
    </row>
    <row r="4">
      <c r="A4" s="4" t="inlineStr">
        <is>
          <t>Repayment period</t>
        </is>
      </c>
      <c r="D4" s="4" t="inlineStr">
        <is>
          <t>10 years</t>
        </is>
      </c>
    </row>
    <row r="5">
      <c r="A5" s="4" t="inlineStr">
        <is>
          <t>Committed to release (in shares)</t>
        </is>
      </c>
      <c r="B5" s="5" t="n">
        <v>11340</v>
      </c>
      <c r="D5" s="5" t="n">
        <v>11340</v>
      </c>
    </row>
    <row r="6">
      <c r="A6" s="4" t="inlineStr">
        <is>
          <t>Unallocated shares (in shares)</t>
        </is>
      </c>
      <c r="B6" s="5" t="n">
        <v>11340</v>
      </c>
      <c r="D6" s="5" t="n">
        <v>11340</v>
      </c>
    </row>
    <row r="7">
      <c r="A7" s="4" t="inlineStr">
        <is>
          <t>Number of common shares held by the trust (in shares)</t>
        </is>
      </c>
      <c r="B7" s="5" t="n">
        <v>140679</v>
      </c>
      <c r="D7" s="5" t="n">
        <v>140679</v>
      </c>
    </row>
    <row r="8">
      <c r="A8" s="4" t="inlineStr">
        <is>
          <t>Fair value of shares held by ESOP trust</t>
        </is>
      </c>
      <c r="B8" s="6" t="n">
        <v>4200</v>
      </c>
      <c r="D8" s="6" t="n">
        <v>4200</v>
      </c>
    </row>
    <row r="9">
      <c r="A9" s="4" t="inlineStr">
        <is>
          <t>ESOP compensation expense</t>
        </is>
      </c>
      <c r="B9" s="5" t="n">
        <v>126</v>
      </c>
      <c r="C9" s="6" t="n">
        <v>168</v>
      </c>
      <c r="D9" s="5" t="n">
        <v>474</v>
      </c>
      <c r="E9" s="6" t="n">
        <v>504</v>
      </c>
    </row>
    <row r="10">
      <c r="A10" s="4" t="inlineStr">
        <is>
          <t>ESOP Borrowing in 2008</t>
        </is>
      </c>
    </row>
    <row r="11">
      <c r="A11" s="3" t="inlineStr">
        <is>
          <t>Employee Stock Ownership Plan [Abstract]</t>
        </is>
      </c>
    </row>
    <row r="12">
      <c r="A12" s="4" t="inlineStr">
        <is>
          <t>Amount borrowed by ESOP to purchase common stock</t>
        </is>
      </c>
      <c r="G12" s="6" t="n">
        <v>1200</v>
      </c>
    </row>
    <row r="13">
      <c r="A13" s="4" t="inlineStr">
        <is>
          <t>ESOP Borrowing in 2012</t>
        </is>
      </c>
    </row>
    <row r="14">
      <c r="A14" s="3" t="inlineStr">
        <is>
          <t>Employee Stock Ownership Plan [Abstract]</t>
        </is>
      </c>
    </row>
    <row r="15">
      <c r="A15" s="4" t="inlineStr">
        <is>
          <t>Amount borrowed by ESOP to purchase common stock</t>
        </is>
      </c>
      <c r="F15" s="6" t="n">
        <v>1100</v>
      </c>
    </row>
    <row r="16">
      <c r="A16" s="4" t="inlineStr">
        <is>
          <t>ESOP loan interest rate</t>
        </is>
      </c>
      <c r="F16" s="4" t="inlineStr">
        <is>
          <t>2.25%</t>
        </is>
      </c>
    </row>
    <row r="17">
      <c r="A17" s="4" t="inlineStr">
        <is>
          <t>ESOP remaining loan balance from shares purchased</t>
        </is>
      </c>
      <c r="B17" s="6" t="n">
        <v>126000</v>
      </c>
      <c r="D17" s="6" t="n">
        <v>12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e charges and fee income</t>
        </is>
      </c>
    </row>
    <row r="4">
      <c r="A4" s="4" t="inlineStr">
        <is>
          <t>Loan fees</t>
        </is>
      </c>
      <c r="B4" s="6" t="n">
        <v>72000</v>
      </c>
      <c r="C4" s="6" t="n">
        <v>59000</v>
      </c>
      <c r="D4" s="6" t="n">
        <v>183000</v>
      </c>
      <c r="E4" s="6" t="n">
        <v>163000</v>
      </c>
    </row>
    <row r="5">
      <c r="A5" s="4" t="inlineStr">
        <is>
          <t>Other fees</t>
        </is>
      </c>
      <c r="B5" s="5" t="n">
        <v>15000</v>
      </c>
      <c r="C5" s="5" t="n">
        <v>16000</v>
      </c>
      <c r="D5" s="5" t="n">
        <v>46000</v>
      </c>
      <c r="E5" s="5" t="n">
        <v>44000</v>
      </c>
    </row>
    <row r="6">
      <c r="A6" s="4" t="inlineStr">
        <is>
          <t>Service charges and fee income</t>
        </is>
      </c>
      <c r="B6" s="5" t="n">
        <v>510000</v>
      </c>
      <c r="C6" s="5" t="n">
        <v>512000</v>
      </c>
      <c r="D6" s="5" t="n">
        <v>1433000</v>
      </c>
      <c r="E6" s="5" t="n">
        <v>1437000</v>
      </c>
    </row>
    <row r="7">
      <c r="A7" s="4" t="inlineStr">
        <is>
          <t>Earnings on cash surrender value of bank-owned life insurance</t>
        </is>
      </c>
      <c r="B7" s="5" t="n">
        <v>102000</v>
      </c>
      <c r="C7" s="5" t="n">
        <v>81000</v>
      </c>
      <c r="D7" s="5" t="n">
        <v>207000</v>
      </c>
      <c r="E7" s="5" t="n">
        <v>267000</v>
      </c>
    </row>
    <row r="8">
      <c r="A8" s="4" t="inlineStr">
        <is>
          <t>Mortgage servicing income</t>
        </is>
      </c>
      <c r="B8" s="5" t="n">
        <v>260000</v>
      </c>
      <c r="C8" s="5" t="n">
        <v>259000</v>
      </c>
      <c r="D8" s="5" t="n">
        <v>739000</v>
      </c>
      <c r="E8" s="5" t="n">
        <v>756000</v>
      </c>
    </row>
    <row r="9">
      <c r="A9" s="4" t="inlineStr">
        <is>
          <t>Fair value adjustment on mortgage servicing rights</t>
        </is>
      </c>
      <c r="B9" s="5" t="n">
        <v>-623000</v>
      </c>
      <c r="C9" s="5" t="n">
        <v>-90000</v>
      </c>
      <c r="D9" s="5" t="n">
        <v>-1423000</v>
      </c>
      <c r="E9" s="5" t="n">
        <v>-576000</v>
      </c>
    </row>
    <row r="10">
      <c r="A10" s="4" t="inlineStr">
        <is>
          <t>Net gain on sale of loans</t>
        </is>
      </c>
      <c r="B10" s="5" t="n">
        <v>1819000</v>
      </c>
      <c r="C10" s="5" t="n">
        <v>305000</v>
      </c>
      <c r="D10" s="5" t="n">
        <v>3399000</v>
      </c>
      <c r="E10" s="5" t="n">
        <v>1000000</v>
      </c>
    </row>
    <row r="11">
      <c r="A11" s="4" t="inlineStr">
        <is>
          <t>Total noninterest income</t>
        </is>
      </c>
      <c r="B11" s="5" t="n">
        <v>2068000</v>
      </c>
      <c r="C11" s="5" t="n">
        <v>1067000</v>
      </c>
      <c r="D11" s="5" t="n">
        <v>4355000</v>
      </c>
      <c r="E11" s="5" t="n">
        <v>2884000</v>
      </c>
    </row>
    <row r="12">
      <c r="A12" s="4" t="inlineStr">
        <is>
          <t>Loss on sale of OREO</t>
        </is>
      </c>
      <c r="B12" s="5" t="n">
        <v>0</v>
      </c>
      <c r="C12" s="5" t="n">
        <v>1000</v>
      </c>
      <c r="D12" s="5" t="n">
        <v>0</v>
      </c>
      <c r="E12" s="5" t="n">
        <v>11000</v>
      </c>
    </row>
    <row r="13">
      <c r="A13" s="4" t="inlineStr">
        <is>
          <t>Account maintenance fees</t>
        </is>
      </c>
    </row>
    <row r="14">
      <c r="A14" s="3" t="inlineStr">
        <is>
          <t>Service charges and fee income</t>
        </is>
      </c>
    </row>
    <row r="15">
      <c r="A15" s="4" t="inlineStr">
        <is>
          <t>Service charges and fee income within scope of ASC 606</t>
        </is>
      </c>
      <c r="B15" s="5" t="n">
        <v>74000</v>
      </c>
      <c r="C15" s="5" t="n">
        <v>48000</v>
      </c>
      <c r="D15" s="5" t="n">
        <v>209000</v>
      </c>
      <c r="E15" s="5" t="n">
        <v>143000</v>
      </c>
    </row>
    <row r="16">
      <c r="A16" s="4" t="inlineStr">
        <is>
          <t>Transaction-based and overdraft service charges</t>
        </is>
      </c>
    </row>
    <row r="17">
      <c r="A17" s="3" t="inlineStr">
        <is>
          <t>Service charges and fee income</t>
        </is>
      </c>
    </row>
    <row r="18">
      <c r="A18" s="4" t="inlineStr">
        <is>
          <t>Service charges and fee income within scope of ASC 606</t>
        </is>
      </c>
      <c r="B18" s="5" t="n">
        <v>74000</v>
      </c>
      <c r="C18" s="5" t="n">
        <v>118000</v>
      </c>
      <c r="D18" s="5" t="n">
        <v>235000</v>
      </c>
      <c r="E18" s="5" t="n">
        <v>338000</v>
      </c>
    </row>
    <row r="19">
      <c r="A19" s="4" t="inlineStr">
        <is>
          <t>Debit/ATM interchange fees</t>
        </is>
      </c>
    </row>
    <row r="20">
      <c r="A20" s="3" t="inlineStr">
        <is>
          <t>Service charges and fee income</t>
        </is>
      </c>
    </row>
    <row r="21">
      <c r="A21" s="4" t="inlineStr">
        <is>
          <t>Service charges and fee income within scope of ASC 606</t>
        </is>
      </c>
      <c r="B21" s="5" t="n">
        <v>270000</v>
      </c>
      <c r="C21" s="5" t="n">
        <v>264000</v>
      </c>
      <c r="D21" s="5" t="n">
        <v>742000</v>
      </c>
      <c r="E21" s="5" t="n">
        <v>728000</v>
      </c>
    </row>
    <row r="22">
      <c r="A22" s="4" t="inlineStr">
        <is>
          <t>Credit card interchange fees</t>
        </is>
      </c>
    </row>
    <row r="23">
      <c r="A23" s="3" t="inlineStr">
        <is>
          <t>Service charges and fee income</t>
        </is>
      </c>
    </row>
    <row r="24">
      <c r="A24" s="4" t="inlineStr">
        <is>
          <t>Service charges and fee income within scope of ASC 606</t>
        </is>
      </c>
      <c r="B24" s="6" t="n">
        <v>5000</v>
      </c>
      <c r="C24" s="6" t="n">
        <v>7000</v>
      </c>
      <c r="D24" s="6" t="n">
        <v>18000</v>
      </c>
      <c r="E24" s="6" t="n">
        <v>2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8" customWidth="1" min="2" max="2"/>
  </cols>
  <sheetData>
    <row r="1">
      <c r="A1" s="1" t="inlineStr">
        <is>
          <t>Leases - Additional Information (Details)</t>
        </is>
      </c>
      <c r="B1" s="2" t="inlineStr">
        <is>
          <t>9 Months Ended</t>
        </is>
      </c>
    </row>
    <row r="2">
      <c r="B2" s="2" t="inlineStr">
        <is>
          <t>Sep. 30, 2020renewal_option</t>
        </is>
      </c>
    </row>
    <row r="3">
      <c r="A3" s="3" t="inlineStr">
        <is>
          <t>Lessee, Lease, Description [Line Items]</t>
        </is>
      </c>
    </row>
    <row r="4">
      <c r="A4" s="4" t="inlineStr">
        <is>
          <t>Number of renewal options</t>
        </is>
      </c>
      <c r="B4" s="5" t="n">
        <v>1</v>
      </c>
    </row>
    <row r="5">
      <c r="A5" s="4" t="inlineStr">
        <is>
          <t>Minimum</t>
        </is>
      </c>
    </row>
    <row r="6">
      <c r="A6" s="3" t="inlineStr">
        <is>
          <t>Lessee, Lease, Description [Line Items]</t>
        </is>
      </c>
    </row>
    <row r="7">
      <c r="A7" s="4" t="inlineStr">
        <is>
          <t>Initial lease term</t>
        </is>
      </c>
      <c r="B7" s="4" t="inlineStr">
        <is>
          <t>3 years</t>
        </is>
      </c>
    </row>
    <row r="8">
      <c r="A8" s="4" t="inlineStr">
        <is>
          <t>Remaining lease term</t>
        </is>
      </c>
      <c r="B8" s="4" t="inlineStr">
        <is>
          <t>1 year</t>
        </is>
      </c>
    </row>
    <row r="9">
      <c r="A9" s="4" t="inlineStr">
        <is>
          <t>Maximum</t>
        </is>
      </c>
    </row>
    <row r="10">
      <c r="A10" s="3" t="inlineStr">
        <is>
          <t>Lessee, Lease, Description [Line Items]</t>
        </is>
      </c>
    </row>
    <row r="11">
      <c r="A11" s="4" t="inlineStr">
        <is>
          <t>Initial lease term</t>
        </is>
      </c>
      <c r="B11" s="4" t="inlineStr">
        <is>
          <t>10 years</t>
        </is>
      </c>
    </row>
    <row r="12">
      <c r="A12" s="4" t="inlineStr">
        <is>
          <t>Remaining lease term</t>
        </is>
      </c>
      <c r="B1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 $ in Thousands</t>
        </is>
      </c>
      <c r="B1" s="2" t="inlineStr">
        <is>
          <t>Sep. 30, 2020</t>
        </is>
      </c>
      <c r="C1" s="2" t="inlineStr">
        <is>
          <t>Dec. 31, 2019</t>
        </is>
      </c>
    </row>
    <row r="2">
      <c r="A2" s="3" t="inlineStr">
        <is>
          <t>Leases [Abstract]</t>
        </is>
      </c>
    </row>
    <row r="3">
      <c r="A3" s="4" t="inlineStr">
        <is>
          <t>Right of use assets</t>
        </is>
      </c>
      <c r="B3" s="6" t="n">
        <v>6945</v>
      </c>
      <c r="C3" s="6" t="n">
        <v>7641</v>
      </c>
    </row>
    <row r="4">
      <c r="A4" s="4" t="inlineStr">
        <is>
          <t>Lease liabilities</t>
        </is>
      </c>
      <c r="B4" s="6" t="n">
        <v>7348</v>
      </c>
      <c r="C4" s="6" t="n">
        <v>80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Leases - Summary of Components of the Leases and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Sublease income</t>
        </is>
      </c>
      <c r="B4" s="6" t="n">
        <v>-3</v>
      </c>
      <c r="C4" s="6" t="n">
        <v>-3</v>
      </c>
      <c r="D4" s="6" t="n">
        <v>-9</v>
      </c>
      <c r="E4" s="6" t="n">
        <v>-9</v>
      </c>
    </row>
    <row r="5">
      <c r="A5" s="4" t="inlineStr">
        <is>
          <t>Net lease expense</t>
        </is>
      </c>
      <c r="B5" s="5" t="n">
        <v>270</v>
      </c>
      <c r="C5" s="5" t="n">
        <v>308</v>
      </c>
      <c r="D5" s="5" t="n">
        <v>888</v>
      </c>
      <c r="E5" s="5" t="n">
        <v>922</v>
      </c>
    </row>
    <row r="6">
      <c r="A6" s="4" t="inlineStr">
        <is>
          <t>Office leases</t>
        </is>
      </c>
    </row>
    <row r="7">
      <c r="A7" s="3" t="inlineStr">
        <is>
          <t>Property, Plant and Equipment [Line Items]</t>
        </is>
      </c>
    </row>
    <row r="8">
      <c r="A8" s="4" t="inlineStr">
        <is>
          <t>Operating lease expense</t>
        </is>
      </c>
      <c r="B8" s="6" t="n">
        <v>268</v>
      </c>
      <c r="C8" s="5" t="n">
        <v>306</v>
      </c>
      <c r="D8" s="6" t="n">
        <v>882</v>
      </c>
      <c r="E8" s="5" t="n">
        <v>916</v>
      </c>
    </row>
    <row r="9">
      <c r="A9" s="4" t="inlineStr">
        <is>
          <t>Weighted-average remaining lease term</t>
        </is>
      </c>
      <c r="B9" s="4" t="inlineStr">
        <is>
          <t>8 years 1 month 9 days</t>
        </is>
      </c>
      <c r="D9" s="4" t="inlineStr">
        <is>
          <t>8 years 1 month 9 days</t>
        </is>
      </c>
    </row>
    <row r="10">
      <c r="A10" s="4" t="inlineStr">
        <is>
          <t>Weighted-average discount rate</t>
        </is>
      </c>
      <c r="B10" s="4" t="inlineStr">
        <is>
          <t>2.65%</t>
        </is>
      </c>
      <c r="D10" s="4" t="inlineStr">
        <is>
          <t>2.65%</t>
        </is>
      </c>
    </row>
    <row r="11">
      <c r="A11" s="4" t="inlineStr">
        <is>
          <t>Operating cash flows</t>
        </is>
      </c>
      <c r="B11" s="6" t="n">
        <v>257</v>
      </c>
      <c r="C11" s="5" t="n">
        <v>290</v>
      </c>
      <c r="D11" s="6" t="n">
        <v>839</v>
      </c>
      <c r="E11" s="5" t="n">
        <v>808</v>
      </c>
    </row>
    <row r="12">
      <c r="A12" s="4" t="inlineStr">
        <is>
          <t>Equipment leases</t>
        </is>
      </c>
    </row>
    <row r="13">
      <c r="A13" s="3" t="inlineStr">
        <is>
          <t>Property, Plant and Equipment [Line Items]</t>
        </is>
      </c>
    </row>
    <row r="14">
      <c r="A14" s="4" t="inlineStr">
        <is>
          <t>Operating lease expense</t>
        </is>
      </c>
      <c r="B14" s="6" t="n">
        <v>5</v>
      </c>
      <c r="C14" s="5" t="n">
        <v>5</v>
      </c>
      <c r="D14" s="6" t="n">
        <v>15</v>
      </c>
      <c r="E14" s="5" t="n">
        <v>15</v>
      </c>
    </row>
    <row r="15">
      <c r="A15" s="4" t="inlineStr">
        <is>
          <t>Weighted-average remaining lease term</t>
        </is>
      </c>
      <c r="B15" s="4" t="inlineStr">
        <is>
          <t>1 year 8 months 1 day</t>
        </is>
      </c>
      <c r="D15" s="4" t="inlineStr">
        <is>
          <t>1 year 8 months 1 day</t>
        </is>
      </c>
    </row>
    <row r="16">
      <c r="A16" s="4" t="inlineStr">
        <is>
          <t>Weighted-average discount rate</t>
        </is>
      </c>
      <c r="B16" s="4" t="inlineStr">
        <is>
          <t>1.62%</t>
        </is>
      </c>
      <c r="D16" s="4" t="inlineStr">
        <is>
          <t>1.62%</t>
        </is>
      </c>
    </row>
    <row r="17">
      <c r="A17" s="4" t="inlineStr">
        <is>
          <t>Operating cash flows</t>
        </is>
      </c>
      <c r="B17" s="6" t="n">
        <v>5</v>
      </c>
      <c r="C17" s="6" t="n">
        <v>5</v>
      </c>
      <c r="D17" s="6" t="n">
        <v>15</v>
      </c>
      <c r="E17" s="6" t="n">
        <v>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Sep. 30, 2020</t>
        </is>
      </c>
      <c r="C1" s="2" t="inlineStr">
        <is>
          <t>Dec. 31, 2019</t>
        </is>
      </c>
    </row>
    <row r="2">
      <c r="A2" s="3" t="inlineStr">
        <is>
          <t>Property, Plant and Equipment [Line Items]</t>
        </is>
      </c>
    </row>
    <row r="3">
      <c r="A3" s="4" t="inlineStr">
        <is>
          <t>Present value of lease liabilities</t>
        </is>
      </c>
      <c r="B3" s="6" t="n">
        <v>7348</v>
      </c>
      <c r="C3" s="6" t="n">
        <v>8010</v>
      </c>
    </row>
    <row r="4">
      <c r="A4" s="4" t="inlineStr">
        <is>
          <t>Office leases</t>
        </is>
      </c>
    </row>
    <row r="5">
      <c r="A5" s="3" t="inlineStr">
        <is>
          <t>Property, Plant and Equipment [Line Items]</t>
        </is>
      </c>
    </row>
    <row r="6">
      <c r="A6" s="4" t="inlineStr">
        <is>
          <t>Remainder of 2020</t>
        </is>
      </c>
      <c r="B6" s="5" t="n">
        <v>257</v>
      </c>
    </row>
    <row r="7">
      <c r="A7" s="4" t="inlineStr">
        <is>
          <t>2021</t>
        </is>
      </c>
      <c r="B7" s="5" t="n">
        <v>1042</v>
      </c>
    </row>
    <row r="8">
      <c r="A8" s="4" t="inlineStr">
        <is>
          <t>2022</t>
        </is>
      </c>
      <c r="B8" s="5" t="n">
        <v>1017</v>
      </c>
    </row>
    <row r="9">
      <c r="A9" s="4" t="inlineStr">
        <is>
          <t>2023</t>
        </is>
      </c>
      <c r="B9" s="5" t="n">
        <v>989</v>
      </c>
    </row>
    <row r="10">
      <c r="A10" s="4" t="inlineStr">
        <is>
          <t>2024</t>
        </is>
      </c>
      <c r="B10" s="5" t="n">
        <v>968</v>
      </c>
    </row>
    <row r="11">
      <c r="A11" s="4" t="inlineStr">
        <is>
          <t>Thereafter</t>
        </is>
      </c>
      <c r="B11" s="5" t="n">
        <v>3897</v>
      </c>
    </row>
    <row r="12">
      <c r="A12" s="4" t="inlineStr">
        <is>
          <t>Total lease payments</t>
        </is>
      </c>
      <c r="B12" s="5" t="n">
        <v>8170</v>
      </c>
    </row>
    <row r="13">
      <c r="A13" s="4" t="inlineStr">
        <is>
          <t>Less: Present value discount</t>
        </is>
      </c>
      <c r="B13" s="5" t="n">
        <v>856</v>
      </c>
    </row>
    <row r="14">
      <c r="A14" s="4" t="inlineStr">
        <is>
          <t>Present value of lease liabilities</t>
        </is>
      </c>
      <c r="B14" s="5" t="n">
        <v>7314</v>
      </c>
    </row>
    <row r="15">
      <c r="A15" s="4" t="inlineStr">
        <is>
          <t>Equipment leases</t>
        </is>
      </c>
    </row>
    <row r="16">
      <c r="A16" s="3" t="inlineStr">
        <is>
          <t>Property, Plant and Equipment [Line Items]</t>
        </is>
      </c>
    </row>
    <row r="17">
      <c r="A17" s="4" t="inlineStr">
        <is>
          <t>Remainder of 2020</t>
        </is>
      </c>
      <c r="B17" s="5" t="n">
        <v>5</v>
      </c>
    </row>
    <row r="18">
      <c r="A18" s="4" t="inlineStr">
        <is>
          <t>2021</t>
        </is>
      </c>
      <c r="B18" s="5" t="n">
        <v>20</v>
      </c>
    </row>
    <row r="19">
      <c r="A19" s="4" t="inlineStr">
        <is>
          <t>2022</t>
        </is>
      </c>
      <c r="B19" s="5" t="n">
        <v>9</v>
      </c>
    </row>
    <row r="20">
      <c r="A20" s="4" t="inlineStr">
        <is>
          <t>2023</t>
        </is>
      </c>
      <c r="B20" s="5" t="n">
        <v>0</v>
      </c>
    </row>
    <row r="21">
      <c r="A21" s="4" t="inlineStr">
        <is>
          <t>2024</t>
        </is>
      </c>
      <c r="B21" s="5" t="n">
        <v>0</v>
      </c>
    </row>
    <row r="22">
      <c r="A22" s="4" t="inlineStr">
        <is>
          <t>Thereafter</t>
        </is>
      </c>
      <c r="B22" s="5" t="n">
        <v>0</v>
      </c>
    </row>
    <row r="23">
      <c r="A23" s="4" t="inlineStr">
        <is>
          <t>Total lease payments</t>
        </is>
      </c>
      <c r="B23" s="5" t="n">
        <v>34</v>
      </c>
    </row>
    <row r="24">
      <c r="A24" s="4" t="inlineStr">
        <is>
          <t>Less: Present value discount</t>
        </is>
      </c>
      <c r="B24" s="5" t="n">
        <v>0</v>
      </c>
    </row>
    <row r="25">
      <c r="A25" s="4" t="inlineStr">
        <is>
          <t>Present value of lease liabilities</t>
        </is>
      </c>
      <c r="B25" s="6"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Subsequent Event (Details) - Subsequent Event</t>
        </is>
      </c>
      <c r="B1" s="2" t="inlineStr">
        <is>
          <t>Oct. 27, 2020USD ($)$ / shares</t>
        </is>
      </c>
    </row>
    <row r="2">
      <c r="A2" s="3" t="inlineStr">
        <is>
          <t>Subsequent Event [Line Items]</t>
        </is>
      </c>
    </row>
    <row r="3">
      <c r="A3" s="4" t="inlineStr">
        <is>
          <t>Dividends declared (in dollars per share) | $ / shares</t>
        </is>
      </c>
      <c r="B3" s="7" t="n">
        <v>0.15</v>
      </c>
    </row>
    <row r="4">
      <c r="A4" s="4" t="inlineStr">
        <is>
          <t>Stock repurchase program, authorized amount | $</t>
        </is>
      </c>
      <c r="B4" s="6" t="n">
        <v>2000000</v>
      </c>
    </row>
    <row r="5">
      <c r="A5" s="4" t="inlineStr">
        <is>
          <t>Stock repurchase program, period in force</t>
        </is>
      </c>
      <c r="B5" s="4" t="inlineStr">
        <is>
          <t>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18" customWidth="1" min="6" max="6"/>
    <col width="51"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Unearned ESOP Shares</t>
        </is>
      </c>
      <c r="F1" s="2" t="inlineStr">
        <is>
          <t>Retained Earnings</t>
        </is>
      </c>
      <c r="G1" s="2" t="inlineStr">
        <is>
          <t>Accumulated Other Comprehensive Income, net of tax</t>
        </is>
      </c>
    </row>
    <row r="2">
      <c r="A2" s="4" t="inlineStr">
        <is>
          <t>Beginning balance (in shares) at Dec. 31, 2018</t>
        </is>
      </c>
      <c r="C2" s="5" t="n">
        <v>2544059</v>
      </c>
    </row>
    <row r="3">
      <c r="A3" s="4" t="inlineStr">
        <is>
          <t>Beginning balance at Dec. 31, 2018</t>
        </is>
      </c>
      <c r="B3" s="6" t="n">
        <v>71627</v>
      </c>
      <c r="C3" s="6" t="n">
        <v>25</v>
      </c>
      <c r="D3" s="6" t="n">
        <v>25663</v>
      </c>
      <c r="E3" s="6" t="n">
        <v>-340</v>
      </c>
      <c r="F3" s="6" t="n">
        <v>46165</v>
      </c>
      <c r="G3" s="6" t="n">
        <v>114</v>
      </c>
    </row>
    <row r="4">
      <c r="A4" s="3" t="inlineStr">
        <is>
          <t>Increase (Decrease) in Stockholders' Equity [Roll Forward]</t>
        </is>
      </c>
    </row>
    <row r="5">
      <c r="A5" s="4" t="inlineStr">
        <is>
          <t>Net income</t>
        </is>
      </c>
      <c r="B5" s="5" t="n">
        <v>4809</v>
      </c>
      <c r="F5" s="5" t="n">
        <v>4809</v>
      </c>
    </row>
    <row r="6">
      <c r="A6" s="4" t="inlineStr">
        <is>
          <t>Other comprehensive income (loss), net of tax</t>
        </is>
      </c>
      <c r="B6" s="5" t="n">
        <v>71</v>
      </c>
      <c r="G6" s="5" t="n">
        <v>71</v>
      </c>
    </row>
    <row r="7">
      <c r="A7" s="4" t="inlineStr">
        <is>
          <t>Share-based compensation</t>
        </is>
      </c>
      <c r="B7" s="5" t="n">
        <v>159</v>
      </c>
      <c r="D7" s="5" t="n">
        <v>159</v>
      </c>
    </row>
    <row r="8">
      <c r="A8" s="4" t="inlineStr">
        <is>
          <t>Restricted stock awards issued (in shares)</t>
        </is>
      </c>
      <c r="C8" s="5" t="n">
        <v>15925</v>
      </c>
    </row>
    <row r="9">
      <c r="A9" s="4" t="inlineStr">
        <is>
          <t>Restricted stock awards issued</t>
        </is>
      </c>
      <c r="B9" s="5" t="n">
        <v>0</v>
      </c>
    </row>
    <row r="10">
      <c r="A10" s="4" t="inlineStr">
        <is>
          <t>Cash dividends paid on common stock</t>
        </is>
      </c>
      <c r="B10" s="5" t="n">
        <v>-1075</v>
      </c>
      <c r="F10" s="5" t="n">
        <v>-1075</v>
      </c>
    </row>
    <row r="11">
      <c r="A11" s="4" t="inlineStr">
        <is>
          <t>Common stock surrendered (in shares)</t>
        </is>
      </c>
      <c r="C11" s="5" t="n">
        <v>-3810</v>
      </c>
    </row>
    <row r="12">
      <c r="A12" s="4" t="inlineStr">
        <is>
          <t>Common stock surrendered</t>
        </is>
      </c>
      <c r="B12" s="5" t="n">
        <v>0</v>
      </c>
    </row>
    <row r="13">
      <c r="A13" s="4" t="inlineStr">
        <is>
          <t>Common stock options exercised (in shares)</t>
        </is>
      </c>
      <c r="C13" s="5" t="n">
        <v>11772</v>
      </c>
    </row>
    <row r="14">
      <c r="A14" s="4" t="inlineStr">
        <is>
          <t>Common stock options exercised</t>
        </is>
      </c>
      <c r="B14" s="5" t="n">
        <v>131</v>
      </c>
      <c r="D14" s="5" t="n">
        <v>131</v>
      </c>
    </row>
    <row r="15">
      <c r="A15" s="4" t="inlineStr">
        <is>
          <t>Allocation of ESOP shares</t>
        </is>
      </c>
      <c r="B15" s="5" t="n">
        <v>294</v>
      </c>
      <c r="D15" s="5" t="n">
        <v>209</v>
      </c>
      <c r="E15" s="5" t="n">
        <v>85</v>
      </c>
    </row>
    <row r="16">
      <c r="A16" s="4" t="inlineStr">
        <is>
          <t>Ending balance (in shares) at Sep. 30, 2019</t>
        </is>
      </c>
      <c r="C16" s="5" t="n">
        <v>2567946</v>
      </c>
    </row>
    <row r="17">
      <c r="A17" s="4" t="inlineStr">
        <is>
          <t>Ending balance at Sep. 30, 2019</t>
        </is>
      </c>
      <c r="B17" s="5" t="n">
        <v>76016</v>
      </c>
      <c r="C17" s="6" t="n">
        <v>25</v>
      </c>
      <c r="D17" s="5" t="n">
        <v>26162</v>
      </c>
      <c r="E17" s="5" t="n">
        <v>-255</v>
      </c>
      <c r="F17" s="5" t="n">
        <v>49899</v>
      </c>
      <c r="G17" s="5" t="n">
        <v>185</v>
      </c>
    </row>
    <row r="18">
      <c r="A18" s="4" t="inlineStr">
        <is>
          <t>Beginning balance (in shares) at Jun. 30, 2019</t>
        </is>
      </c>
      <c r="C18" s="5" t="n">
        <v>2563488</v>
      </c>
    </row>
    <row r="19">
      <c r="A19" s="4" t="inlineStr">
        <is>
          <t>Beginning balance at Jun. 30, 2019</t>
        </is>
      </c>
      <c r="B19" s="5" t="n">
        <v>74565</v>
      </c>
      <c r="C19" s="6" t="n">
        <v>25</v>
      </c>
      <c r="D19" s="5" t="n">
        <v>25926</v>
      </c>
      <c r="E19" s="5" t="n">
        <v>-283</v>
      </c>
      <c r="F19" s="5" t="n">
        <v>48710</v>
      </c>
      <c r="G19" s="5" t="n">
        <v>187</v>
      </c>
    </row>
    <row r="20">
      <c r="A20" s="3" t="inlineStr">
        <is>
          <t>Increase (Decrease) in Stockholders' Equity [Roll Forward]</t>
        </is>
      </c>
    </row>
    <row r="21">
      <c r="A21" s="4" t="inlineStr">
        <is>
          <t>Net income</t>
        </is>
      </c>
      <c r="B21" s="5" t="n">
        <v>1548</v>
      </c>
      <c r="F21" s="5" t="n">
        <v>1548</v>
      </c>
    </row>
    <row r="22">
      <c r="A22" s="4" t="inlineStr">
        <is>
          <t>Other comprehensive income (loss), net of tax</t>
        </is>
      </c>
      <c r="B22" s="5" t="n">
        <v>-2</v>
      </c>
      <c r="G22" s="5" t="n">
        <v>-2</v>
      </c>
    </row>
    <row r="23">
      <c r="A23" s="4" t="inlineStr">
        <is>
          <t>Share-based compensation</t>
        </is>
      </c>
      <c r="B23" s="5" t="n">
        <v>72</v>
      </c>
      <c r="D23" s="5" t="n">
        <v>72</v>
      </c>
    </row>
    <row r="24">
      <c r="A24" s="4" t="inlineStr">
        <is>
          <t>Cash dividends paid on common stock</t>
        </is>
      </c>
      <c r="B24" s="5" t="n">
        <v>-359</v>
      </c>
      <c r="F24" s="5" t="n">
        <v>-359</v>
      </c>
    </row>
    <row r="25">
      <c r="A25" s="4" t="inlineStr">
        <is>
          <t>Common stock surrendered (in shares)</t>
        </is>
      </c>
      <c r="C25" s="5" t="n">
        <v>-1032</v>
      </c>
    </row>
    <row r="26">
      <c r="A26" s="4" t="inlineStr">
        <is>
          <t>Common stock surrendered</t>
        </is>
      </c>
      <c r="B26" s="5" t="n">
        <v>0</v>
      </c>
    </row>
    <row r="27">
      <c r="A27" s="4" t="inlineStr">
        <is>
          <t>Common stock options exercised (in shares)</t>
        </is>
      </c>
      <c r="C27" s="5" t="n">
        <v>5490</v>
      </c>
    </row>
    <row r="28">
      <c r="A28" s="4" t="inlineStr">
        <is>
          <t>Common stock options exercised</t>
        </is>
      </c>
      <c r="B28" s="5" t="n">
        <v>93</v>
      </c>
      <c r="D28" s="5" t="n">
        <v>93</v>
      </c>
    </row>
    <row r="29">
      <c r="A29" s="4" t="inlineStr">
        <is>
          <t>Allocation of ESOP shares</t>
        </is>
      </c>
      <c r="B29" s="5" t="n">
        <v>99</v>
      </c>
      <c r="D29" s="5" t="n">
        <v>71</v>
      </c>
      <c r="E29" s="5" t="n">
        <v>28</v>
      </c>
    </row>
    <row r="30">
      <c r="A30" s="4" t="inlineStr">
        <is>
          <t>Ending balance (in shares) at Sep. 30, 2019</t>
        </is>
      </c>
      <c r="C30" s="5" t="n">
        <v>2567946</v>
      </c>
    </row>
    <row r="31">
      <c r="A31" s="4" t="inlineStr">
        <is>
          <t>Ending balance at Sep. 30, 2019</t>
        </is>
      </c>
      <c r="B31" s="6" t="n">
        <v>76016</v>
      </c>
      <c r="C31" s="6" t="n">
        <v>25</v>
      </c>
      <c r="D31" s="5" t="n">
        <v>26162</v>
      </c>
      <c r="E31" s="5" t="n">
        <v>-255</v>
      </c>
      <c r="F31" s="5" t="n">
        <v>49899</v>
      </c>
      <c r="G31" s="5" t="n">
        <v>185</v>
      </c>
    </row>
    <row r="32">
      <c r="A32" s="4" t="inlineStr">
        <is>
          <t>Beginning balance (in shares) at Dec. 31, 2019</t>
        </is>
      </c>
      <c r="B32" s="5" t="n">
        <v>2567389</v>
      </c>
      <c r="C32" s="5" t="n">
        <v>2567389</v>
      </c>
    </row>
    <row r="33">
      <c r="A33" s="4" t="inlineStr">
        <is>
          <t>Beginning balance at Dec. 31, 2019</t>
        </is>
      </c>
      <c r="B33" s="6" t="n">
        <v>77726</v>
      </c>
      <c r="C33" s="6" t="n">
        <v>25</v>
      </c>
      <c r="D33" s="5" t="n">
        <v>26343</v>
      </c>
      <c r="E33" s="5" t="n">
        <v>-227</v>
      </c>
      <c r="F33" s="5" t="n">
        <v>51410</v>
      </c>
      <c r="G33" s="5" t="n">
        <v>175</v>
      </c>
    </row>
    <row r="34">
      <c r="A34" s="3" t="inlineStr">
        <is>
          <t>Increase (Decrease) in Stockholders' Equity [Roll Forward]</t>
        </is>
      </c>
    </row>
    <row r="35">
      <c r="A35" s="4" t="inlineStr">
        <is>
          <t>Net income</t>
        </is>
      </c>
      <c r="B35" s="5" t="n">
        <v>5443</v>
      </c>
      <c r="F35" s="5" t="n">
        <v>5443</v>
      </c>
    </row>
    <row r="36">
      <c r="A36" s="4" t="inlineStr">
        <is>
          <t>Other comprehensive income (loss), net of tax</t>
        </is>
      </c>
      <c r="B36" s="5" t="n">
        <v>84</v>
      </c>
      <c r="G36" s="5" t="n">
        <v>84</v>
      </c>
    </row>
    <row r="37">
      <c r="A37" s="4" t="inlineStr">
        <is>
          <t>Share-based compensation</t>
        </is>
      </c>
      <c r="B37" s="5" t="n">
        <v>283</v>
      </c>
      <c r="D37" s="5" t="n">
        <v>283</v>
      </c>
    </row>
    <row r="38">
      <c r="A38" s="4" t="inlineStr">
        <is>
          <t>Restricted stock awards issued (in shares)</t>
        </is>
      </c>
      <c r="C38" s="5" t="n">
        <v>13600</v>
      </c>
    </row>
    <row r="39">
      <c r="A39" s="4" t="inlineStr">
        <is>
          <t>Restricted stock awards issued</t>
        </is>
      </c>
      <c r="B39" s="5" t="n">
        <v>0</v>
      </c>
    </row>
    <row r="40">
      <c r="A40" s="4" t="inlineStr">
        <is>
          <t>Cash dividends paid on common stock</t>
        </is>
      </c>
      <c r="B40" s="5" t="n">
        <v>-1683</v>
      </c>
      <c r="F40" s="5" t="n">
        <v>-1683</v>
      </c>
    </row>
    <row r="41">
      <c r="A41" s="4" t="inlineStr">
        <is>
          <t>Common stock surrendered (in shares)</t>
        </is>
      </c>
      <c r="C41" s="5" t="n">
        <v>-3423</v>
      </c>
    </row>
    <row r="42">
      <c r="A42" s="4" t="inlineStr">
        <is>
          <t>Common stock surrendered</t>
        </is>
      </c>
      <c r="B42" s="5" t="n">
        <v>0</v>
      </c>
    </row>
    <row r="43">
      <c r="A43" s="4" t="inlineStr">
        <is>
          <t>Restricted shares forfeited (in shares)</t>
        </is>
      </c>
      <c r="C43" s="5" t="n">
        <v>-1690</v>
      </c>
    </row>
    <row r="44">
      <c r="A44" s="4" t="inlineStr">
        <is>
          <t>Restricted shares forfeited</t>
        </is>
      </c>
      <c r="B44" s="5" t="n">
        <v>0</v>
      </c>
    </row>
    <row r="45">
      <c r="A45" s="4" t="inlineStr">
        <is>
          <t>Common stock options exercised (in shares)</t>
        </is>
      </c>
      <c r="C45" s="5" t="n">
        <v>19413</v>
      </c>
    </row>
    <row r="46">
      <c r="A46" s="4" t="inlineStr">
        <is>
          <t>Common stock options exercised</t>
        </is>
      </c>
      <c r="B46" s="5" t="n">
        <v>239</v>
      </c>
      <c r="D46" s="5" t="n">
        <v>239</v>
      </c>
    </row>
    <row r="47">
      <c r="A47" s="4" t="inlineStr">
        <is>
          <t>Allocation of ESOP shares</t>
        </is>
      </c>
      <c r="B47" s="6" t="n">
        <v>238</v>
      </c>
      <c r="D47" s="5" t="n">
        <v>153</v>
      </c>
      <c r="E47" s="5" t="n">
        <v>85</v>
      </c>
    </row>
    <row r="48">
      <c r="A48" s="4" t="inlineStr">
        <is>
          <t>Ending balance (in shares) at Sep. 30, 2020</t>
        </is>
      </c>
      <c r="B48" s="5" t="n">
        <v>2595289</v>
      </c>
      <c r="C48" s="5" t="n">
        <v>2595289</v>
      </c>
    </row>
    <row r="49">
      <c r="A49" s="4" t="inlineStr">
        <is>
          <t>Ending balance at Sep. 30, 2020</t>
        </is>
      </c>
      <c r="B49" s="6" t="n">
        <v>82330</v>
      </c>
      <c r="C49" s="6" t="n">
        <v>25</v>
      </c>
      <c r="D49" s="5" t="n">
        <v>27018</v>
      </c>
      <c r="E49" s="5" t="n">
        <v>-142</v>
      </c>
      <c r="F49" s="5" t="n">
        <v>55170</v>
      </c>
      <c r="G49" s="5" t="n">
        <v>259</v>
      </c>
    </row>
    <row r="50">
      <c r="A50" s="4" t="inlineStr">
        <is>
          <t>Beginning balance (in shares) at Jun. 30, 2020</t>
        </is>
      </c>
      <c r="C50" s="5" t="n">
        <v>2593152</v>
      </c>
    </row>
    <row r="51">
      <c r="A51" s="4" t="inlineStr">
        <is>
          <t>Beginning balance at Jun. 30, 2020</t>
        </is>
      </c>
      <c r="B51" s="5" t="n">
        <v>80235</v>
      </c>
      <c r="C51" s="6" t="n">
        <v>25</v>
      </c>
      <c r="D51" s="5" t="n">
        <v>26894</v>
      </c>
      <c r="E51" s="5" t="n">
        <v>-170</v>
      </c>
      <c r="F51" s="5" t="n">
        <v>53224</v>
      </c>
      <c r="G51" s="5" t="n">
        <v>262</v>
      </c>
    </row>
    <row r="52">
      <c r="A52" s="3" t="inlineStr">
        <is>
          <t>Increase (Decrease) in Stockholders' Equity [Roll Forward]</t>
        </is>
      </c>
    </row>
    <row r="53">
      <c r="A53" s="4" t="inlineStr">
        <is>
          <t>Net income</t>
        </is>
      </c>
      <c r="B53" s="5" t="n">
        <v>2335</v>
      </c>
      <c r="F53" s="5" t="n">
        <v>2335</v>
      </c>
    </row>
    <row r="54">
      <c r="A54" s="4" t="inlineStr">
        <is>
          <t>Other comprehensive income (loss), net of tax</t>
        </is>
      </c>
      <c r="B54" s="5" t="n">
        <v>-3</v>
      </c>
      <c r="G54" s="5" t="n">
        <v>-3</v>
      </c>
    </row>
    <row r="55">
      <c r="A55" s="4" t="inlineStr">
        <is>
          <t>Share-based compensation</t>
        </is>
      </c>
      <c r="B55" s="5" t="n">
        <v>52</v>
      </c>
      <c r="D55" s="5" t="n">
        <v>52</v>
      </c>
    </row>
    <row r="56">
      <c r="A56" s="4" t="inlineStr">
        <is>
          <t>Cash dividends paid on common stock</t>
        </is>
      </c>
      <c r="B56" s="5" t="n">
        <v>-389</v>
      </c>
      <c r="F56" s="5" t="n">
        <v>-389</v>
      </c>
    </row>
    <row r="57">
      <c r="A57" s="4" t="inlineStr">
        <is>
          <t>Common stock surrendered (in shares)</t>
        </is>
      </c>
      <c r="C57" s="5" t="n">
        <v>-2842</v>
      </c>
    </row>
    <row r="58">
      <c r="A58" s="4" t="inlineStr">
        <is>
          <t>Common stock surrendered</t>
        </is>
      </c>
      <c r="B58" s="5" t="n">
        <v>0</v>
      </c>
    </row>
    <row r="59">
      <c r="A59" s="4" t="inlineStr">
        <is>
          <t>Common stock options exercised (in shares)</t>
        </is>
      </c>
      <c r="C59" s="5" t="n">
        <v>4979</v>
      </c>
    </row>
    <row r="60">
      <c r="A60" s="4" t="inlineStr">
        <is>
          <t>Common stock options exercised</t>
        </is>
      </c>
      <c r="B60" s="5" t="n">
        <v>23</v>
      </c>
      <c r="D60" s="5" t="n">
        <v>23</v>
      </c>
    </row>
    <row r="61">
      <c r="A61" s="4" t="inlineStr">
        <is>
          <t>Allocation of ESOP shares</t>
        </is>
      </c>
      <c r="B61" s="6" t="n">
        <v>77</v>
      </c>
      <c r="D61" s="5" t="n">
        <v>49</v>
      </c>
      <c r="E61" s="5" t="n">
        <v>28</v>
      </c>
    </row>
    <row r="62">
      <c r="A62" s="4" t="inlineStr">
        <is>
          <t>Ending balance (in shares) at Sep. 30, 2020</t>
        </is>
      </c>
      <c r="B62" s="5" t="n">
        <v>2595289</v>
      </c>
      <c r="C62" s="5" t="n">
        <v>2595289</v>
      </c>
    </row>
    <row r="63">
      <c r="A63" s="4" t="inlineStr">
        <is>
          <t>Ending balance at Sep. 30, 2020</t>
        </is>
      </c>
      <c r="B63" s="6" t="n">
        <v>82330</v>
      </c>
      <c r="C63" s="6" t="n">
        <v>25</v>
      </c>
      <c r="D63" s="6" t="n">
        <v>27018</v>
      </c>
      <c r="E63" s="6" t="n">
        <v>-142</v>
      </c>
      <c r="F63" s="6" t="n">
        <v>55170</v>
      </c>
      <c r="G63" s="6" t="n">
        <v>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paid on common stock (in dollars per share)</t>
        </is>
      </c>
      <c r="B4" s="7" t="n">
        <v>0.15</v>
      </c>
      <c r="C4" s="7" t="n">
        <v>0.14</v>
      </c>
      <c r="D4" s="7" t="n">
        <v>0.65</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443000</v>
      </c>
      <c r="C4" s="6" t="n">
        <v>4809000</v>
      </c>
    </row>
    <row r="5">
      <c r="A5" s="3" t="inlineStr">
        <is>
          <t>Adjustments to reconcile net income to net cash from operating activities:</t>
        </is>
      </c>
    </row>
    <row r="6">
      <c r="A6" s="4" t="inlineStr">
        <is>
          <t>Amortization of net discounts on investments</t>
        </is>
      </c>
      <c r="B6" s="5" t="n">
        <v>104000</v>
      </c>
      <c r="C6" s="5" t="n">
        <v>27000</v>
      </c>
    </row>
    <row r="7">
      <c r="A7" s="4" t="inlineStr">
        <is>
          <t>Provision (recapture) for loan losses</t>
        </is>
      </c>
      <c r="B7" s="5" t="n">
        <v>925000</v>
      </c>
      <c r="C7" s="5" t="n">
        <v>-150000</v>
      </c>
    </row>
    <row r="8">
      <c r="A8" s="4" t="inlineStr">
        <is>
          <t>Depreciation and amortization</t>
        </is>
      </c>
      <c r="B8" s="5" t="n">
        <v>696000</v>
      </c>
      <c r="C8" s="5" t="n">
        <v>799000</v>
      </c>
    </row>
    <row r="9">
      <c r="A9" s="4" t="inlineStr">
        <is>
          <t>Compensation expense related to stock options and restricted stock</t>
        </is>
      </c>
      <c r="B9" s="5" t="n">
        <v>283000</v>
      </c>
      <c r="C9" s="5" t="n">
        <v>159000</v>
      </c>
    </row>
    <row r="10">
      <c r="A10" s="4" t="inlineStr">
        <is>
          <t>Fair value adjustment on mortgage servicing rights</t>
        </is>
      </c>
      <c r="B10" s="5" t="n">
        <v>1423000</v>
      </c>
      <c r="C10" s="5" t="n">
        <v>576000</v>
      </c>
    </row>
    <row r="11">
      <c r="A11" s="4" t="inlineStr">
        <is>
          <t>Right of use assets amortization</t>
        </is>
      </c>
      <c r="B11" s="5" t="n">
        <v>696000</v>
      </c>
      <c r="C11" s="5" t="n">
        <v>756000</v>
      </c>
    </row>
    <row r="12">
      <c r="A12" s="4" t="inlineStr">
        <is>
          <t>Increase in cash surrender value of BOLI</t>
        </is>
      </c>
      <c r="B12" s="5" t="n">
        <v>-207000</v>
      </c>
      <c r="C12" s="5" t="n">
        <v>-267000</v>
      </c>
    </row>
    <row r="13">
      <c r="A13" s="4" t="inlineStr">
        <is>
          <t>Net change in advances from borrowers for taxes and insurance</t>
        </is>
      </c>
      <c r="B13" s="5" t="n">
        <v>373000</v>
      </c>
      <c r="C13" s="5" t="n">
        <v>514000</v>
      </c>
    </row>
    <row r="14">
      <c r="A14" s="4" t="inlineStr">
        <is>
          <t>Net gain on sale of loans</t>
        </is>
      </c>
      <c r="B14" s="5" t="n">
        <v>-3399000</v>
      </c>
      <c r="C14" s="5" t="n">
        <v>-1000000</v>
      </c>
    </row>
    <row r="15">
      <c r="A15" s="4" t="inlineStr">
        <is>
          <t>Proceeds from sale of loans held-for-sale</t>
        </is>
      </c>
      <c r="B15" s="5" t="n">
        <v>179244000</v>
      </c>
      <c r="C15" s="5" t="n">
        <v>54430000</v>
      </c>
    </row>
    <row r="16">
      <c r="A16" s="4" t="inlineStr">
        <is>
          <t>Originations of loans held-for-sale</t>
        </is>
      </c>
      <c r="B16" s="5" t="n">
        <v>-193892000</v>
      </c>
      <c r="C16" s="5" t="n">
        <v>-54683000</v>
      </c>
    </row>
    <row r="17">
      <c r="A17" s="4" t="inlineStr">
        <is>
          <t>Net loss on OREO and repossessed assets</t>
        </is>
      </c>
      <c r="B17" s="5" t="n">
        <v>0</v>
      </c>
      <c r="C17" s="5" t="n">
        <v>11000</v>
      </c>
    </row>
    <row r="18">
      <c r="A18" s="3" t="inlineStr">
        <is>
          <t>Change in operating assets and liabilities:</t>
        </is>
      </c>
    </row>
    <row r="19">
      <c r="A19" s="4" t="inlineStr">
        <is>
          <t>Accrued interest receivable</t>
        </is>
      </c>
      <c r="B19" s="5" t="n">
        <v>-330000</v>
      </c>
      <c r="C19" s="5" t="n">
        <v>81000</v>
      </c>
    </row>
    <row r="20">
      <c r="A20" s="4" t="inlineStr">
        <is>
          <t>Other assets</t>
        </is>
      </c>
      <c r="B20" s="5" t="n">
        <v>314000</v>
      </c>
      <c r="C20" s="5" t="n">
        <v>859000</v>
      </c>
    </row>
    <row r="21">
      <c r="A21" s="4" t="inlineStr">
        <is>
          <t>Accrued interest payable</t>
        </is>
      </c>
      <c r="B21" s="5" t="n">
        <v>-13000</v>
      </c>
      <c r="C21" s="5" t="n">
        <v>75000</v>
      </c>
    </row>
    <row r="22">
      <c r="A22" s="4" t="inlineStr">
        <is>
          <t>Change in lease liabilities</t>
        </is>
      </c>
      <c r="B22" s="5" t="n">
        <v>-662000</v>
      </c>
      <c r="C22" s="5" t="n">
        <v>-656000</v>
      </c>
    </row>
    <row r="23">
      <c r="A23" s="4" t="inlineStr">
        <is>
          <t>Other liabilities</t>
        </is>
      </c>
      <c r="B23" s="5" t="n">
        <v>-585000</v>
      </c>
      <c r="C23" s="5" t="n">
        <v>883000</v>
      </c>
    </row>
    <row r="24">
      <c r="A24" s="4" t="inlineStr">
        <is>
          <t>Net cash (used in) provided by operating activities</t>
        </is>
      </c>
      <c r="B24" s="5" t="n">
        <v>-9587000</v>
      </c>
      <c r="C24" s="5" t="n">
        <v>7223000</v>
      </c>
    </row>
    <row r="25">
      <c r="A25" s="3" t="inlineStr">
        <is>
          <t>CASH FLOWS FROM INVESTING ACTIVITIES:</t>
        </is>
      </c>
    </row>
    <row r="26">
      <c r="A26" s="4" t="inlineStr">
        <is>
          <t>Purchase of available-for-sale securities</t>
        </is>
      </c>
      <c r="B26" s="5" t="n">
        <v>-7177000</v>
      </c>
      <c r="C26" s="5" t="n">
        <v>-3066000</v>
      </c>
    </row>
    <row r="27">
      <c r="A27" s="4" t="inlineStr">
        <is>
          <t>Proceeds from principal payments, maturities and sales of available-for-sale securities</t>
        </is>
      </c>
      <c r="B27" s="5" t="n">
        <v>3190000</v>
      </c>
      <c r="C27" s="5" t="n">
        <v>245000</v>
      </c>
    </row>
    <row r="28">
      <c r="A28" s="4" t="inlineStr">
        <is>
          <t>Net (increase) decrease in loans</t>
        </is>
      </c>
      <c r="B28" s="5" t="n">
        <v>-68622000</v>
      </c>
      <c r="C28" s="5" t="n">
        <v>6694000</v>
      </c>
    </row>
    <row r="29">
      <c r="A29" s="4" t="inlineStr">
        <is>
          <t>Reduction in (purchase of) BOLI</t>
        </is>
      </c>
      <c r="B29" s="5" t="n">
        <v>-14000</v>
      </c>
      <c r="C29" s="5" t="n">
        <v>-402000</v>
      </c>
    </row>
    <row r="30">
      <c r="A30" s="4" t="inlineStr">
        <is>
          <t>Purchases of premises and equipment, net</t>
        </is>
      </c>
      <c r="B30" s="5" t="n">
        <v>-396000</v>
      </c>
      <c r="C30" s="5" t="n">
        <v>-227000</v>
      </c>
    </row>
    <row r="31">
      <c r="A31" s="4" t="inlineStr">
        <is>
          <t>Net cash (used in) provided by investing activities</t>
        </is>
      </c>
      <c r="B31" s="5" t="n">
        <v>-73019000</v>
      </c>
      <c r="C31" s="5" t="n">
        <v>3244000</v>
      </c>
    </row>
    <row r="32">
      <c r="A32" s="3" t="inlineStr">
        <is>
          <t>CASH FLOWS FROM FINANCING ACTIVITIES:</t>
        </is>
      </c>
    </row>
    <row r="33">
      <c r="A33" s="4" t="inlineStr">
        <is>
          <t>Net increase in deposits</t>
        </is>
      </c>
      <c r="B33" s="5" t="n">
        <v>132132000</v>
      </c>
      <c r="C33" s="5" t="n">
        <v>56020000</v>
      </c>
    </row>
    <row r="34">
      <c r="A34" s="4" t="inlineStr">
        <is>
          <t>Proceeds from borrowings</t>
        </is>
      </c>
      <c r="B34" s="5" t="n">
        <v>87991000</v>
      </c>
      <c r="C34" s="5" t="n">
        <v>91225000</v>
      </c>
    </row>
    <row r="35">
      <c r="A35" s="4" t="inlineStr">
        <is>
          <t>Repayment of borrowings</t>
        </is>
      </c>
      <c r="B35" s="5" t="n">
        <v>-87991000</v>
      </c>
      <c r="C35" s="5" t="n">
        <v>-162775000</v>
      </c>
    </row>
    <row r="36">
      <c r="A36" s="4" t="inlineStr">
        <is>
          <t>Proceeds from subordinated debt, net</t>
        </is>
      </c>
      <c r="B36" s="5" t="n">
        <v>11676000</v>
      </c>
      <c r="C36" s="5" t="n">
        <v>0</v>
      </c>
    </row>
    <row r="37">
      <c r="A37" s="4" t="inlineStr">
        <is>
          <t>FHLB stock (purchased) redeemed</t>
        </is>
      </c>
      <c r="B37" s="5" t="n">
        <v>-4000</v>
      </c>
      <c r="C37" s="5" t="n">
        <v>2776000</v>
      </c>
    </row>
    <row r="38">
      <c r="A38" s="4" t="inlineStr">
        <is>
          <t>Allocation of ESOP shares</t>
        </is>
      </c>
      <c r="B38" s="5" t="n">
        <v>238000</v>
      </c>
      <c r="C38" s="5" t="n">
        <v>294000</v>
      </c>
    </row>
    <row r="39">
      <c r="A39" s="4" t="inlineStr">
        <is>
          <t>Dividends paid on common stock</t>
        </is>
      </c>
      <c r="B39" s="5" t="n">
        <v>-1683000</v>
      </c>
      <c r="C39" s="5" t="n">
        <v>-1075000</v>
      </c>
    </row>
    <row r="40">
      <c r="A40" s="4" t="inlineStr">
        <is>
          <t>Proceeds from common stock option exercises</t>
        </is>
      </c>
      <c r="B40" s="5" t="n">
        <v>239000</v>
      </c>
      <c r="C40" s="5" t="n">
        <v>131000</v>
      </c>
    </row>
    <row r="41">
      <c r="A41" s="4" t="inlineStr">
        <is>
          <t>Net cash provided by (used in) financing activities</t>
        </is>
      </c>
      <c r="B41" s="5" t="n">
        <v>142598000</v>
      </c>
      <c r="C41" s="5" t="n">
        <v>-13404000</v>
      </c>
    </row>
    <row r="42">
      <c r="A42" s="4" t="inlineStr">
        <is>
          <t>Net change in cash and cash equivalents</t>
        </is>
      </c>
      <c r="B42" s="5" t="n">
        <v>59992000</v>
      </c>
      <c r="C42" s="5" t="n">
        <v>-2937000</v>
      </c>
    </row>
    <row r="43">
      <c r="A43" s="4" t="inlineStr">
        <is>
          <t>Cash and cash equivalents, beginning of period</t>
        </is>
      </c>
      <c r="B43" s="5" t="n">
        <v>55770000</v>
      </c>
      <c r="C43" s="5" t="n">
        <v>61810000</v>
      </c>
    </row>
    <row r="44">
      <c r="A44" s="4" t="inlineStr">
        <is>
          <t>Cash and cash equivalents, end of period</t>
        </is>
      </c>
      <c r="B44" s="5" t="n">
        <v>115762000</v>
      </c>
      <c r="C44" s="5" t="n">
        <v>58873000</v>
      </c>
    </row>
    <row r="45">
      <c r="A45" s="3" t="inlineStr">
        <is>
          <t>SUPPLEMENTAL CASH FLOW INFORMATION:</t>
        </is>
      </c>
    </row>
    <row r="46">
      <c r="A46" s="4" t="inlineStr">
        <is>
          <t>Cash paid for income taxes</t>
        </is>
      </c>
      <c r="B46" s="5" t="n">
        <v>1270000</v>
      </c>
      <c r="C46" s="5" t="n">
        <v>425000</v>
      </c>
    </row>
    <row r="47">
      <c r="A47" s="4" t="inlineStr">
        <is>
          <t>Interest paid on deposits and borrowings</t>
        </is>
      </c>
      <c r="B47" s="5" t="n">
        <v>5591000</v>
      </c>
      <c r="C47" s="5" t="n">
        <v>5516000</v>
      </c>
    </row>
    <row r="48">
      <c r="A48" s="4" t="inlineStr">
        <is>
          <t>Loans transferred from loans held-for-portfolio to OREO and repossessed assets</t>
        </is>
      </c>
      <c r="B48" s="5" t="n">
        <v>0</v>
      </c>
      <c r="C48" s="5" t="n">
        <v>494000</v>
      </c>
    </row>
    <row r="49">
      <c r="A49" s="3" t="inlineStr">
        <is>
          <t>Leases right of use assets obtained in exchange for operating lease liabilities:</t>
        </is>
      </c>
    </row>
    <row r="50">
      <c r="A50" s="4" t="inlineStr">
        <is>
          <t>Right of use assets</t>
        </is>
      </c>
      <c r="B50" s="5" t="n">
        <v>0</v>
      </c>
      <c r="C50" s="5" t="n">
        <v>8136000</v>
      </c>
    </row>
    <row r="51">
      <c r="A51" s="4" t="inlineStr">
        <is>
          <t>Lease Liabilities</t>
        </is>
      </c>
      <c r="B51" s="6" t="n">
        <v>0</v>
      </c>
      <c r="C51" s="6" t="n">
        <v>840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s to Sound Financial Bancorp and its wholly-owned subsidiaries, Sound Community Bank and Sound Community Insurance Agency, Inc.,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9, as filed with the SEC on March 12, 2020 (“2019 Form 10-K”). The results for the interim periods are not necessarily indicative of results for a full year. Certain amounts in the prior period’s consolidated financial statements have been reclassified to conform to the current presentation. These classifications do not have an impact on previously reported consolidated net income, retained earnings, stockholders’ equity or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45:28Z</dcterms:created>
  <dcterms:modified xmlns:dcterms="http://purl.org/dc/terms/" xmlns:xsi="http://www.w3.org/2001/XMLSchema-instance" xsi:type="dcterms:W3CDTF">2020-11-06T17:45:28Z</dcterms:modified>
</cp:coreProperties>
</file>